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usiness and Business Presentat" sheetId="8" state="visible" r:id="rId8"/>
    <sheet xmlns:r="http://schemas.openxmlformats.org/officeDocument/2006/relationships" name="Significant Accounting Policies" sheetId="9" state="visible" r:id="rId9"/>
    <sheet xmlns:r="http://schemas.openxmlformats.org/officeDocument/2006/relationships" name="Liquidity and Going Concern Ana" sheetId="10" state="visible" r:id="rId10"/>
    <sheet xmlns:r="http://schemas.openxmlformats.org/officeDocument/2006/relationships" name="Discontinued Operations" sheetId="11" state="visible" r:id="rId11"/>
    <sheet xmlns:r="http://schemas.openxmlformats.org/officeDocument/2006/relationships" name="Acquisition" sheetId="12" state="visible" r:id="rId12"/>
    <sheet xmlns:r="http://schemas.openxmlformats.org/officeDocument/2006/relationships" name="Prepaid Expenses and Other"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Contract Assets and Liabilities" sheetId="18" state="visible" r:id="rId18"/>
    <sheet xmlns:r="http://schemas.openxmlformats.org/officeDocument/2006/relationships" name="Amounts Due to Related Party an" sheetId="19" state="visible" r:id="rId19"/>
    <sheet xmlns:r="http://schemas.openxmlformats.org/officeDocument/2006/relationships" name="Notes Payable" sheetId="20" state="visible" r:id="rId20"/>
    <sheet xmlns:r="http://schemas.openxmlformats.org/officeDocument/2006/relationships" name="Shareholders' Equity" sheetId="21" state="visible" r:id="rId21"/>
    <sheet xmlns:r="http://schemas.openxmlformats.org/officeDocument/2006/relationships" name="Contingent Acquisition Consider"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Discontinued Operations (Tables" sheetId="31" state="visible" r:id="rId31"/>
    <sheet xmlns:r="http://schemas.openxmlformats.org/officeDocument/2006/relationships" name="Acquisition (Tables)" sheetId="32" state="visible" r:id="rId32"/>
    <sheet xmlns:r="http://schemas.openxmlformats.org/officeDocument/2006/relationships" name="Prepaid Expenses and Other (Tab"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Contract Assets and Liabiliti_2" sheetId="38" state="visible" r:id="rId38"/>
    <sheet xmlns:r="http://schemas.openxmlformats.org/officeDocument/2006/relationships" name="Amounts Due to Related Party _2" sheetId="39" state="visible" r:id="rId39"/>
    <sheet xmlns:r="http://schemas.openxmlformats.org/officeDocument/2006/relationships" name="Notes Payable (Tables)" sheetId="40" state="visible" r:id="rId40"/>
    <sheet xmlns:r="http://schemas.openxmlformats.org/officeDocument/2006/relationships" name="Shareholders' Equity (Tables)" sheetId="41" state="visible" r:id="rId41"/>
    <sheet xmlns:r="http://schemas.openxmlformats.org/officeDocument/2006/relationships" name="Contingent Acquisition Consid_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Fair Value of Financial Instr_2" sheetId="46" state="visible" r:id="rId46"/>
    <sheet xmlns:r="http://schemas.openxmlformats.org/officeDocument/2006/relationships" name="Business and Business Present_2" sheetId="47" state="visible" r:id="rId47"/>
    <sheet xmlns:r="http://schemas.openxmlformats.org/officeDocument/2006/relationships" name="Significant Accounting Polici_2" sheetId="48" state="visible" r:id="rId48"/>
    <sheet xmlns:r="http://schemas.openxmlformats.org/officeDocument/2006/relationships" name="Liquidity and Going Concern A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Discontinued Operations (Deta_3" sheetId="52" state="visible" r:id="rId52"/>
    <sheet xmlns:r="http://schemas.openxmlformats.org/officeDocument/2006/relationships" name="Discontinued Operations (Deta_4" sheetId="53" state="visible" r:id="rId53"/>
    <sheet xmlns:r="http://schemas.openxmlformats.org/officeDocument/2006/relationships" name="Discontinued Operations (Deta_5" sheetId="54" state="visible" r:id="rId54"/>
    <sheet xmlns:r="http://schemas.openxmlformats.org/officeDocument/2006/relationships" name="Discontinued Operations (Deta_6" sheetId="55" state="visible" r:id="rId55"/>
    <sheet xmlns:r="http://schemas.openxmlformats.org/officeDocument/2006/relationships" name="Discontinued Operations (Deta_7" sheetId="56" state="visible" r:id="rId56"/>
    <sheet xmlns:r="http://schemas.openxmlformats.org/officeDocument/2006/relationships" name="Discontinued Operations (Deta_8" sheetId="57" state="visible" r:id="rId57"/>
    <sheet xmlns:r="http://schemas.openxmlformats.org/officeDocument/2006/relationships" name="Acquisition (Details)" sheetId="58" state="visible" r:id="rId58"/>
    <sheet xmlns:r="http://schemas.openxmlformats.org/officeDocument/2006/relationships" name="Acquisition (Details) - Schedul" sheetId="59" state="visible" r:id="rId59"/>
    <sheet xmlns:r="http://schemas.openxmlformats.org/officeDocument/2006/relationships" name="Acquisition (Details) - Sched_2" sheetId="60" state="visible" r:id="rId60"/>
    <sheet xmlns:r="http://schemas.openxmlformats.org/officeDocument/2006/relationships" name="Acquisition (Details) - Sched_3" sheetId="61" state="visible" r:id="rId61"/>
    <sheet xmlns:r="http://schemas.openxmlformats.org/officeDocument/2006/relationships" name="Prepaid Expenses and Other (Det" sheetId="62" state="visible" r:id="rId62"/>
    <sheet xmlns:r="http://schemas.openxmlformats.org/officeDocument/2006/relationships" name="Prepaid Expenses and Other (D_2" sheetId="63" state="visible" r:id="rId63"/>
    <sheet xmlns:r="http://schemas.openxmlformats.org/officeDocument/2006/relationships" name="Property, Plant, and Equipmen_2" sheetId="64" state="visible" r:id="rId64"/>
    <sheet xmlns:r="http://schemas.openxmlformats.org/officeDocument/2006/relationships" name="Property, Plant, and Equipmen_3"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Contract Assets and Liabiliti_3" sheetId="73" state="visible" r:id="rId73"/>
    <sheet xmlns:r="http://schemas.openxmlformats.org/officeDocument/2006/relationships" name="Contract Assets and Liabiliti_4" sheetId="74" state="visible" r:id="rId74"/>
    <sheet xmlns:r="http://schemas.openxmlformats.org/officeDocument/2006/relationships" name="Amounts Due to Related Party _3" sheetId="75" state="visible" r:id="rId75"/>
    <sheet xmlns:r="http://schemas.openxmlformats.org/officeDocument/2006/relationships" name="Amounts Due to Related Party _4" sheetId="76" state="visible" r:id="rId76"/>
    <sheet xmlns:r="http://schemas.openxmlformats.org/officeDocument/2006/relationships" name="Notes Payable (Details)" sheetId="77" state="visible" r:id="rId77"/>
    <sheet xmlns:r="http://schemas.openxmlformats.org/officeDocument/2006/relationships" name="Notes Payable (Details) - Sched" sheetId="78" state="visible" r:id="rId78"/>
    <sheet xmlns:r="http://schemas.openxmlformats.org/officeDocument/2006/relationships" name="Shareholders' Equity (Details)" sheetId="79" state="visible" r:id="rId79"/>
    <sheet xmlns:r="http://schemas.openxmlformats.org/officeDocument/2006/relationships" name="Shareholders' Equity (Details) " sheetId="80" state="visible" r:id="rId80"/>
    <sheet xmlns:r="http://schemas.openxmlformats.org/officeDocument/2006/relationships" name="Shareholders' Equity (Details_2" sheetId="81" state="visible" r:id="rId81"/>
    <sheet xmlns:r="http://schemas.openxmlformats.org/officeDocument/2006/relationships" name="Shareholders' Equity (Details_3" sheetId="82" state="visible" r:id="rId82"/>
    <sheet xmlns:r="http://schemas.openxmlformats.org/officeDocument/2006/relationships" name="Shareholders' Equity (Details_4" sheetId="83" state="visible" r:id="rId83"/>
    <sheet xmlns:r="http://schemas.openxmlformats.org/officeDocument/2006/relationships" name="Shareholders' Equity (Details_5" sheetId="84" state="visible" r:id="rId84"/>
    <sheet xmlns:r="http://schemas.openxmlformats.org/officeDocument/2006/relationships" name="Shareholders' Equity (Details_6" sheetId="85" state="visible" r:id="rId85"/>
    <sheet xmlns:r="http://schemas.openxmlformats.org/officeDocument/2006/relationships" name="Shareholders' Equity (Details_7" sheetId="86" state="visible" r:id="rId86"/>
    <sheet xmlns:r="http://schemas.openxmlformats.org/officeDocument/2006/relationships" name="Shareholders' Equity (Details_8" sheetId="87" state="visible" r:id="rId87"/>
    <sheet xmlns:r="http://schemas.openxmlformats.org/officeDocument/2006/relationships" name="Shareholders' Equity (Details_9" sheetId="88" state="visible" r:id="rId88"/>
    <sheet xmlns:r="http://schemas.openxmlformats.org/officeDocument/2006/relationships" name="Contingent Acquisition Consid_3" sheetId="89" state="visible" r:id="rId89"/>
    <sheet xmlns:r="http://schemas.openxmlformats.org/officeDocument/2006/relationships" name="Contingent Acquisition Consid_4" sheetId="90" state="visible" r:id="rId90"/>
    <sheet xmlns:r="http://schemas.openxmlformats.org/officeDocument/2006/relationships" name="Contingent Acquisition Consid_5"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Income Taxes (Details)" sheetId="94" state="visible" r:id="rId94"/>
    <sheet xmlns:r="http://schemas.openxmlformats.org/officeDocument/2006/relationships" name="Income Taxes (Details) - Schedu" sheetId="95" state="visible" r:id="rId95"/>
    <sheet xmlns:r="http://schemas.openxmlformats.org/officeDocument/2006/relationships" name="Income Taxes (Details) - Sche_2" sheetId="96" state="visible" r:id="rId96"/>
    <sheet xmlns:r="http://schemas.openxmlformats.org/officeDocument/2006/relationships" name="Income Taxes (Details) - Sche_3" sheetId="97" state="visible" r:id="rId97"/>
    <sheet xmlns:r="http://schemas.openxmlformats.org/officeDocument/2006/relationships" name="Income Taxes (Details) - Sche_4" sheetId="98" state="visible" r:id="rId98"/>
    <sheet xmlns:r="http://schemas.openxmlformats.org/officeDocument/2006/relationships" name="Segment Reporting (Details)" sheetId="99" state="visible" r:id="rId99"/>
    <sheet xmlns:r="http://schemas.openxmlformats.org/officeDocument/2006/relationships" name="Segment Reporting (Details) - S"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ealthLynked Corp.</t>
        </is>
      </c>
      <c r="C16" s="4" t="inlineStr">
        <is>
          <t xml:space="preserve"> </t>
        </is>
      </c>
      <c r="D16" s="4" t="inlineStr">
        <is>
          <t xml:space="preserve"> </t>
        </is>
      </c>
    </row>
    <row r="17">
      <c r="A17" s="4" t="inlineStr">
        <is>
          <t>Entity Central Index Key</t>
        </is>
      </c>
      <c r="B17" s="4" t="inlineStr">
        <is>
          <t>0001680139</t>
        </is>
      </c>
      <c r="C17" s="4" t="inlineStr">
        <is>
          <t xml:space="preserve"> </t>
        </is>
      </c>
      <c r="D17" s="4" t="inlineStr">
        <is>
          <t xml:space="preserve"> </t>
        </is>
      </c>
    </row>
    <row r="18">
      <c r="A18" s="4" t="inlineStr">
        <is>
          <t>Entity File Number</t>
        </is>
      </c>
      <c r="B18" s="4" t="inlineStr">
        <is>
          <t>000-55768</t>
        </is>
      </c>
      <c r="C18" s="4" t="inlineStr">
        <is>
          <t xml:space="preserve"> </t>
        </is>
      </c>
      <c r="D18" s="4" t="inlineStr">
        <is>
          <t xml:space="preserve"> </t>
        </is>
      </c>
    </row>
    <row r="19">
      <c r="A19" s="4" t="inlineStr">
        <is>
          <t>Entity Tax Identification Number</t>
        </is>
      </c>
      <c r="B19" s="4" t="inlineStr">
        <is>
          <t>47-163412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00503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65 Creekside Parkway</t>
        </is>
      </c>
      <c r="C31" s="4" t="inlineStr">
        <is>
          <t xml:space="preserve"> </t>
        </is>
      </c>
      <c r="D31" s="4" t="inlineStr">
        <is>
          <t xml:space="preserve"> </t>
        </is>
      </c>
    </row>
    <row r="32">
      <c r="A32" s="4" t="inlineStr">
        <is>
          <t>Entity Address, Address Line Two</t>
        </is>
      </c>
      <c r="B32" s="4" t="inlineStr">
        <is>
          <t>Suite 302</t>
        </is>
      </c>
      <c r="C32" s="4" t="inlineStr">
        <is>
          <t xml:space="preserve"> </t>
        </is>
      </c>
      <c r="D32" s="4" t="inlineStr">
        <is>
          <t xml:space="preserve"> </t>
        </is>
      </c>
    </row>
    <row r="33">
      <c r="A33" s="4" t="inlineStr">
        <is>
          <t>Entity Address, City or Town</t>
        </is>
      </c>
      <c r="B33" s="4" t="inlineStr">
        <is>
          <t>Naples</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410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0)</t>
        </is>
      </c>
      <c r="C37" s="4" t="inlineStr">
        <is>
          <t xml:space="preserve"> </t>
        </is>
      </c>
      <c r="D37" s="4" t="inlineStr">
        <is>
          <t xml:space="preserve"> </t>
        </is>
      </c>
    </row>
    <row r="38">
      <c r="A38" s="4" t="inlineStr">
        <is>
          <t>Local Phone Number</t>
        </is>
      </c>
      <c r="B38" s="4" t="inlineStr">
        <is>
          <t>928-714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Entity Common Stock, Shares Outstanding</t>
        </is>
      </c>
      <c r="B41" s="4" t="inlineStr">
        <is>
          <t xml:space="preserve"> </t>
        </is>
      </c>
      <c r="C41" s="6" t="n">
        <v>28106495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12 Months Ended</t>
        </is>
      </c>
    </row>
    <row r="2">
      <c r="B2" s="2" t="inlineStr">
        <is>
          <t>Dec. 31, 2023</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April 1, 2025). Management considered the Company’s
current financial condition and liquidity sources, including current funds available, forecasted future cash flows and the Company’s
obligations due before April 1, 2025.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December 31, 2023, the Company had cash
balances of $247,222, a working capital deficit of $1,755,864 and an accumulated deficit of $42,033,136. For the year ended December 31,
2023, the Company had a net loss of $1,012,203, which included a gain from the sale of AHP of $2,674,069 and a gain from the realization
of contingent sale consideration receivable related to the sale of AHP of $1,090,857. Loss from continuing operations for the year ended
December 31, 2023 was $3,613,951 and the Company used cash from operating activities of $4,144,868.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s described further in Note 4, “Discontinued
Operations,” on January 17, 2023, the Company entered into the AHP Merger Agreement, pursuant to which the Buyer agreed to buy,
and the Company agreed to sell, AHP. The Company received $750,000 upon signing of the AHP Merger Agreement, the $31,381 Stub Period Reimbursement
(defined below) in March 2023, $1,750,000 ($1,540,000 net after commissions) during June, July and August 2023 for meeting 100% of the
participating physician transfer milestones outlined in the AHP Merger Agreement, and $1,873,993 ($1,186,231 net after commissions and
other expenses) related to AHP’s Plan Year 2022 MSSP shared savings. The Company may also receive future proceeds under the AHP
Merger Agreement comprised of (i) up to $500,000 from the Buyer’s plan year 2023 (and if necessary, 2024) MSSP Shared Savings to
reimburse amounts advanced to participating physicians at signing, and (ii) proceeds from sale of shares of the Buyer’s common stock
if the Buyer completes an initial public offering by February 1, 2025. During the year ended December 31, 2023, the Company
also (i) received net proceeds from the issuance of notes payable to related parties and third parties totaling $2,481,749 for the issuance
of 19 separate notes payable and made repayments on existing and new notes payable to related parties and third parties totaling $2,507,662,
and (ii) received $850,000 proceeds from the sale of its common stock.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During the year ended December 31,
2023, the Company sold 225,000 shares of common stock under the SEPA, receiving $18,765 in proceeds, all of which was applied to the balance
of a July 19, 2022 promissory note payable to Yorkville that was retired in March 2023. Without raising additional capital, either via
additional advances made pursuant to the SEPA or from other sources, there is substantial doubt about the Company’s ability to continue
as a going concern through April 1, 2025. The accompanying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Information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5722379</v>
      </c>
      <c r="C4" s="5" t="n">
        <v>5858202</v>
      </c>
    </row>
    <row r="5">
      <c r="A5" s="3" t="inlineStr">
        <is>
          <t>Operating Expenses</t>
        </is>
      </c>
      <c r="B5" s="4" t="inlineStr">
        <is>
          <t xml:space="preserve"> </t>
        </is>
      </c>
      <c r="C5" s="4" t="inlineStr">
        <is>
          <t xml:space="preserve"> </t>
        </is>
      </c>
    </row>
    <row r="6">
      <c r="A6" s="4" t="inlineStr">
        <is>
          <t>Practice salaries and benefits</t>
        </is>
      </c>
      <c r="B6" s="6" t="n">
        <v>3231117</v>
      </c>
      <c r="C6" s="6" t="n">
        <v>3335695</v>
      </c>
    </row>
    <row r="7">
      <c r="A7" s="4" t="inlineStr">
        <is>
          <t>Other practice operating expenses</t>
        </is>
      </c>
      <c r="B7" s="6" t="n">
        <v>2205085</v>
      </c>
      <c r="C7" s="6" t="n">
        <v>2566191</v>
      </c>
    </row>
    <row r="8">
      <c r="A8" s="4" t="inlineStr">
        <is>
          <t>Cost of product revenue</t>
        </is>
      </c>
      <c r="B8" s="6" t="n">
        <v>142501</v>
      </c>
      <c r="C8" s="6" t="n">
        <v>463156</v>
      </c>
    </row>
    <row r="9">
      <c r="A9" s="4" t="inlineStr">
        <is>
          <t>Selling, general and administrative expenses</t>
        </is>
      </c>
      <c r="B9" s="6" t="n">
        <v>3623402</v>
      </c>
      <c r="C9" s="6" t="n">
        <v>4577490</v>
      </c>
    </row>
    <row r="10">
      <c r="A10" s="4" t="inlineStr">
        <is>
          <t>Depreciation and amortization</t>
        </is>
      </c>
      <c r="B10" s="6" t="n">
        <v>352027</v>
      </c>
      <c r="C10" s="6" t="n">
        <v>829481</v>
      </c>
    </row>
    <row r="11">
      <c r="A11" s="4" t="inlineStr">
        <is>
          <t>Impairment loss</t>
        </is>
      </c>
      <c r="B11" s="6" t="n">
        <v>319958</v>
      </c>
      <c r="C11" s="6" t="n">
        <v>2745563</v>
      </c>
    </row>
    <row r="12">
      <c r="A12" s="4" t="inlineStr">
        <is>
          <t>Total Operating Expenses</t>
        </is>
      </c>
      <c r="B12" s="6" t="n">
        <v>9874090</v>
      </c>
      <c r="C12" s="6" t="n">
        <v>14517576</v>
      </c>
    </row>
    <row r="13">
      <c r="A13" s="4" t="inlineStr">
        <is>
          <t>Income (loss) from operations</t>
        </is>
      </c>
      <c r="B13" s="6" t="n">
        <v>-4151711</v>
      </c>
      <c r="C13" s="6" t="n">
        <v>-8659374</v>
      </c>
    </row>
    <row r="14">
      <c r="A14" s="3" t="inlineStr">
        <is>
          <t>Other Segment Information</t>
        </is>
      </c>
      <c r="B14" s="4" t="inlineStr">
        <is>
          <t xml:space="preserve"> </t>
        </is>
      </c>
      <c r="C14" s="4" t="inlineStr">
        <is>
          <t xml:space="preserve"> </t>
        </is>
      </c>
    </row>
    <row r="15">
      <c r="A15" s="4" t="inlineStr">
        <is>
          <t>Loss on extinguishment of debt</t>
        </is>
      </c>
      <c r="B15" s="6" t="n">
        <v>145212</v>
      </c>
      <c r="C15" s="4" t="inlineStr">
        <is>
          <t xml:space="preserve"> </t>
        </is>
      </c>
    </row>
    <row r="16">
      <c r="A16" s="4" t="inlineStr">
        <is>
          <t>Gain from expiration of liability classified equity instruments</t>
        </is>
      </c>
      <c r="B16" s="6" t="n">
        <v>-92641</v>
      </c>
      <c r="C16" s="4" t="inlineStr">
        <is>
          <t xml:space="preserve"> </t>
        </is>
      </c>
    </row>
    <row r="17">
      <c r="A17" s="4" t="inlineStr">
        <is>
          <t>Amortization of original issue discounts on notes payable</t>
        </is>
      </c>
      <c r="B17" s="6" t="n">
        <v>427808</v>
      </c>
      <c r="C17" s="6" t="n">
        <v>55282</v>
      </c>
    </row>
    <row r="18">
      <c r="A18" s="4" t="inlineStr">
        <is>
          <t>Gain from realization of contingent sale consideration receivable</t>
        </is>
      </c>
      <c r="B18" s="6" t="n">
        <v>-1090857</v>
      </c>
      <c r="C18" s="4" t="inlineStr">
        <is>
          <t xml:space="preserve"> </t>
        </is>
      </c>
    </row>
    <row r="19">
      <c r="A19" s="4" t="inlineStr">
        <is>
          <t>Change in fair value of contingent acquisition consideration</t>
        </is>
      </c>
      <c r="B19" s="6" t="n">
        <v>-11094</v>
      </c>
      <c r="C19" s="6" t="n">
        <v>-779999</v>
      </c>
    </row>
    <row r="20">
      <c r="A20" s="4" t="inlineStr">
        <is>
          <t>Interest expense (income)</t>
        </is>
      </c>
      <c r="B20" s="6" t="n">
        <v>83812</v>
      </c>
      <c r="C20" s="6" t="n">
        <v>22825</v>
      </c>
    </row>
    <row r="21">
      <c r="A21" s="4" t="inlineStr">
        <is>
          <t>Financing cost</t>
        </is>
      </c>
      <c r="B21" s="4" t="inlineStr">
        <is>
          <t xml:space="preserve"> </t>
        </is>
      </c>
      <c r="C21" s="6" t="n">
        <v>110000</v>
      </c>
    </row>
    <row r="22">
      <c r="A22" s="4" t="inlineStr">
        <is>
          <t>Identifiable assets</t>
        </is>
      </c>
      <c r="B22" s="4" t="inlineStr">
        <is>
          <t xml:space="preserve"> </t>
        </is>
      </c>
      <c r="C22" s="6" t="n">
        <v>2805902</v>
      </c>
    </row>
    <row r="23">
      <c r="A23" s="4" t="inlineStr">
        <is>
          <t>Goodwill</t>
        </is>
      </c>
      <c r="B23" s="4" t="inlineStr">
        <is>
          <t xml:space="preserve"> </t>
        </is>
      </c>
      <c r="C23" s="6" t="n">
        <v>319958</v>
      </c>
    </row>
    <row r="24">
      <c r="A24" s="4" t="inlineStr">
        <is>
          <t>Assets of discontinued business unit</t>
        </is>
      </c>
      <c r="B24" s="4" t="inlineStr">
        <is>
          <t xml:space="preserve"> </t>
        </is>
      </c>
      <c r="C24" s="6" t="n">
        <v>1454856</v>
      </c>
    </row>
    <row r="25">
      <c r="A25" s="4" t="inlineStr">
        <is>
          <t>Health Servic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5484278</v>
      </c>
      <c r="C27" s="6" t="n">
        <v>5407416</v>
      </c>
    </row>
    <row r="28">
      <c r="A28" s="3" t="inlineStr">
        <is>
          <t>Operating Expenses</t>
        </is>
      </c>
      <c r="B28" s="4" t="inlineStr">
        <is>
          <t xml:space="preserve"> </t>
        </is>
      </c>
      <c r="C28" s="4" t="inlineStr">
        <is>
          <t xml:space="preserve"> </t>
        </is>
      </c>
    </row>
    <row r="29">
      <c r="A29" s="4" t="inlineStr">
        <is>
          <t>Practice salaries and benefits</t>
        </is>
      </c>
      <c r="B29" s="6" t="n">
        <v>3231117</v>
      </c>
      <c r="C29" s="6" t="n">
        <v>3335695</v>
      </c>
    </row>
    <row r="30">
      <c r="A30" s="4" t="inlineStr">
        <is>
          <t>Other practice operating expenses</t>
        </is>
      </c>
      <c r="B30" s="6" t="n">
        <v>2205085</v>
      </c>
      <c r="C30" s="6" t="n">
        <v>2566191</v>
      </c>
    </row>
    <row r="31">
      <c r="A31" s="4" t="inlineStr">
        <is>
          <t>Cost of product revenue</t>
        </is>
      </c>
      <c r="B31" s="4" t="inlineStr">
        <is>
          <t xml:space="preserve"> </t>
        </is>
      </c>
      <c r="C31" s="4" t="inlineStr">
        <is>
          <t xml:space="preserve"> </t>
        </is>
      </c>
    </row>
    <row r="32">
      <c r="A32" s="4" t="inlineStr">
        <is>
          <t>Selling, general and administrative expenses</t>
        </is>
      </c>
      <c r="B32" s="4" t="inlineStr">
        <is>
          <t xml:space="preserve"> </t>
        </is>
      </c>
      <c r="C32" s="4" t="inlineStr">
        <is>
          <t xml:space="preserve"> </t>
        </is>
      </c>
    </row>
    <row r="33">
      <c r="A33" s="4" t="inlineStr">
        <is>
          <t>Depreciation and amortization</t>
        </is>
      </c>
      <c r="B33" s="6" t="n">
        <v>346375</v>
      </c>
      <c r="C33" s="6" t="n">
        <v>116004</v>
      </c>
    </row>
    <row r="34">
      <c r="A34" s="4" t="inlineStr">
        <is>
          <t>Impairment loss</t>
        </is>
      </c>
      <c r="B34" s="6" t="n">
        <v>319958</v>
      </c>
      <c r="C34" s="4" t="inlineStr">
        <is>
          <t xml:space="preserve"> </t>
        </is>
      </c>
    </row>
    <row r="35">
      <c r="A35" s="4" t="inlineStr">
        <is>
          <t>Total Operating Expenses</t>
        </is>
      </c>
      <c r="B35" s="6" t="n">
        <v>6102535</v>
      </c>
      <c r="C35" s="6" t="n">
        <v>6017890</v>
      </c>
    </row>
    <row r="36">
      <c r="A36" s="4" t="inlineStr">
        <is>
          <t>Income (loss) from operations</t>
        </is>
      </c>
      <c r="B36" s="6" t="n">
        <v>-618257</v>
      </c>
      <c r="C36" s="6" t="n">
        <v>-610474</v>
      </c>
    </row>
    <row r="37">
      <c r="A37" s="3" t="inlineStr">
        <is>
          <t>Other Segment Information</t>
        </is>
      </c>
      <c r="B37" s="4" t="inlineStr">
        <is>
          <t xml:space="preserve"> </t>
        </is>
      </c>
      <c r="C37" s="4" t="inlineStr">
        <is>
          <t xml:space="preserve"> </t>
        </is>
      </c>
    </row>
    <row r="38">
      <c r="A38" s="4" t="inlineStr">
        <is>
          <t>Loss on extinguishment of debt</t>
        </is>
      </c>
      <c r="B38" s="4" t="inlineStr">
        <is>
          <t xml:space="preserve"> </t>
        </is>
      </c>
      <c r="C38" s="4" t="inlineStr">
        <is>
          <t xml:space="preserve"> </t>
        </is>
      </c>
    </row>
    <row r="39">
      <c r="A39" s="4" t="inlineStr">
        <is>
          <t>Gain from expiration of liability classified equity instruments</t>
        </is>
      </c>
      <c r="B39" s="4" t="inlineStr">
        <is>
          <t xml:space="preserve"> </t>
        </is>
      </c>
      <c r="C39" s="4" t="inlineStr">
        <is>
          <t xml:space="preserve"> </t>
        </is>
      </c>
    </row>
    <row r="40">
      <c r="A40" s="4" t="inlineStr">
        <is>
          <t>Amortization of original issue discounts on notes payable</t>
        </is>
      </c>
      <c r="B40" s="6" t="n">
        <v>423820</v>
      </c>
      <c r="C40" s="6" t="n">
        <v>50661</v>
      </c>
    </row>
    <row r="41">
      <c r="A41" s="4" t="inlineStr">
        <is>
          <t>Gain from realization of contingent sale consideration receivable</t>
        </is>
      </c>
      <c r="B41" s="6" t="n">
        <v>-1090857</v>
      </c>
      <c r="C41" s="4" t="inlineStr">
        <is>
          <t xml:space="preserve"> </t>
        </is>
      </c>
    </row>
    <row r="42">
      <c r="A42" s="4" t="inlineStr">
        <is>
          <t>Change in fair value of contingent acquisition consideration</t>
        </is>
      </c>
      <c r="B42" s="4" t="inlineStr">
        <is>
          <t xml:space="preserve"> </t>
        </is>
      </c>
      <c r="C42" s="4" t="inlineStr">
        <is>
          <t xml:space="preserve"> </t>
        </is>
      </c>
    </row>
    <row r="43">
      <c r="A43" s="4" t="inlineStr">
        <is>
          <t>Interest expense (income)</t>
        </is>
      </c>
      <c r="B43" s="6" t="n">
        <v>22178</v>
      </c>
      <c r="C43" s="6" t="n">
        <v>11264</v>
      </c>
    </row>
    <row r="44">
      <c r="A44" s="4" t="inlineStr">
        <is>
          <t>Financing cost</t>
        </is>
      </c>
      <c r="B44" s="4" t="inlineStr">
        <is>
          <t xml:space="preserve"> </t>
        </is>
      </c>
      <c r="C44" s="6" t="n">
        <v>110000</v>
      </c>
    </row>
    <row r="45">
      <c r="A45" s="4" t="inlineStr">
        <is>
          <t>Identifiable assets</t>
        </is>
      </c>
      <c r="B45" s="4" t="inlineStr">
        <is>
          <t xml:space="preserve"> </t>
        </is>
      </c>
      <c r="C45" s="6" t="n">
        <v>2402188</v>
      </c>
    </row>
    <row r="46">
      <c r="A46" s="4" t="inlineStr">
        <is>
          <t>Goodwill</t>
        </is>
      </c>
      <c r="B46" s="4" t="inlineStr">
        <is>
          <t xml:space="preserve"> </t>
        </is>
      </c>
      <c r="C46" s="6" t="n">
        <v>319958</v>
      </c>
    </row>
    <row r="47">
      <c r="A47" s="4" t="inlineStr">
        <is>
          <t>Assets of discontinued business unit</t>
        </is>
      </c>
      <c r="B47" s="4" t="inlineStr">
        <is>
          <t xml:space="preserve"> </t>
        </is>
      </c>
      <c r="C47" s="4" t="inlineStr">
        <is>
          <t xml:space="preserve"> </t>
        </is>
      </c>
    </row>
    <row r="48">
      <c r="A48" s="4" t="inlineStr">
        <is>
          <t>Digital Healthcare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t>
        </is>
      </c>
      <c r="B50" s="6" t="n">
        <v>58901</v>
      </c>
      <c r="C50" s="6" t="n">
        <v>20835</v>
      </c>
    </row>
    <row r="51">
      <c r="A51" s="3" t="inlineStr">
        <is>
          <t>Operating Expenses</t>
        </is>
      </c>
      <c r="B51" s="4" t="inlineStr">
        <is>
          <t xml:space="preserve"> </t>
        </is>
      </c>
      <c r="C51" s="4" t="inlineStr">
        <is>
          <t xml:space="preserve"> </t>
        </is>
      </c>
    </row>
    <row r="52">
      <c r="A52" s="4" t="inlineStr">
        <is>
          <t>Practice salaries and benefits</t>
        </is>
      </c>
      <c r="B52" s="4" t="inlineStr">
        <is>
          <t xml:space="preserve"> </t>
        </is>
      </c>
      <c r="C52" s="4" t="inlineStr">
        <is>
          <t xml:space="preserve"> </t>
        </is>
      </c>
    </row>
    <row r="53">
      <c r="A53" s="4" t="inlineStr">
        <is>
          <t>Other practice operating expenses</t>
        </is>
      </c>
      <c r="B53" s="4" t="inlineStr">
        <is>
          <t xml:space="preserve"> </t>
        </is>
      </c>
      <c r="C53" s="4" t="inlineStr">
        <is>
          <t xml:space="preserve"> </t>
        </is>
      </c>
    </row>
    <row r="54">
      <c r="A54" s="4" t="inlineStr">
        <is>
          <t>Cost of product revenue</t>
        </is>
      </c>
      <c r="B54" s="4" t="inlineStr">
        <is>
          <t xml:space="preserve"> </t>
        </is>
      </c>
      <c r="C54" s="4" t="inlineStr">
        <is>
          <t xml:space="preserve"> </t>
        </is>
      </c>
    </row>
    <row r="55">
      <c r="A55" s="4" t="inlineStr">
        <is>
          <t>Selling, general and administrative expenses</t>
        </is>
      </c>
      <c r="B55" s="6" t="n">
        <v>3520811</v>
      </c>
      <c r="C55" s="6" t="n">
        <v>4411551</v>
      </c>
    </row>
    <row r="56">
      <c r="A56" s="4" t="inlineStr">
        <is>
          <t>Depreciation and amortization</t>
        </is>
      </c>
      <c r="B56" s="6" t="n">
        <v>5652</v>
      </c>
      <c r="C56" s="6" t="n">
        <v>5877</v>
      </c>
    </row>
    <row r="57">
      <c r="A57" s="4" t="inlineStr">
        <is>
          <t>Impairment loss</t>
        </is>
      </c>
      <c r="B57" s="4" t="inlineStr">
        <is>
          <t xml:space="preserve"> </t>
        </is>
      </c>
      <c r="C57" s="4" t="inlineStr">
        <is>
          <t xml:space="preserve"> </t>
        </is>
      </c>
    </row>
    <row r="58">
      <c r="A58" s="4" t="inlineStr">
        <is>
          <t>Total Operating Expenses</t>
        </is>
      </c>
      <c r="B58" s="6" t="n">
        <v>3526463</v>
      </c>
      <c r="C58" s="6" t="n">
        <v>4417428</v>
      </c>
    </row>
    <row r="59">
      <c r="A59" s="4" t="inlineStr">
        <is>
          <t>Income (loss) from operations</t>
        </is>
      </c>
      <c r="B59" s="6" t="n">
        <v>-3467562</v>
      </c>
      <c r="C59" s="6" t="n">
        <v>-4396593</v>
      </c>
    </row>
    <row r="60">
      <c r="A60" s="3" t="inlineStr">
        <is>
          <t>Other Segment Information</t>
        </is>
      </c>
      <c r="B60" s="4" t="inlineStr">
        <is>
          <t xml:space="preserve"> </t>
        </is>
      </c>
      <c r="C60" s="4" t="inlineStr">
        <is>
          <t xml:space="preserve"> </t>
        </is>
      </c>
    </row>
    <row r="61">
      <c r="A61" s="4" t="inlineStr">
        <is>
          <t>Loss on extinguishment of debt</t>
        </is>
      </c>
      <c r="B61" s="6" t="n">
        <v>145212</v>
      </c>
      <c r="C61" s="4" t="inlineStr">
        <is>
          <t xml:space="preserve"> </t>
        </is>
      </c>
    </row>
    <row r="62">
      <c r="A62" s="4" t="inlineStr">
        <is>
          <t>Gain from expiration of liability classified equity instruments</t>
        </is>
      </c>
      <c r="B62" s="6" t="n">
        <v>-92641</v>
      </c>
      <c r="C62" s="4" t="inlineStr">
        <is>
          <t xml:space="preserve"> </t>
        </is>
      </c>
    </row>
    <row r="63">
      <c r="A63" s="4" t="inlineStr">
        <is>
          <t>Amortization of original issue discounts on notes payable</t>
        </is>
      </c>
      <c r="B63" s="6" t="n">
        <v>3988</v>
      </c>
      <c r="C63" s="6" t="n">
        <v>4621</v>
      </c>
    </row>
    <row r="64">
      <c r="A64" s="4" t="inlineStr">
        <is>
          <t>Gain from realization of contingent sale consideration receivable</t>
        </is>
      </c>
      <c r="B64" s="4" t="inlineStr">
        <is>
          <t xml:space="preserve"> </t>
        </is>
      </c>
      <c r="C64" s="4" t="inlineStr">
        <is>
          <t xml:space="preserve"> </t>
        </is>
      </c>
    </row>
    <row r="65">
      <c r="A65" s="4" t="inlineStr">
        <is>
          <t>Change in fair value of contingent acquisition consideration</t>
        </is>
      </c>
      <c r="B65" s="6" t="n">
        <v>-11094</v>
      </c>
      <c r="C65" s="6" t="n">
        <v>-779999</v>
      </c>
    </row>
    <row r="66">
      <c r="A66" s="4" t="inlineStr">
        <is>
          <t>Interest expense (income)</t>
        </is>
      </c>
      <c r="B66" s="6" t="n">
        <v>61634</v>
      </c>
      <c r="C66" s="6" t="n">
        <v>11561</v>
      </c>
    </row>
    <row r="67">
      <c r="A67" s="4" t="inlineStr">
        <is>
          <t>Financing cost</t>
        </is>
      </c>
      <c r="B67" s="4" t="inlineStr">
        <is>
          <t xml:space="preserve"> </t>
        </is>
      </c>
      <c r="C67" s="4" t="inlineStr">
        <is>
          <t xml:space="preserve"> </t>
        </is>
      </c>
    </row>
    <row r="68">
      <c r="A68" s="4" t="inlineStr">
        <is>
          <t>Identifiable assets</t>
        </is>
      </c>
      <c r="B68" s="4" t="inlineStr">
        <is>
          <t xml:space="preserve"> </t>
        </is>
      </c>
      <c r="C68" s="6" t="n">
        <v>377758</v>
      </c>
    </row>
    <row r="69">
      <c r="A69" s="4" t="inlineStr">
        <is>
          <t>Goodwill</t>
        </is>
      </c>
      <c r="B69" s="4" t="inlineStr">
        <is>
          <t xml:space="preserve"> </t>
        </is>
      </c>
      <c r="C69" s="4" t="inlineStr">
        <is>
          <t xml:space="preserve"> </t>
        </is>
      </c>
    </row>
    <row r="70">
      <c r="A70" s="4" t="inlineStr">
        <is>
          <t>Assets of discontinued business unit</t>
        </is>
      </c>
      <c r="B70" s="4" t="inlineStr">
        <is>
          <t xml:space="preserve"> </t>
        </is>
      </c>
      <c r="C70" s="4" t="inlineStr">
        <is>
          <t xml:space="preserve"> </t>
        </is>
      </c>
    </row>
    <row r="71">
      <c r="A71" s="4" t="inlineStr">
        <is>
          <t>Medical Distribution [Member]</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Revenue</t>
        </is>
      </c>
      <c r="B73" s="6" t="n">
        <v>179200</v>
      </c>
      <c r="C73" s="6" t="n">
        <v>429951</v>
      </c>
    </row>
    <row r="74">
      <c r="A74" s="3" t="inlineStr">
        <is>
          <t>Operating Expenses</t>
        </is>
      </c>
      <c r="B74" s="4" t="inlineStr">
        <is>
          <t xml:space="preserve"> </t>
        </is>
      </c>
      <c r="C74" s="4" t="inlineStr">
        <is>
          <t xml:space="preserve"> </t>
        </is>
      </c>
    </row>
    <row r="75">
      <c r="A75" s="4" t="inlineStr">
        <is>
          <t>Practice salaries and benefits</t>
        </is>
      </c>
      <c r="B75" s="4" t="inlineStr">
        <is>
          <t xml:space="preserve"> </t>
        </is>
      </c>
      <c r="C75" s="4" t="inlineStr">
        <is>
          <t xml:space="preserve"> </t>
        </is>
      </c>
    </row>
    <row r="76">
      <c r="A76" s="4" t="inlineStr">
        <is>
          <t>Other practice operating expenses</t>
        </is>
      </c>
      <c r="B76" s="4" t="inlineStr">
        <is>
          <t xml:space="preserve"> </t>
        </is>
      </c>
      <c r="C76" s="4" t="inlineStr">
        <is>
          <t xml:space="preserve"> </t>
        </is>
      </c>
    </row>
    <row r="77">
      <c r="A77" s="4" t="inlineStr">
        <is>
          <t>Cost of product revenue</t>
        </is>
      </c>
      <c r="B77" s="6" t="n">
        <v>142501</v>
      </c>
      <c r="C77" s="6" t="n">
        <v>463156</v>
      </c>
    </row>
    <row r="78">
      <c r="A78" s="4" t="inlineStr">
        <is>
          <t>Selling, general and administrative expenses</t>
        </is>
      </c>
      <c r="B78" s="6" t="n">
        <v>102591</v>
      </c>
      <c r="C78" s="6" t="n">
        <v>165939</v>
      </c>
    </row>
    <row r="79">
      <c r="A79" s="4" t="inlineStr">
        <is>
          <t>Depreciation and amortization</t>
        </is>
      </c>
      <c r="B79" s="4" t="inlineStr">
        <is>
          <t xml:space="preserve"> </t>
        </is>
      </c>
      <c r="C79" s="6" t="n">
        <v>707600</v>
      </c>
    </row>
    <row r="80">
      <c r="A80" s="4" t="inlineStr">
        <is>
          <t>Impairment loss</t>
        </is>
      </c>
      <c r="B80" s="4" t="inlineStr">
        <is>
          <t xml:space="preserve"> </t>
        </is>
      </c>
      <c r="C80" s="6" t="n">
        <v>2745563</v>
      </c>
    </row>
    <row r="81">
      <c r="A81" s="4" t="inlineStr">
        <is>
          <t>Total Operating Expenses</t>
        </is>
      </c>
      <c r="B81" s="6" t="n">
        <v>245092</v>
      </c>
      <c r="C81" s="6" t="n">
        <v>4082258</v>
      </c>
    </row>
    <row r="82">
      <c r="A82" s="4" t="inlineStr">
        <is>
          <t>Income (loss) from operations</t>
        </is>
      </c>
      <c r="B82" s="6" t="n">
        <v>-65892</v>
      </c>
      <c r="C82" s="6" t="n">
        <v>-3652307</v>
      </c>
    </row>
    <row r="83">
      <c r="A83" s="3" t="inlineStr">
        <is>
          <t>Other Segment Information</t>
        </is>
      </c>
      <c r="B83" s="4" t="inlineStr">
        <is>
          <t xml:space="preserve"> </t>
        </is>
      </c>
      <c r="C83" s="4" t="inlineStr">
        <is>
          <t xml:space="preserve"> </t>
        </is>
      </c>
    </row>
    <row r="84">
      <c r="A84" s="4" t="inlineStr">
        <is>
          <t>Loss on extinguishment of debt</t>
        </is>
      </c>
      <c r="B84" s="4" t="inlineStr">
        <is>
          <t xml:space="preserve"> </t>
        </is>
      </c>
      <c r="C84" s="4" t="inlineStr">
        <is>
          <t xml:space="preserve"> </t>
        </is>
      </c>
    </row>
    <row r="85">
      <c r="A85" s="4" t="inlineStr">
        <is>
          <t>Gain from expiration of liability classified equity instruments</t>
        </is>
      </c>
      <c r="B85" s="4" t="inlineStr">
        <is>
          <t xml:space="preserve"> </t>
        </is>
      </c>
      <c r="C85" s="4" t="inlineStr">
        <is>
          <t xml:space="preserve"> </t>
        </is>
      </c>
    </row>
    <row r="86">
      <c r="A86" s="4" t="inlineStr">
        <is>
          <t>Amortization of original issue discounts on notes payable</t>
        </is>
      </c>
      <c r="B86" s="4" t="inlineStr">
        <is>
          <t xml:space="preserve"> </t>
        </is>
      </c>
      <c r="C86" s="4" t="inlineStr">
        <is>
          <t xml:space="preserve"> </t>
        </is>
      </c>
    </row>
    <row r="87">
      <c r="A87" s="4" t="inlineStr">
        <is>
          <t>Gain from realization of contingent sale consideration receivable</t>
        </is>
      </c>
      <c r="B87" s="4" t="inlineStr">
        <is>
          <t xml:space="preserve"> </t>
        </is>
      </c>
      <c r="C87" s="4" t="inlineStr">
        <is>
          <t xml:space="preserve"> </t>
        </is>
      </c>
    </row>
    <row r="88">
      <c r="A88" s="4" t="inlineStr">
        <is>
          <t>Change in fair value of contingent acquisition consideration</t>
        </is>
      </c>
      <c r="B88" s="4" t="inlineStr">
        <is>
          <t xml:space="preserve"> </t>
        </is>
      </c>
      <c r="C88" s="4" t="inlineStr">
        <is>
          <t xml:space="preserve"> </t>
        </is>
      </c>
    </row>
    <row r="89">
      <c r="A89" s="4" t="inlineStr">
        <is>
          <t>Interest expense (income)</t>
        </is>
      </c>
      <c r="B89" s="4" t="inlineStr">
        <is>
          <t xml:space="preserve"> </t>
        </is>
      </c>
      <c r="C89" s="4" t="inlineStr">
        <is>
          <t xml:space="preserve"> </t>
        </is>
      </c>
    </row>
    <row r="90">
      <c r="A90" s="4" t="inlineStr">
        <is>
          <t>Financing cost</t>
        </is>
      </c>
      <c r="B90" s="4" t="inlineStr">
        <is>
          <t xml:space="preserve"> </t>
        </is>
      </c>
      <c r="C90" s="4" t="inlineStr">
        <is>
          <t xml:space="preserve"> </t>
        </is>
      </c>
    </row>
    <row r="91">
      <c r="A91" s="4" t="inlineStr">
        <is>
          <t>Identifiable assets</t>
        </is>
      </c>
      <c r="B91" s="4" t="inlineStr">
        <is>
          <t xml:space="preserve"> </t>
        </is>
      </c>
      <c r="C91" s="6" t="n">
        <v>25956</v>
      </c>
    </row>
    <row r="92">
      <c r="A92" s="4" t="inlineStr">
        <is>
          <t>Goodwill</t>
        </is>
      </c>
      <c r="B92" s="4" t="inlineStr">
        <is>
          <t xml:space="preserve"> </t>
        </is>
      </c>
      <c r="C92" s="4" t="inlineStr">
        <is>
          <t xml:space="preserve"> </t>
        </is>
      </c>
    </row>
    <row r="93">
      <c r="A93" s="4" t="inlineStr">
        <is>
          <t>Assets of discontinued business unit</t>
        </is>
      </c>
      <c r="B93" s="4" t="inlineStr">
        <is>
          <t xml:space="preserve"> </t>
        </is>
      </c>
      <c r="C93" s="4" t="inlineStr">
        <is>
          <t xml:space="preserve"> </t>
        </is>
      </c>
    </row>
    <row r="94">
      <c r="A94" s="4" t="inlineStr">
        <is>
          <t>Patient service revenue, net [Member]</t>
        </is>
      </c>
      <c r="B94" s="4" t="inlineStr">
        <is>
          <t xml:space="preserve"> </t>
        </is>
      </c>
      <c r="C94" s="4" t="inlineStr">
        <is>
          <t xml:space="preserve"> </t>
        </is>
      </c>
    </row>
    <row r="95">
      <c r="A95" s="3" t="inlineStr">
        <is>
          <t>Revenue</t>
        </is>
      </c>
      <c r="B95" s="4" t="inlineStr">
        <is>
          <t xml:space="preserve"> </t>
        </is>
      </c>
      <c r="C95" s="4" t="inlineStr">
        <is>
          <t xml:space="preserve"> </t>
        </is>
      </c>
    </row>
    <row r="96">
      <c r="A96" s="4" t="inlineStr">
        <is>
          <t>Revenue</t>
        </is>
      </c>
      <c r="B96" s="6" t="n">
        <v>5484278</v>
      </c>
      <c r="C96" s="6" t="n">
        <v>5407416</v>
      </c>
    </row>
    <row r="97">
      <c r="A97" s="4" t="inlineStr">
        <is>
          <t>Patient service revenue, net [Member] | Health Services [Member]</t>
        </is>
      </c>
      <c r="B97" s="4" t="inlineStr">
        <is>
          <t xml:space="preserve"> </t>
        </is>
      </c>
      <c r="C97" s="4" t="inlineStr">
        <is>
          <t xml:space="preserve"> </t>
        </is>
      </c>
    </row>
    <row r="98">
      <c r="A98" s="3" t="inlineStr">
        <is>
          <t>Revenue</t>
        </is>
      </c>
      <c r="B98" s="4" t="inlineStr">
        <is>
          <t xml:space="preserve"> </t>
        </is>
      </c>
      <c r="C98" s="4" t="inlineStr">
        <is>
          <t xml:space="preserve"> </t>
        </is>
      </c>
    </row>
    <row r="99">
      <c r="A99" s="4" t="inlineStr">
        <is>
          <t>Revenue</t>
        </is>
      </c>
      <c r="B99" s="6" t="n">
        <v>5484278</v>
      </c>
      <c r="C99" s="6" t="n">
        <v>5407416</v>
      </c>
    </row>
    <row r="100">
      <c r="A100" s="4" t="inlineStr">
        <is>
          <t>Patient service revenue, net [Member] | Digital Healthcare [Member]</t>
        </is>
      </c>
      <c r="B100" s="4" t="inlineStr">
        <is>
          <t xml:space="preserve"> </t>
        </is>
      </c>
      <c r="C100" s="4" t="inlineStr">
        <is>
          <t xml:space="preserve"> </t>
        </is>
      </c>
    </row>
    <row r="101">
      <c r="A101" s="3" t="inlineStr">
        <is>
          <t>Revenue</t>
        </is>
      </c>
      <c r="B101" s="4" t="inlineStr">
        <is>
          <t xml:space="preserve"> </t>
        </is>
      </c>
      <c r="C101" s="4" t="inlineStr">
        <is>
          <t xml:space="preserve"> </t>
        </is>
      </c>
    </row>
    <row r="102">
      <c r="A102" s="4" t="inlineStr">
        <is>
          <t>Revenue</t>
        </is>
      </c>
      <c r="B102" s="4" t="inlineStr">
        <is>
          <t xml:space="preserve"> </t>
        </is>
      </c>
      <c r="C102" s="4" t="inlineStr">
        <is>
          <t xml:space="preserve"> </t>
        </is>
      </c>
    </row>
    <row r="103">
      <c r="A103" s="4" t="inlineStr">
        <is>
          <t>Patient service revenue, net [Member] | Medical Distribution [Member]</t>
        </is>
      </c>
      <c r="B103" s="4" t="inlineStr">
        <is>
          <t xml:space="preserve"> </t>
        </is>
      </c>
      <c r="C103" s="4" t="inlineStr">
        <is>
          <t xml:space="preserve"> </t>
        </is>
      </c>
    </row>
    <row r="104">
      <c r="A104" s="3" t="inlineStr">
        <is>
          <t>Revenue</t>
        </is>
      </c>
      <c r="B104" s="4" t="inlineStr">
        <is>
          <t xml:space="preserve"> </t>
        </is>
      </c>
      <c r="C104" s="4" t="inlineStr">
        <is>
          <t xml:space="preserve"> </t>
        </is>
      </c>
    </row>
    <row r="105">
      <c r="A105" s="4" t="inlineStr">
        <is>
          <t>Revenue</t>
        </is>
      </c>
      <c r="B105" s="4" t="inlineStr">
        <is>
          <t xml:space="preserve"> </t>
        </is>
      </c>
      <c r="C105" s="4" t="inlineStr">
        <is>
          <t xml:space="preserve"> </t>
        </is>
      </c>
    </row>
    <row r="106">
      <c r="A106" s="4" t="inlineStr">
        <is>
          <t>Subscription, consulting and event revenue [Member]</t>
        </is>
      </c>
      <c r="B106" s="4" t="inlineStr">
        <is>
          <t xml:space="preserve"> </t>
        </is>
      </c>
      <c r="C106" s="4" t="inlineStr">
        <is>
          <t xml:space="preserve"> </t>
        </is>
      </c>
    </row>
    <row r="107">
      <c r="A107" s="3" t="inlineStr">
        <is>
          <t>Revenue</t>
        </is>
      </c>
      <c r="B107" s="4" t="inlineStr">
        <is>
          <t xml:space="preserve"> </t>
        </is>
      </c>
      <c r="C107" s="4" t="inlineStr">
        <is>
          <t xml:space="preserve"> </t>
        </is>
      </c>
    </row>
    <row r="108">
      <c r="A108" s="4" t="inlineStr">
        <is>
          <t>Revenue</t>
        </is>
      </c>
      <c r="B108" s="6" t="n">
        <v>58901</v>
      </c>
      <c r="C108" s="6" t="n">
        <v>20835</v>
      </c>
    </row>
    <row r="109">
      <c r="A109" s="4" t="inlineStr">
        <is>
          <t>Subscription, consulting and event revenue [Member] | Health Services [Member]</t>
        </is>
      </c>
      <c r="B109" s="4" t="inlineStr">
        <is>
          <t xml:space="preserve"> </t>
        </is>
      </c>
      <c r="C109" s="4" t="inlineStr">
        <is>
          <t xml:space="preserve"> </t>
        </is>
      </c>
    </row>
    <row r="110">
      <c r="A110" s="3" t="inlineStr">
        <is>
          <t>Revenue</t>
        </is>
      </c>
      <c r="B110" s="4" t="inlineStr">
        <is>
          <t xml:space="preserve"> </t>
        </is>
      </c>
      <c r="C110" s="4" t="inlineStr">
        <is>
          <t xml:space="preserve"> </t>
        </is>
      </c>
    </row>
    <row r="111">
      <c r="A111" s="4" t="inlineStr">
        <is>
          <t>Revenue</t>
        </is>
      </c>
      <c r="B111" s="4" t="inlineStr">
        <is>
          <t xml:space="preserve"> </t>
        </is>
      </c>
      <c r="C111" s="4" t="inlineStr">
        <is>
          <t xml:space="preserve"> </t>
        </is>
      </c>
    </row>
    <row r="112">
      <c r="A112" s="4" t="inlineStr">
        <is>
          <t>Subscription, consulting and event revenue [Member] | Digital Healthcare [Member]</t>
        </is>
      </c>
      <c r="B112" s="4" t="inlineStr">
        <is>
          <t xml:space="preserve"> </t>
        </is>
      </c>
      <c r="C112" s="4" t="inlineStr">
        <is>
          <t xml:space="preserve"> </t>
        </is>
      </c>
    </row>
    <row r="113">
      <c r="A113" s="3" t="inlineStr">
        <is>
          <t>Revenue</t>
        </is>
      </c>
      <c r="B113" s="4" t="inlineStr">
        <is>
          <t xml:space="preserve"> </t>
        </is>
      </c>
      <c r="C113" s="4" t="inlineStr">
        <is>
          <t xml:space="preserve"> </t>
        </is>
      </c>
    </row>
    <row r="114">
      <c r="A114" s="4" t="inlineStr">
        <is>
          <t>Revenue</t>
        </is>
      </c>
      <c r="B114" s="6" t="n">
        <v>58901</v>
      </c>
      <c r="C114" s="6" t="n">
        <v>20835</v>
      </c>
    </row>
    <row r="115">
      <c r="A115" s="4" t="inlineStr">
        <is>
          <t>Subscription, consulting and event revenue [Member] | Medical Distribution [Member]</t>
        </is>
      </c>
      <c r="B115" s="4" t="inlineStr">
        <is>
          <t xml:space="preserve"> </t>
        </is>
      </c>
      <c r="C115" s="4" t="inlineStr">
        <is>
          <t xml:space="preserve"> </t>
        </is>
      </c>
    </row>
    <row r="116">
      <c r="A116" s="3" t="inlineStr">
        <is>
          <t>Revenue</t>
        </is>
      </c>
      <c r="B116" s="4" t="inlineStr">
        <is>
          <t xml:space="preserve"> </t>
        </is>
      </c>
      <c r="C116" s="4" t="inlineStr">
        <is>
          <t xml:space="preserve"> </t>
        </is>
      </c>
    </row>
    <row r="117">
      <c r="A117" s="4" t="inlineStr">
        <is>
          <t>Revenue</t>
        </is>
      </c>
      <c r="B117" s="4" t="inlineStr">
        <is>
          <t xml:space="preserve"> </t>
        </is>
      </c>
      <c r="C117" s="4" t="inlineStr">
        <is>
          <t xml:space="preserve"> </t>
        </is>
      </c>
    </row>
    <row r="118">
      <c r="A118" s="4" t="inlineStr">
        <is>
          <t>Product and other revenue [Member]</t>
        </is>
      </c>
      <c r="B118" s="4" t="inlineStr">
        <is>
          <t xml:space="preserve"> </t>
        </is>
      </c>
      <c r="C118" s="4" t="inlineStr">
        <is>
          <t xml:space="preserve"> </t>
        </is>
      </c>
    </row>
    <row r="119">
      <c r="A119" s="3" t="inlineStr">
        <is>
          <t>Revenue</t>
        </is>
      </c>
      <c r="B119" s="4" t="inlineStr">
        <is>
          <t xml:space="preserve"> </t>
        </is>
      </c>
      <c r="C119" s="4" t="inlineStr">
        <is>
          <t xml:space="preserve"> </t>
        </is>
      </c>
    </row>
    <row r="120">
      <c r="A120" s="4" t="inlineStr">
        <is>
          <t>Revenue</t>
        </is>
      </c>
      <c r="B120" s="6" t="n">
        <v>179200</v>
      </c>
      <c r="C120" s="6" t="n">
        <v>429951</v>
      </c>
    </row>
    <row r="121">
      <c r="A121" s="4" t="inlineStr">
        <is>
          <t>Product and other revenue [Member] | Health Services [Member]</t>
        </is>
      </c>
      <c r="B121" s="4" t="inlineStr">
        <is>
          <t xml:space="preserve"> </t>
        </is>
      </c>
      <c r="C121" s="4" t="inlineStr">
        <is>
          <t xml:space="preserve"> </t>
        </is>
      </c>
    </row>
    <row r="122">
      <c r="A122" s="3" t="inlineStr">
        <is>
          <t>Revenue</t>
        </is>
      </c>
      <c r="B122" s="4" t="inlineStr">
        <is>
          <t xml:space="preserve"> </t>
        </is>
      </c>
      <c r="C122" s="4" t="inlineStr">
        <is>
          <t xml:space="preserve"> </t>
        </is>
      </c>
    </row>
    <row r="123">
      <c r="A123" s="4" t="inlineStr">
        <is>
          <t>Revenue</t>
        </is>
      </c>
      <c r="B123" s="4" t="inlineStr">
        <is>
          <t xml:space="preserve"> </t>
        </is>
      </c>
      <c r="C123" s="4" t="inlineStr">
        <is>
          <t xml:space="preserve"> </t>
        </is>
      </c>
    </row>
    <row r="124">
      <c r="A124" s="4" t="inlineStr">
        <is>
          <t>Product and other revenue [Member] | Digital Healthcare [Member]</t>
        </is>
      </c>
      <c r="B124" s="4" t="inlineStr">
        <is>
          <t xml:space="preserve"> </t>
        </is>
      </c>
      <c r="C124" s="4" t="inlineStr">
        <is>
          <t xml:space="preserve"> </t>
        </is>
      </c>
    </row>
    <row r="125">
      <c r="A125" s="3" t="inlineStr">
        <is>
          <t>Revenue</t>
        </is>
      </c>
      <c r="B125" s="4" t="inlineStr">
        <is>
          <t xml:space="preserve"> </t>
        </is>
      </c>
      <c r="C125" s="4" t="inlineStr">
        <is>
          <t xml:space="preserve"> </t>
        </is>
      </c>
    </row>
    <row r="126">
      <c r="A126" s="4" t="inlineStr">
        <is>
          <t>Revenue</t>
        </is>
      </c>
      <c r="B126" s="4" t="inlineStr">
        <is>
          <t xml:space="preserve"> </t>
        </is>
      </c>
      <c r="C126" s="4" t="inlineStr">
        <is>
          <t xml:space="preserve"> </t>
        </is>
      </c>
    </row>
    <row r="127">
      <c r="A127" s="4" t="inlineStr">
        <is>
          <t>Product and other revenue [Member] | Medical Distribution [Member]</t>
        </is>
      </c>
      <c r="B127" s="4" t="inlineStr">
        <is>
          <t xml:space="preserve"> </t>
        </is>
      </c>
      <c r="C127" s="4" t="inlineStr">
        <is>
          <t xml:space="preserve"> </t>
        </is>
      </c>
    </row>
    <row r="128">
      <c r="A128" s="3" t="inlineStr">
        <is>
          <t>Revenue</t>
        </is>
      </c>
      <c r="B128" s="4" t="inlineStr">
        <is>
          <t xml:space="preserve"> </t>
        </is>
      </c>
      <c r="C128" s="4" t="inlineStr">
        <is>
          <t xml:space="preserve"> </t>
        </is>
      </c>
    </row>
    <row r="129">
      <c r="A129" s="4" t="inlineStr">
        <is>
          <t>Revenue</t>
        </is>
      </c>
      <c r="B129" s="5" t="n">
        <v>179200</v>
      </c>
      <c r="C129" s="5" t="n">
        <v>4299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3</t>
        </is>
      </c>
      <c r="C2" s="2" t="inlineStr">
        <is>
          <t>Dec. 31, 2022</t>
        </is>
      </c>
    </row>
    <row r="3">
      <c r="A3" s="3" t="inlineStr">
        <is>
          <t>Fair Value Of Financial Instruments [Line Items]</t>
        </is>
      </c>
      <c r="B3" s="4" t="inlineStr">
        <is>
          <t xml:space="preserve"> </t>
        </is>
      </c>
      <c r="C3" s="4" t="inlineStr">
        <is>
          <t xml:space="preserve"> </t>
        </is>
      </c>
    </row>
    <row r="4">
      <c r="A4" s="4" t="inlineStr">
        <is>
          <t>Contingent acquisition consideration payable</t>
        </is>
      </c>
      <c r="B4" s="5" t="n">
        <v>11094</v>
      </c>
      <c r="C4" s="5" t="n">
        <v>7799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Measurements - USD ($)</t>
        </is>
      </c>
      <c r="B1" s="2" t="inlineStr">
        <is>
          <t>Dec. 31, 2023</t>
        </is>
      </c>
      <c r="C1" s="2" t="inlineStr">
        <is>
          <t>Dec. 31, 2022</t>
        </is>
      </c>
      <c r="D1" s="2" t="inlineStr">
        <is>
          <t>Apr. 12, 2019</t>
        </is>
      </c>
    </row>
    <row r="2">
      <c r="A2" s="3" t="inlineStr">
        <is>
          <t>Assets:</t>
        </is>
      </c>
      <c r="B2" s="4" t="inlineStr">
        <is>
          <t xml:space="preserve"> </t>
        </is>
      </c>
      <c r="C2" s="4" t="inlineStr">
        <is>
          <t xml:space="preserve"> </t>
        </is>
      </c>
      <c r="D2" s="4" t="inlineStr">
        <is>
          <t xml:space="preserve"> </t>
        </is>
      </c>
    </row>
    <row r="3">
      <c r="A3" s="4" t="inlineStr">
        <is>
          <t>Contingent sale consideration receivable</t>
        </is>
      </c>
      <c r="B3" s="5" t="n">
        <v>1663163</v>
      </c>
      <c r="C3" s="4" t="inlineStr">
        <is>
          <t xml:space="preserve"> </t>
        </is>
      </c>
      <c r="D3" s="5" t="n">
        <v>1764672</v>
      </c>
    </row>
    <row r="4">
      <c r="A4" s="3" t="inlineStr">
        <is>
          <t>Liabilities:</t>
        </is>
      </c>
      <c r="B4" s="4" t="inlineStr">
        <is>
          <t xml:space="preserve"> </t>
        </is>
      </c>
      <c r="C4" s="4" t="inlineStr">
        <is>
          <t xml:space="preserve"> </t>
        </is>
      </c>
      <c r="D4" s="4" t="inlineStr">
        <is>
          <t xml:space="preserve"> </t>
        </is>
      </c>
    </row>
    <row r="5">
      <c r="A5" s="4" t="inlineStr">
        <is>
          <t>Contingent acquisition consideration payable</t>
        </is>
      </c>
      <c r="B5" s="6" t="n">
        <v>2189</v>
      </c>
      <c r="C5" s="6" t="n">
        <v>198307</v>
      </c>
      <c r="D5" s="4" t="inlineStr">
        <is>
          <t xml:space="preserve"> </t>
        </is>
      </c>
    </row>
    <row r="6">
      <c r="A6" s="4" t="inlineStr">
        <is>
          <t>Liability-classified equity instruments</t>
        </is>
      </c>
      <c r="B6" s="4" t="inlineStr">
        <is>
          <t xml:space="preserve"> </t>
        </is>
      </c>
      <c r="C6" s="6" t="n">
        <v>75000</v>
      </c>
      <c r="D6" s="4" t="inlineStr">
        <is>
          <t xml:space="preserve"> </t>
        </is>
      </c>
    </row>
    <row r="7">
      <c r="A7" s="4" t="inlineStr">
        <is>
          <t>Total liabilities</t>
        </is>
      </c>
      <c r="B7" s="6" t="n">
        <v>2189</v>
      </c>
      <c r="C7" s="6" t="n">
        <v>273307</v>
      </c>
      <c r="D7" s="4" t="inlineStr">
        <is>
          <t xml:space="preserve"> </t>
        </is>
      </c>
    </row>
    <row r="8">
      <c r="A8" s="4" t="inlineStr">
        <is>
          <t>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ontingent sale consideration receivabl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acquisition consideration payable</t>
        </is>
      </c>
      <c r="B12" s="4" t="inlineStr">
        <is>
          <t xml:space="preserve"> </t>
        </is>
      </c>
      <c r="C12" s="4" t="inlineStr">
        <is>
          <t xml:space="preserve"> </t>
        </is>
      </c>
      <c r="D12" s="4" t="inlineStr">
        <is>
          <t xml:space="preserve"> </t>
        </is>
      </c>
    </row>
    <row r="13">
      <c r="A13" s="4" t="inlineStr">
        <is>
          <t>Liability-classified equity instruments</t>
        </is>
      </c>
      <c r="B13" s="4" t="inlineStr">
        <is>
          <t xml:space="preserve"> </t>
        </is>
      </c>
      <c r="C13" s="4" t="inlineStr">
        <is>
          <t xml:space="preserve"> </t>
        </is>
      </c>
      <c r="D13" s="4" t="inlineStr">
        <is>
          <t xml:space="preserve"> </t>
        </is>
      </c>
    </row>
    <row r="14">
      <c r="A14" s="4" t="inlineStr">
        <is>
          <t>Total liabilities</t>
        </is>
      </c>
      <c r="B14" s="4" t="inlineStr">
        <is>
          <t xml:space="preserve"> </t>
        </is>
      </c>
      <c r="C14" s="4" t="inlineStr">
        <is>
          <t xml:space="preserve"> </t>
        </is>
      </c>
      <c r="D14" s="4" t="inlineStr">
        <is>
          <t xml:space="preserve"> </t>
        </is>
      </c>
    </row>
    <row r="15">
      <c r="A15" s="4" t="inlineStr">
        <is>
          <t>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ontingent sale consideration receivable</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ntingent acquisition consideration payable</t>
        </is>
      </c>
      <c r="B19" s="4" t="inlineStr">
        <is>
          <t xml:space="preserve"> </t>
        </is>
      </c>
      <c r="C19" s="4" t="inlineStr">
        <is>
          <t xml:space="preserve"> </t>
        </is>
      </c>
      <c r="D19" s="4" t="inlineStr">
        <is>
          <t xml:space="preserve"> </t>
        </is>
      </c>
    </row>
    <row r="20">
      <c r="A20" s="4" t="inlineStr">
        <is>
          <t>Liability-classified equity instrument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ontingent sale consideration receivable</t>
        </is>
      </c>
      <c r="B24" s="6" t="n">
        <v>1663163</v>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ontingent acquisition consideration payable</t>
        </is>
      </c>
      <c r="B26" s="6" t="n">
        <v>2189</v>
      </c>
      <c r="C26" s="6" t="n">
        <v>198307</v>
      </c>
      <c r="D26" s="4" t="inlineStr">
        <is>
          <t xml:space="preserve"> </t>
        </is>
      </c>
    </row>
    <row r="27">
      <c r="A27" s="4" t="inlineStr">
        <is>
          <t>Liability-classified equity instruments</t>
        </is>
      </c>
      <c r="B27" s="4" t="inlineStr">
        <is>
          <t xml:space="preserve"> </t>
        </is>
      </c>
      <c r="C27" s="6" t="n">
        <v>75000</v>
      </c>
      <c r="D27" s="4" t="inlineStr">
        <is>
          <t xml:space="preserve"> </t>
        </is>
      </c>
    </row>
    <row r="28">
      <c r="A28" s="4" t="inlineStr">
        <is>
          <t>Total liabilities</t>
        </is>
      </c>
      <c r="B28" s="5" t="n">
        <v>2189</v>
      </c>
      <c r="C28" s="5" t="n">
        <v>273307</v>
      </c>
      <c r="D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ubsequent Events (Details) - USD ($)</t>
        </is>
      </c>
      <c r="C1" s="2" t="inlineStr">
        <is>
          <t>1 Months Ended</t>
        </is>
      </c>
      <c r="F1" s="2" t="inlineStr">
        <is>
          <t>12 Months Ended</t>
        </is>
      </c>
    </row>
    <row r="2">
      <c r="B2" s="2" t="inlineStr">
        <is>
          <t>Mar. 27, 2024</t>
        </is>
      </c>
      <c r="C2" s="2" t="inlineStr">
        <is>
          <t>Feb. 29, 2024</t>
        </is>
      </c>
      <c r="D2" s="2" t="inlineStr">
        <is>
          <t>Jan. 31, 2024</t>
        </is>
      </c>
      <c r="E2" s="2" t="inlineStr">
        <is>
          <t>Jan. 31, 2023</t>
        </is>
      </c>
      <c r="F2" s="2" t="inlineStr">
        <is>
          <t>Dec. 31, 2023</t>
        </is>
      </c>
      <c r="G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s</t>
        </is>
      </c>
      <c r="B4" s="4" t="inlineStr">
        <is>
          <t xml:space="preserve"> </t>
        </is>
      </c>
      <c r="C4" s="4" t="inlineStr">
        <is>
          <t xml:space="preserve"> </t>
        </is>
      </c>
      <c r="D4" s="4" t="inlineStr">
        <is>
          <t xml:space="preserve"> </t>
        </is>
      </c>
      <c r="E4" s="4" t="inlineStr">
        <is>
          <t xml:space="preserve"> </t>
        </is>
      </c>
      <c r="F4" s="5" t="n">
        <v>355000</v>
      </c>
      <c r="G4" s="4" t="inlineStr">
        <is>
          <t xml:space="preserve"> </t>
        </is>
      </c>
    </row>
    <row r="5">
      <c r="A5" s="4" t="inlineStr">
        <is>
          <t>Warrants to purchase shares issued (in Shares)</t>
        </is>
      </c>
      <c r="B5" s="4" t="inlineStr">
        <is>
          <t xml:space="preserve"> </t>
        </is>
      </c>
      <c r="C5" s="4" t="inlineStr">
        <is>
          <t xml:space="preserve"> </t>
        </is>
      </c>
      <c r="D5" s="4" t="inlineStr">
        <is>
          <t xml:space="preserve"> </t>
        </is>
      </c>
      <c r="E5" s="4" t="inlineStr">
        <is>
          <t xml:space="preserve"> </t>
        </is>
      </c>
      <c r="F5" s="6" t="n">
        <v>2500000</v>
      </c>
      <c r="G5" s="4" t="inlineStr">
        <is>
          <t xml:space="preserve"> </t>
        </is>
      </c>
    </row>
    <row r="6">
      <c r="A6" s="4" t="inlineStr">
        <is>
          <t>Warrant price (in Dollars per share)</t>
        </is>
      </c>
      <c r="B6" s="4" t="inlineStr">
        <is>
          <t xml:space="preserve"> </t>
        </is>
      </c>
      <c r="C6" s="4" t="inlineStr">
        <is>
          <t xml:space="preserve"> </t>
        </is>
      </c>
      <c r="D6" s="4" t="inlineStr">
        <is>
          <t xml:space="preserve"> </t>
        </is>
      </c>
      <c r="E6" s="4" t="inlineStr">
        <is>
          <t xml:space="preserve"> </t>
        </is>
      </c>
      <c r="F6" s="9" t="n">
        <v>0.17</v>
      </c>
      <c r="G6" s="4" t="inlineStr">
        <is>
          <t xml:space="preserve"> </t>
        </is>
      </c>
    </row>
    <row r="7">
      <c r="A7" s="4" t="inlineStr">
        <is>
          <t>Repayments</t>
        </is>
      </c>
      <c r="B7" s="4" t="inlineStr">
        <is>
          <t xml:space="preserve"> </t>
        </is>
      </c>
      <c r="C7" s="4" t="inlineStr">
        <is>
          <t xml:space="preserve"> </t>
        </is>
      </c>
      <c r="D7" s="4" t="inlineStr">
        <is>
          <t xml:space="preserve"> </t>
        </is>
      </c>
      <c r="E7" s="4" t="inlineStr">
        <is>
          <t xml:space="preserve"> </t>
        </is>
      </c>
      <c r="F7" s="5" t="n">
        <v>1096658</v>
      </c>
      <c r="G7" s="5" t="n">
        <v>194072</v>
      </c>
    </row>
    <row r="8">
      <c r="A8" s="4" t="inlineStr">
        <is>
          <t>Maturity date</t>
        </is>
      </c>
      <c r="B8" s="4" t="inlineStr">
        <is>
          <t xml:space="preserve"> </t>
        </is>
      </c>
      <c r="C8" s="4" t="inlineStr">
        <is>
          <t xml:space="preserve"> </t>
        </is>
      </c>
      <c r="D8" s="4" t="inlineStr">
        <is>
          <t xml:space="preserve"> </t>
        </is>
      </c>
      <c r="E8" s="4" t="inlineStr">
        <is>
          <t xml:space="preserve"> </t>
        </is>
      </c>
      <c r="F8" s="4" t="inlineStr">
        <is>
          <t>Feb. 28,  2024</t>
        </is>
      </c>
      <c r="G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664076</v>
      </c>
    </row>
    <row r="10">
      <c r="A10" s="4" t="inlineStr">
        <is>
          <t>March Two Thousand and Twenty Four Dent Note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Jun. 27,  2024</t>
        </is>
      </c>
      <c r="G12" s="4" t="inlineStr">
        <is>
          <t xml:space="preserve"> </t>
        </is>
      </c>
    </row>
    <row r="13">
      <c r="A13" s="4" t="inlineStr">
        <is>
          <t>March Two Thousand and Twenty Four Dent Note 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Aug. 24,  2024</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 (in Shares)</t>
        </is>
      </c>
      <c r="B18" s="4" t="inlineStr">
        <is>
          <t xml:space="preserve"> </t>
        </is>
      </c>
      <c r="C18" s="6" t="n">
        <v>5100000</v>
      </c>
      <c r="D18" s="6" t="n">
        <v>5100000</v>
      </c>
      <c r="E18" s="4" t="inlineStr">
        <is>
          <t xml:space="preserve"> </t>
        </is>
      </c>
      <c r="F18" s="4" t="inlineStr">
        <is>
          <t xml:space="preserve"> </t>
        </is>
      </c>
      <c r="G18" s="4" t="inlineStr">
        <is>
          <t xml:space="preserve"> </t>
        </is>
      </c>
    </row>
    <row r="19">
      <c r="A19" s="4" t="inlineStr">
        <is>
          <t>Principal amount</t>
        </is>
      </c>
      <c r="B19" s="5" t="n">
        <v>166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per share (in Dollars per share)</t>
        </is>
      </c>
      <c r="B21" s="7" t="n">
        <v>0.05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in Shares)</t>
        </is>
      </c>
      <c r="B22" s="6" t="n">
        <v>66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 (in Dollars per share)</t>
        </is>
      </c>
      <c r="B23" s="9"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March Two Thousand and Twenty Four Dent Note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March Two Thousand and Twenty Four Dent Note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5" t="n">
        <v>1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1" t="n">
        <v>0.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5" t="n">
        <v>112510</v>
      </c>
      <c r="F33" s="4" t="inlineStr">
        <is>
          <t xml:space="preserve"> </t>
        </is>
      </c>
      <c r="G33" s="4" t="inlineStr">
        <is>
          <t xml:space="preserve"> </t>
        </is>
      </c>
    </row>
    <row r="34">
      <c r="A34" s="4" t="inlineStr">
        <is>
          <t>Prepaid interest</t>
        </is>
      </c>
      <c r="B34" s="4" t="inlineStr">
        <is>
          <t xml:space="preserve"> </t>
        </is>
      </c>
      <c r="C34" s="4" t="inlineStr">
        <is>
          <t xml:space="preserve"> </t>
        </is>
      </c>
      <c r="D34" s="4" t="inlineStr">
        <is>
          <t xml:space="preserve"> </t>
        </is>
      </c>
      <c r="E34" s="6" t="n">
        <v>13501</v>
      </c>
      <c r="F34" s="4" t="inlineStr">
        <is>
          <t xml:space="preserve"> </t>
        </is>
      </c>
      <c r="G34" s="4" t="inlineStr">
        <is>
          <t xml:space="preserve"> </t>
        </is>
      </c>
    </row>
    <row r="35">
      <c r="A35" s="4" t="inlineStr">
        <is>
          <t>Repayments</t>
        </is>
      </c>
      <c r="B35" s="4" t="inlineStr">
        <is>
          <t xml:space="preserve"> </t>
        </is>
      </c>
      <c r="C35" s="4" t="inlineStr">
        <is>
          <t xml:space="preserve"> </t>
        </is>
      </c>
      <c r="D35" s="4" t="inlineStr">
        <is>
          <t xml:space="preserve"> </t>
        </is>
      </c>
      <c r="E35" s="5" t="n">
        <v>126011</v>
      </c>
      <c r="F35" s="4" t="inlineStr">
        <is>
          <t xml:space="preserve"> </t>
        </is>
      </c>
      <c r="G35" s="4" t="inlineStr">
        <is>
          <t xml:space="preserve"> </t>
        </is>
      </c>
    </row>
    <row r="36">
      <c r="A36" s="4" t="inlineStr">
        <is>
          <t>Dr. Michael D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5" t="n">
        <v>35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NOTE 4 – DISCONTINUED OPERATIONS Description of Transaction During the fourth quarter of 2022, the Board approved
a plan to sell the Company’s ACO/MSO Division, which assists physician practices in providing coordinated and more efficient care
to patients via the MSSP as administered by the CMS, which rewards providers for efficiency in patient care. On January 17, 2023, the
Company entered into the AHP Merger Agreement, pursuant to which the Buyer agreed to buy, and the Company agreed to sell, AHP (the “AHP
Sale”). Pursuant to the terms of the AHP Merger Agreement, the Company received or will receive the following consideration: (1)
$750,000 in cash paid upon signing of the definitive agreement (received January 18, 2023) (the “Upfront Cash Consideration”);
(2) up to $1,750,000 net incremental cash based on the agreement to participate in Buyer’s ACO by AHP’s existing physician
practices or newly added practices, scaled based on the number of covered patients transferred to PBACO by July 31, 2023 (the “Incremental
Cash Consideration”), of which $1,225,000 ($1,180,000 net after commissions) was received in June 2023 and $150,000 ($120,000 net
after commissions) was received in July 2023; (3) net proceeds, including allocation for expenses, from any MSSP Shared Savings related
to AHP’s plan year 2022 (the “2022 MSSP Consideration”), of which the Company realized gross receipts of $1,873,993
and net proceeds of $1,186,231 after payments to participating physicians and commissions in October 2023; (4) in the event that Buyer
completes a planned initial public offering (“IPO”) by February 1, 2025,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5) $500,000 of the
Incremental Cash Consideration will be allocated to AHP’s participating physicians upon receipt and will be reimbursed to HealthLynked
by the Buyer in 2024 from the Buyer’s plan year 2023 (and if necessary, 2024) MSSP Shared Savings (the “Physician Advance
Consideration”); and (6) the Buyer shall reimburse the Company for expenses incurred by the Company in operating AHP from January
1, 2023 to January 16, 2023 (the “Stub Period Reimbursement”)($31,381 paid in March 2023). The Company is also required to
indemnify the Buyer against liabilities arising from Buyer’s operation of AHP prior to the Buyer’s IPO date, less a deductible
equal to 1% of the aggregate merger consideration (the “Indemnification Clause”). In the event Buyer goes public through means other
than an IPO, the parties agreed to modify the terms of the IPO Share Consideration to implement such alternate structure. In the event
Buyer does not go public by IPO or other means by February 1, 2025, the Company receives no IPO Share Consideration, and the Transaction
consideration is capped at the cash consideration of up to $3,000,000 plus the MSSP Consideration. Any participating physician advances
will be repaid to the Company out of AHP’s 2023 performance year MSSP Shared Savings, which would be received in 2024. Pursuant to the terms of the Merger Agreement,
formal transfer of the equity ownership of AHP from the Company to the Buyer will occur at the earlier of (i) Buyer’s IPO, (ii)
Buyer going public by other means, or (iii) if Buyer does not go public, on February 1, 2025. Until that time, the Company has the right,
but not the obligation, to reacquire AHP for a price equal to any consideration already paid by the Buyer for AHP, plus all expenses incurred
by Buyer in operating AHP after January 16, 2023. Concurrent with the AHP Merger Agreement, AHP
and the Buyer also entered into a Management Services Agreement (the “MSA”), pursuant to which the Buyer assumed full control
of managing AHP’s business operations and paying AHP’s operating expenses after January 16, 2023. The term of the MSA is from
January 17, 2023 to August 1, 2024, which is the latest date that equity ownership of AHP can transfer from the Company to the Buyer.
The Buyer agreed in the Merger Agreement to reimburse the Company for reasonable expenses incurred by the Company in operating AHP from
January 1, 2023 to January 16, 2023, which we refer to as the Stub Period Reimbursement, during which time the Company had operational
and financial control of AHP and CHM. Concurrent with the AHP Merger Agreement and the MSA, and as a result of the Buyer assuming control
and responsibility of AHP’s operations, the Company discontinued its operations of CHM. Discontinued Operations The Company has classified the results of the
ACO/MSO Division as discontinued operations in the accompanying consolidated statement of operations for all periods presented. Additionally,
the assets and liabilities associated with the ACO/MSO Division transferred to the Buyer in the transaction are classified as held for
sale in the Company’s consolidated balance sheet as of December 31, 2022. The following table presents the aggregate carrying
amounts of the classes of assets and liabilities of discontinued operations of the ACO/MSO Division classified as held for sale:
December 31,
2023 2022
Assets Held for Sale
Intangible assets, net $ --- $ 1,073,000
Goodwill --- 381,856
Total assets held for sale --- 1,454,856
Liabilities Held for Sale
Contract liabilities, current $ --- $ 25,000
Total liabilities held for sale $ --- $ 25,000 The financial results of the ACO/MSO Division
are presented as income (loss) from discontinued operations, net of income taxes on our consolidated statement of operations. The following
table presents financial results of the ACO/MSO Division for the years ended December 31, 2023 and 2022:
Year Ended December 31,
2023 2022
Revenue:
Consulting revenue $ 23,646 $ 339,865
Total revenue 23,646 339,865
Operating Expenses and Costs:
Medicare shared savings expenses 95,967 1,088,127
Loss from operations of discontinued operations before income taxes (72,321 ) (748,262 )
Provision for income taxes --- ---
Loss from discontinued operations, net of income taxes $ (72,321 ) $ (748,262 ) Net cash used in operations of the ACO/MSO Division
was $124,846 and $689,070 in the years ended December 31, 2023 and 2022, respectively. There were no cash flows from investing or financing
activities of the ACO/MSO Division in the years ended December 31, 2023 and 2022. Derecognition and Gain from Disposal of Discontinued
Operations As a result of the AHP Sale and pursuant to the
terms and conditions of the AHP Merger Agreement and the MSA, the Company ceased to have a controlling financial interest in AHP as of
January 17, 2023. Accordingly, in connection with the transaction, the Company deconsolidated AHP as of January 17, 2023. In connection with the
deconsolidation, the Company recognized the fair value of consideration received and receivable from the AHP Sale, recognized an indemnification
liability related to potential claims resulting from the AHP Sale, derecognized the carrying value of assets and liabilities transferred
to the Buyer or otherwise derecognized in connection with in the AHP Sale, and recorded a gain on sale for the excess of consideration
received over carrying value of assets derecognized and liabilities recognized. The Company elected to
record the contingent portion of consideration receivable at fair value on the sale date pursuant to the guidance in FASB Emerging Issues
Task Force Issue 09-4, “Seller Accounting for Contingent Consideration,” (“EITF 09-4”). 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he fair value of contingent
consideration receivable was determined using an expected present value approach, which applies a discount rate to a probability-weighted
stream of net cash flows based on multiple scenarios, as estimated by management. As such, the fair values of contingent consideration
receivable rely on significant unobservable inputs and assumptions and there is uncertainty in the expected future cash flows used in
the fair valuation. Significant assumptions related to the valuation of contingent consideration receivable include the likelihood of
a Buyer IPO, the valuation of the Buyer’s common stock in a potential IPO, the likelihood that AHP would meet its performance benchmarks
to the extent that it will receive shared savings for plan year 2022, the likelihood that AHP under the management of the Buyer would
receive sufficient shared savings in plan years 2023 and/or 2024 to pay the Physician Advance Consideration, and the likelihood that the
Company would be able to transfer or add new participating physicians to AHP before July 31, 2023 in order to collect the Incremental
Cash Consideration. 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Prepaid expenses are
prepaid services from which the Buyer will benefit following the AHP Sale. Intangible assets and goodwill represent the carrying value
of assets recorded at the time the Company acquired CHM and AHP in 2020 (the “Original Acquisition”). Contract liability represents
remaining unearned revenue for which the Buyer is required to provide the performance obligations after January 17, 2023. In connection
with the AHP Sale, the remaining value of contingent acquisition consideration (“CAC”) related to the Original Acquisition
was written off. After recording the fair
value of consideration and derecognition of assets and liabilities, and an estimated liability related to the Indemnification Clause,
the Company recorded a gain from disposal of discontinued operations in the amount of $2,674,069 as follows:
Total fair value of consideration received and receivable $ 4,069,097
Less: net book value of assets and liabilities sold (1,251,054 )
Less: fair value of Indemnification Clause (143,974 )
Gain from disposal of discontinued operations $ 2,674,069 After January 17, 2023,
and as prescribed under EITF 09-4, the Company has elected to subsequently treat the contingent consideration receivable using gain contingency
guidance and only record a gain or loss when the contingency is resolved. Accordingly, the Company does not prospectively remeasure the
fair value of contingent consideration receivable each reporting period. Receipts of Contingent
Sale Consideration Receivable The Company received
$750,000 upon signing of the AHP Merger Agreement, the $31,381 Stub Period Reimbursement in March 2023, $1,750,000 ($1,540,000 net after
commissions) Incremental Cash Consideration during June, July and August 2023 for meeting 100% of the participating physician transfer
milestones outlined in the AHP Merger Agreement, and $1,873,993 ($1,186,231 net after commissions and other expenses) in October 2023
related to AHP’s Plan Year 2022 MSSP shared savings. Upon resolution of the
amount of Incremental Cash Consideration and 2022 MSSP Consideration to be received by the Company, the Company recorded a gain on realization
of the contingent sale consideration receivable for the excess of cash consideration received over the carrying value of the contingent
assets resolved. This gain is reflected in the “Other Income (Expense)” section of the accompanying Statements of Operations.
Gains recognized during the year ended December 31, 2023 were as follows:
Resolved Net Less: Estimated Gain (loss) on
Settlement Fair Value on Realization of
Amount Sale Date Contingency
Upfront Cash Consideration $ 750,000 $ (750,000 ) $ ---
Stub Period Reimbursement 31,381 (31,381 ) ---
Incremental Cash Consideration 1,540,000 (1,311,567 ) 228,433
2022 MSSP Consideration 1,175,411 (312,987 ) 862,424
Total $ 3,496,792 $ (2,405,935 ) $ 1,090,857 The carrying value of
the remaining unresolved components of contingent consideration receivable as of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NOTE 5 – ACQUISITION On May 13, 2022, the Company acquired AEU, a patient
service facility specializing in minimally and non-invasive cosmetic services including fat reduction, body sculpting, wrinkle reduction,
hair removal, IV hydration, and feminine rejuvenation. The Company accounted for the transaction as an acquisition of a business pursuant
to ASC 805, “Business Combinations” (“ASC 805”). Following the acquisition, AEU was incorporated into the Company’s
Health Services segment. Under the terms of acquisition, the Company paid
AEU equity holders consideration of (i) $139,923 cash (less $11,198 cash on hand at AEU as of the closing date), (ii) payment in cash
of direct financial obligation of AEU on, or in close proximity to, the date of the business combination, in the amount of $185,077, and
(iii) 792,394 shares of Company common stock at closing with a fair value of $103,804 determined using the average closing price of the
Company’s common shares for the five days preceding the acquisition date. The total consideration fair value represents a transaction
value of $417,606. The following table summarizes the fair value of consideration paid:
Fair value of shares issued at closing $ 103,804
Cash consideration 139,923
Payment of AEU debt obligations in cash 185,077
Less cash received (11,198 )
Total Fair Value of Consideration Paid $ 417,606 The following table summarizes the estimated fair
values of the identifiable assets acquired and liabilities assumed at the acquisition date:
Inventory $ 13,272
Fixed assets 152,759
Right of use lease asset 80,264
Accounts payable and accruals (33,037 )
Loans payable (35,346 )
Lease liability (80,264 )
Fair Value of Identifiable Assets Acquired and Liabilities Assumed $ 97,648 Goodwill of $319,958 arising from the acquisition
consisted of value associated with the legacy name. None of the goodwill recognized was deductible for income tax purposes. The following table represents the pro forma consolidated
income statement as if AEU had been included in the consolidated results of the Company for the year ended December 31, 2022. The operations
of AEU were included in the Company’s consolidated financial results for the full year ended December 31, 2023.
Year Ended
Revenue $ 6,127,394
Net loss $ (5,930,867 ) These amounts have been calculated after applying
the Company’s accounting policies and adjusting the results of AEU to reflect the additional depreciation that would have been charged
assuming the fair value adjustments to property, plant and equipment had been applied on January 1 of the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12 Months Ended</t>
        </is>
      </c>
    </row>
    <row r="2">
      <c r="B2" s="2" t="inlineStr">
        <is>
          <t>Dec. 31, 2023</t>
        </is>
      </c>
    </row>
    <row r="3">
      <c r="A3" s="3" t="inlineStr">
        <is>
          <t>Prepaid Expenses and Other [Abstract]</t>
        </is>
      </c>
      <c r="B3" s="4" t="inlineStr">
        <is>
          <t xml:space="preserve"> </t>
        </is>
      </c>
    </row>
    <row r="4">
      <c r="A4" s="4" t="inlineStr">
        <is>
          <t>PREPAID EXPENSES AND OTHER</t>
        </is>
      </c>
      <c r="B4" s="4" t="inlineStr">
        <is>
          <t>NOTE 6 – PREPAID EXPENSES AND OTHER Prepaid and other expenses as of December 31, 2023 and 2022 were as
follows:
December 31,
2023 2022
Insurance prepayments $ 11,209 $ 17,733
Other expense prepayments 38,391 6,989
Rent deposits 50,547 44,125
Deferred equity compensation --- 75,000
Total prepaid expenses and other 100,147 143,847
Less: long term portion (50,047 ) (50,907 )
Prepaid expenses and other, current portion $ 50,100 $ 92,940 Deferred equity compensation reflects common stock
grants made in 2021 and 2022 from the Company’s 2021 Equity Incentive Plan that vest over a four-year period and that are settleable
for a fixed dollar amount rather than a fixed number of shares. The original grant date fair value of the equity compensation was $-0-
and $90,000 in the years ended December 31, 2023 and 2022, respectively. Amortization was $10,353 and $46,771 in the years ended December
31, 2023 and 2022, respectively. Unearned amounts written off were $64,647 and $13,338 in the years ended December 31, 2023 and 2022,
respectively. Amounts related to the grants were written off in the fourth quarter of 2023 due to forfeiture of the future grants upon
termination of the grantee. At inception, the Company recorded a corresponding liability captioned “Liability-classified equity
instruments” which was also written off in the fourth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December 31, 2023 and 2022 were
as follows:
December 31,
2023 2022
Medical equipment $ 493,854 $ 493,854
Furniture, office equipment and leasehold improvements 317,963 316,463
Total property, plant and equipment 811,817 810,317
Less: accumulated depreciation (521,062 ) (397,194 )
Property, plant and equipment, net $ 290,755 $ 413,123 Depreciation expense during the years ended December
31, 2023 and 2022 was $123,868 and $113,68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8 – INTANGIBLE ASSETS AND GOODWILL Identifiable intangible assets as of December 31, 2023 and 2022 were
as follows:
December 31,
2023 2022
NCFM: Medical database $ 1,101,538 $ 1,101,538
NCFM: Website 41,000 41,000
Total intangible assets 1,142,538 1,142,538
Less: accumulated amortization (258,690 ) (30,531 )
Intangible assets, net $ 883,848 $ 1,112,007
Goodwill $ --- $ 319,958 Goodwill and intangible assets recorded during
2022 and 2023 arose from the acquisitions of NCFM in April 2019, MOD in October 2020, and AEU in May 2022. Prior to December 31, 2022,
the NCFM medical database was assumed to have an indefinite life and was not amortized. As of December 31, 2022, the Company determined
that developing healthcare technologies have the potential to render certain of the protocols in the NCFM medical database obsolete. Accordingly,
the Company determined that the NCFM medical database should be prospectively amortized over an estimated five-year useful life. Prior
to its impairment in 2022 as described below, the Company had recorded an intangible asset related to the MOD website, which was being
amortized on a straight-line basis over its estimated useful life of five years. Amortization expense related to intangible assets in
the years ended December 31, 2023 and 2022 was $228,159 and $715,800, respectively. Goodwill arose as a result of the excess of consideration
transferred over the fair value of the net identifiable assets acquired related to the acquisitions of MOD and AEU. Goodwill related to
MOD and AEU was fully impaired in 2022 and 2023, respectively, as described below. Impairment of MOD Website and Goodwill During the fourth quarter of 2022, the Company
determined that triggering events had occurred that required impairment assessments of the MOD Website. The triggering events included
(i) a material decline in revenue during 2022, and during fourth quarter 2022 in particular, from the reporting unit’s existing
customer base, (ii) delays in realization of material increases in revenue from new marketing channels, and (iii) an inability to achieve
profitability during 2022 despite a fundamental pricing and profit margin restructuring implemented in fourth quarter of 2022. An impairment
loss is recognized if the carrying amount of an intangible asset that is subject to amortization is not recoverable from expected future
cash flows and its carrying amount exceeds its fair value. The amount of impairment loss is measured as the excess of the asset’s
(or asset group’s) carrying value over its fair value. The Company determined that the asset group, which included the MOD Website
and goodwill related to MOD, was not recoverable and, accordingly, recorded an impairment charge in the amount of $2,745,563 in the year
ended December 31, 2022 to adjust carrying value to its estimated fair value of $-0-. The impairment charge was allocated $1,979,314 to
the intangible Website asset and $766,249 to goodwill. Impairment of AEU Goodwill In connection with the acquisition of AEU in May
2022, the Company recorded goodwill of $319,958, representing the excess fair value of consideration transferred over the fair value of
the net identifiable assets acquired. During the third quarter of 2023, the Company
determined that triggering events had occurred that required an impairment assessment of the AEU goodwill. The triggering events included
(i) a material decline in revenue during third quarter 2023, and (ii) an inability of the business to achieve profitability since its
acquisition. An impairment loss is recognized if the carrying amount of a reporting unit exceeds its fair value. The amount of impairment
loss is measured as the excess of the reporting unit’s carrying value over its fair value. The Company determined that the carrying
amount of the reporting unit, which consists of the AEU practice, exceeded its estimated fair value. Accordingly, the Company recorded
an impairment charge in the amount of $319,958 to adjust carrying value of AEU goodwill to its estimated fair value of $-0- in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has separate operating leases, and
related amendments thereto, for office space related to its NWC, NCFM, BTG and AEU practices, its corporate headquarters, and a copier
lease that expire in July 2026, May 2025, March 2024, March 2026, November 2026, and January 2027, respectively. As of December 31, 2023,
the Company’s weighted-average remaining lease term relating to its operating leases was 2.6 years, with a weighted-average discount
rate of 15.33%. Effective April 1, 2023, the Company entered into an extension of its existing lease for its BTG office through March
31, 2023. Effective August 1, 2023, the Company entered into an extension of its existing lease for its NWC office through July 31, 2026.
Effective December 1, 2023, the Company entered into an extension of its existing lease for its corporate headquarters office through
November 30, 2026. The table below summarizes the Company’s
lease-related assets and liabilities as of December 31, 2023 and 2022:
December 31,
2023 2022
Lease assets $ 935,812 $ 540,181
Lease liabilities
Lease liabilities (short term) $ 326,033 $ 344,464
Lease liabilities (long term) 613,386 198,330
Total lease liabilities $ 939,419 $ 542,794 Lease expense was $468,901 and $430,719 in the
years ended December 31, 2023 and 2022, respectively. Maturities of operating lease liabilities were
as follows as of December 31, 2023:
2024 $ 528,579
2025 467,994
2026 335,634
2027 990
Total lease payments 1,333,197
Less interest (393,778 )
Present value of lease liabilities $ 939,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NOTE 10 – ACCOUNTS PAYABLE AND ACCRUED EXPENSES Amounts related to accounts payable and accrued
expenses as of December 31, 2023 and 2022 were as follows:
December 31,
2023 2022
Trade accounts payable $ 251,479 $ 863,662
Accrued payroll liabilities 110,103 190,633
Accrued operating expenses 91,238 389,655
Accrued interest 57,074 63,615
Accrued commissions payable from 2022 MSSP Consideration (a) 100,000 ---
Accrued warrant liability (b) --- 92,641
Product return allowance 2,095 2,352
$ 611,989 $ 1,602,558
(a) 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See Note 4 for complete description of the AHP sale and related consideration.
(b) During the year ended December 31, 2023, the Company wrote off a liability in the amount of $92,641 related
to a dispute over unexercised warrants. The warrants in question expired unexercised during Jul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Assets and Liabilities</t>
        </is>
      </c>
      <c r="B1" s="2" t="inlineStr">
        <is>
          <t>12 Months Ended</t>
        </is>
      </c>
    </row>
    <row r="2">
      <c r="B2" s="2" t="inlineStr">
        <is>
          <t>Dec. 31, 2023</t>
        </is>
      </c>
    </row>
    <row r="3">
      <c r="A3" s="3" t="inlineStr">
        <is>
          <t>Contract Assets and Liabilities [Abstract]</t>
        </is>
      </c>
      <c r="B3" s="4" t="inlineStr">
        <is>
          <t xml:space="preserve"> </t>
        </is>
      </c>
    </row>
    <row r="4">
      <c r="A4" s="4" t="inlineStr">
        <is>
          <t>CONTRACT ASSETS AND LIABILITIES</t>
        </is>
      </c>
      <c r="B4" s="4" t="inlineStr">
        <is>
          <t>NOTE 11 – CONTRACT ASSETS AND LIABILITIES Contract assets were $5,110 and $269,736 as of
December 31, 2023 and 2022, respectively. Contract assets relate to amounts incurred to obtain a customer contract that would not have
been incurred if the contract had not been obtained, such as commissions, associated with NCFM annual access contracts. Amounts related to contract liabilities as of
December 31, 2023 and 2022 were as follows:
December 31,
2023 2022
Patient services paid but not provided - NCFM (i) $ 95,334 $ 491,020
Patient services paid but not provided - BTG (ii) 100,857 78,120
Patient services paid but not provided – NWC (iii) 75,438 ---
Unshipped products – MOD (iv) 145 5,707
$ 271,774 $ 574,847 Contract liabilities relate to (i) NCFM annual
access contracts, including Medical Membership, Concierge Service and Optimal Health 365 Access Plan contracts pursuant to which patients
prepay for access to services to be provided at the patient’s request over a period of time, (ii) BTG contracts pursuant to which
patients prepay for access to a fixed number of visits used at the patients’ discretion, (iii) NWC annual administration fees, and
(iv) MOD sold but unshipped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12 Months Ended</t>
        </is>
      </c>
    </row>
    <row r="2">
      <c r="B2" s="2" t="inlineStr">
        <is>
          <t>Dec. 31, 2023</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2 – AMOUNTS DUE TO RELATED PARTY
AND RELATED PARTY TRANSACTIONS Amounts due to related parties as of December
31, 2023 and 2022 were comprised of the following:
December 31,
2023 2022
Note Payable to Dr. Michael Dent, November 2022 $ --- $ 172,500
Note Payable to Dr. Michael Dent, December 2022 --- 137,500
Note Payable to Dr. Michael Dent, March 2023 12,601 ---
Note Payable to Dr. Michael Dent, June 2023 26,875 ---
Note Payable to Dr. Michael Dent, December 2023 166,500 ---
Face value of notes payable to related party 205,976 310,000
Less: unamortized discounts (34,834 ) (104,490 )
Notes payable to related party, total 171,142 205,510
Plus deferred compensation payable to Dr. Michael Dent 300,600 300,600
Total due to related party $ 471,742 $ 506,110 Notes Payable to Dr. Michael Dent and George
O’Leary On November 8, 2022, the Company entered into
a Merchant Cash Advance Factoring Agreement with a trust controlled by Dr. Dent, pursuant to which the Company received an advance of
$150,000 (the “November MCA”). The Company was required to repay the November MCA at the rate of $3,750 per week until the
balance of $195,000 was repaid, which was scheduled for November 2023. At inception, the Company recognized a note payable in the amount
of $195,000 and a discount against the note payable of $45,000. The discount was being amortized over the life of the November MCA. The
Company made payments totaling $172,500 and $22,500 in the years ended December 31, 2023 and 2022, respectively. Amortization of debt
discount was $38,836 and $6,164 in the years ended December 31, 2023 and 2022, respectively. As of December 31, 2023 and 2022, remaining
payments were $-0- and $172,500, respectively, and the net carrying value was $-0- and $133,664, respectively. On December 13, 2022, the Company entered into
a Merchant Cash Advance Factoring Agreement with a trust controlled by Dr. Dent, pursuant to which the Company received an advance of
$110,000 (the “December MCA”). The Company was required to repay the December MCA at the rate of $2,750 per week until the
balance of $143,000 was repaid, which wa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 The discount was being amortized over the life of the December MCA. The Company made payments
totaling $137,500 and $5,500 in the years ended December 31, 2023 and 2022, respectively. Amortization of debt discount was $65,655 and
$2,626 in the years ended December 31, 2023 and 2022, respectively. As of December 31, 2023 and 2022, remaining payments were $-0- and
$137,500, respectively, and the net carrying value was $-0- and $71,845, respectively. On January 5, 2023, the Company issued an unsecured
promissory note to Dr. Dent with a face value of $10,000 (the “$10k Dent Note”). The $10k Dent Note bore interest at a rate
of 15% per annum and was scheduled to mature six months from issuance. In connection with the $10k Dent Note, the Company issued 96,154
five-year warrants to the holder with an exercise price of $0.104. The fair value of the warrants was $6,843. At inception, the Company
recognized a note payable in the amount of $10,000 and a discount against the note payable of $3,851 for the allocated fair value of the
warrants. The discount was to be amortized over the life of the $10k Dent Note. The $10k Dent Note was repaid in full during January 2023.
Amortization of debt discount and interest expense prior to repayment were $269 and $53, respectively, in the year ended December 31,
2023. In connection with the repayment, the Company recognized a loss on extinguishment of debt of $3,582 in the year ended December 31,
2023. On January 13, 2023, the Company issued an unsecured
promissory note to Dr. Dent with a face value of $161,000 (the “January 2023 Dent Note”). Net proceeds were $160,000, taking
into account the original issue discount of $1,000. The January 2023 Dent Note bore interest at a rate of 15% per annum and was scheduled
to mature six months from issuance. In connection with the January 2023 Dent Note, the Company issued 860,215 three-year warrants to Dr.
Dent with an exercise price of $0.093. The fair value of the warrants was $56,123. At inception, the Company recognized a note payable
in the amount of $161,000 and a discount against the note payable of $42,553 for the allocated fair value of the original issue discount
and warrants. The discount was to be amortized over the life of the January 2023 Dent Note. The January 2023 Dent Note was repaid in full
during January 2023. Amortization of debt discount and interest expense prior to repayment were $1,373 and $397, respectively, in the
year ended December 31, 2023. In connection with the repayment, the Company recognized a loss on extinguishment of debt of $41,181 in
the year ended December 31, 2023. On February 14, 2023, the Company issued an unsecured
promissory note to Dr. Dent with a face value of $186,000 (the “February 2023 Dent Note”). Net proceeds were $185,000 after
an original issue discount of $1,000. The February 2023 Dent Note bore interest at a rate of 15% per annum and matured six months from
issuance. In connection with the February 2023 Dent Note, the Company issued 685,185 three-year warrants to Dr. Dent with an exercise
price of $0.135. The fair value of the warrants was $66,136. At inception, the Company recognized a note payable in the amount of $186,000
and a discount against the note payable of $50,989 for the allocated fair value of the original issue discounts and warrants. The discount
was amortized over the life of the February 2023 Dent Note. The February 2023 Dent Note was repaid in full during August 2023. Amortization
of debt discount and interest expense prior to repayment were $50,989 and $13,875, respectively, in the year ended December 31, 2023.
No loss on extinguishment of debt was recognized because the discount was fully amortized at the time of repayment. On March 14, 2023, the Company issued a promissory
note payable to a trust controlled by Dr. Dent with a stated principal amount of $112,510 and prepaid interest of $13,501 for total scheduled
repayments of $126,011 (the “March 2023 Dent Note”). The March 2023 Dent Note had an original issue discount of $12,510, resulting
in net proceeds to the Company of $100,000. At inception, the Company recognized a note payable in the amount of $126,011 and a discount
against the note payable of $26,011. The March 2023 Dent Note did not bear interest in excess of the prepaid interest and original issue
discount and matures on March 14, 2024. The Company is required to make 10 monthly payments of $12,601 starting April 30, 2023. At inception,
the Company recorded a discount against the note of $26,011, representing the difference between the total required repayments and the
net proceeds received, which is being amortized over the repayment period. The March 2023 Dent Note gave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s of December 31, 2023, the March 2023 Dent Note was not in default and the Company was in compliance with the stated loan
covenants. The Company made payments totaling $113,410 and $-0- in the years ended December 31, 2023 and 2022, respectively. Amortization
of debt discount was $23,507 and $-0- in the years ended December 31, 2023 and 2022, respectively. As of December 31, 2023 and 2022, remaining
payments were $12,601 and $-0-, respectively, and the net carrying value was $10,097 and $-0-, respectively. The final payment on the
March 2023 Dent Note was subsequently made, and the note retired, in January 2024. On April 13, 2023, the Company issued an unsecured
promissory note to Dr. Michael Dent with a face value of $100,000 (the “April 2023 Dent Note”). Net proceeds were $100,000.
The April 2023 Dent Note bore a fixed interest charge of $15,000 (15% per annum) and had an original maturity date of May 12, 2023. At
inception, the Company recorded a note payable in the amount of $115,000 and a discount against the note of $15,000, representing the
difference between the total required repayments and the net proceeds received. On May 12, 2023, the Company issued 654,450 five-year
warrants with an exercise price of $0.0764 to Dr. Michael Dent in exchange for extending the maturity date of the April 2023 Dent Note
until September 30, 2023. The April 2023 Dent Note was repaid in full on June 29, 2023. Amortization of debt discount prior to repayment
was $15,000 in the year ended December 31, 2023. In connection with the extension and repayment, the Company recognized a loss on extinguishment
of debt of $31,621 in the year ended December 31, 2023. On April 27, 2023, the Company issued an unsecured
promissory note to George O’Leary, its Chief Financial Officer, with a face value of $35,000 (the “April 2023 O’Leary
Note”). Net proceeds were $35,000. The April 2023 O’Leary Note bore a fixed interest charge of $5,250 (15% per annum) and
was scheduled to mature May 25, 2023. At inception, the Company recorded a note payable in the amount of $40,250 and a discount against
the note of $5,250, representing the difference between the total required repayments and the net proceeds received. On June 2, 2023,
the Company issued 261,194 five-year warrants with an exercise price of $0.067 to Mr. O’Leary in exchange for extending the maturity
date of the April 2023 O’Leary Note until July 13, 2023. The April 2023 O’Leary Note was repaid in full on June 15, 2023.
Amortization of debt discount prior to repayment was $5,250 in the year ended December 31, 2023. In connection with the extension and
repayment, the Company recognized a loss on extinguishment of debt of $12,549 in the year ended December 31, 2023. On June 8, 2023, the Company issued an unsecured
promissory note to Dr. Michael Dent with a face value of $30,000 (the “June 2023 Dent Note”). Net proceeds were $30,000. The
June 2023 Dent Note bore a fixed interest charge of $4,500 (15% per annum) and had a maturity date of June 30, 2023. At inception, the
Company recorded a note payable in the amount of $34,500 and a discount against the note of $4,500, representing the difference between
the total required repayments and the net proceeds received. Amortization of the debt discount was $4,500 in the year ended December 31,
2023. The June 2023 Dent Note was repaid in full on June 29, 2023. No loss on extinguishment of debt was recognized because the discount
was fully amortized at the time of repayment. On June 26, 2023, the Company issued an unsecured
promissory note to Dr. Michael Dent with a face value of $25,000 (the “June 2023 Dent Note II”). The June 2023 Dent Note II
bore a fixed interest charge of $1,875 (15% per annum) and matured on December 26, 2023. At inception, the Company recorded a note payable
in the amount of $26,875 and a discount against the note of $1,875. Amortization of the debt discount was $1,875 in the year ended December
31, 2023. As of December 31, 2023, the remaining payments were $26,875 and $-0-, respectively, and the net carrying value was $26,875.
As of December 31, 2023, the June 2023 Dent Note II was not in default and the Company was in compliance with the stated loan covenants.
The June 2023 Dent Note II was subsequently repaid in full and retired in January 2024. On August 17, 2023, the Company issued to a trust
controlled by Dr. Dent a promissory note (the “August 2023 Dent Note”) with an initial stated principal amount equal to $330,000
at a purchase price equal to the principal amount less any original issue discounts and fees. The August 2023 Dent Note included a 5%
original issue discount, accrues interest at a rate of 0%, and was scheduled to be repaid in four equal semi-monthly installments beginning
on October 15, 2023, with each payment including a 2% payment premium, totaling $343,200 in cash repayments. The Company received net
proceeds of $308,500 after discounts and fees. In connection with the note, the Company issued 500,000 five-year warrants to the holder
with an exercise price of $0.15. The fair value of the warrants was $25,311. At inception, the Company recorded a note payable in the
amount of $343,200 and a discount against the note payable of $56,739 for the allocated fair value of the original issue discount and
warrants. Amortization of debt discount was $30,261 in the year ended December 31, 2023. The August 2023 Dent Note was repaid in full
in October 2023. In connection with the repayment, the Company recognized a loss on extinguishment of debt of $26,478 in the year ended
December 31, 2023. On August 30, 2023, the Company issued an unsecured
promissory note to Dr. Michael Dent with a face value of $10,000 (the “August 2023 Dent Note II”). The August 2023 Dent Note
II had no original issue discount and did not bear interest. Net proceeds to the Company were $10,000. The August 2023 Dent Note II was
scheduled to mature on September 5, 2023. The Company repaid the August 2023 Dent Note II in full on August 31, 2023. On September 13, 2023, the Company issued to Dr.
Michael Dent a promissory note with a face value of $93,500 (the “September 2023 Dent Note”). Net proceeds were $85,000. The
September 2023 Dent Note bore a fixed interest charge of $8,500 (10% per annum) and had a maturity date of October 12, 2023. In connection
with the note, the Company issued 850,000 five-year warrants to the holder with an exercise price of $0.06. The fair value of the warrants
was $31,714. At inception, the Company recorded a note payable in the amount of $93,500 and a discount against the note payable of $30,672
for the allocated fair value of the original issue discount and warrants. Amortization of debt discount was $29,615 in the year ended
December 31, 2023. The September 2023 Dent Note was repaid in full in October 2023. In connection with the repayment, the Company recognized
a loss on extinguishment of debt of $1,058 in the year ended December 31, 2023. On December 1, 2023, the Company issued an unsecured
promissory note to a trust controlled by Dr. Dent a promissory note with a face value of $150,000 (the “December 2023 Dent Note”).
The December 2023 Dent Note bears a fixed interest charge of $15,000 (10% per annum) and $1,500 in fixed fees and matures on February
28, 2024. The Company received net proceeds of $150,000 after discounts and fees. In connection with the note, the Company issued 1,500,000
five-year warrants to the holder with an exercise price of $0.06. The fair value of the warrants was $32,269. At inception, the Company
recorded a note payable in the amount of $166,500 and a discount against the note payable of $48,769 for the allocated fair value of the
original issue discount and warrants. Amortization of the debt discount was $16,439 in the year ended December 31, 2023. No payments were
made on the December 2023 Dent Note during the year ended December 31, 2023. As of December 31, 2023, the remaining payments were $166,500
and the net carrying value was $134,170. As of December 31, 2023, the December 2023 Dent Note was not in default and the Company was in
compliance with the stated loan covenants. Interest accrued on respective loans as of December
31, 2023 and 2022 was $7,456 and $-0-, respectively. Interest expense on the loans was $21,331 and $-0- in the years ended December 31,
2023 and 2022, respectively Deferred Compensation Payable to Dr. Michael
Dent There was no activity related to deferred compensation
payable to Dr. Michael Dent and therefore, as of December 31, 2023 and 2022, the balance was $300,600 and $300,600, respectively. Other Related Transactions Our outside directors each receive compensation
equal to $20,000 in shares of restricted stock per annum. As of December 31, 2023 and 2022, we had 408,164 and 402,144 shares, respectively,
issuable to our directors under such compensation arrangements. During the years ended December 31, 2023 and 2022,
the Company paid Dr. Dent’s spouse $139,423 and $128,269, respectively, in consulting fees pursuant to a consul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13 – NOTES PAYABLE Notes payable as of December 31, 2023 and 2022 were as follows:
December 31,
2023 2022
SBA Disaster Relief Loans $ 450,000 $ 450,000
Yorkville Note Payable I, July 2022 --- 168,300
1800 Diagonal Note Payable I, October 2022 --- 129,705
AEU Note Payable, November 2022 --- 31,393
1800 Diagonal Note Payable III, August 2023 97,279 ---
Yorkville Note Payable III, November 2023 302,400 ---
1800 Diagonal Note Payable III, December 2023 162,131 ---
Yorkville Note Payable III, December 2023 189,000 ---
Face value of notes payable 1,200,810 779,398
Less: unamortized discounts (166,487 ) (37,748 )
Notes payable, total 1,034,323 741,650
Less: long term portion (450,000 ) (450,000 )
Notes payable, current portion $ 584,323 $ 291,650 Government Notes Payable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began in first quarter 2023. Interest accrued on SBA loans as of December 31,
2023 and 2022 was $27,628 and $41,625, respectively. Interest expense on the loans was $7,533 and $16,902 in the years ended December
31, 2023 and 2022, respectively. Payments against interest were $21,530 and $-0- in the years ended December 31, 2023 and 2022, respectively.
As of December 31, 2023 and 2022, remaining principal payments were $450,000 and $450,000, respectively, and the net carrying value was
$450,000 and $450,000, respectively. Other Notes Payable In connection with the May 13, 2022 acquisition
of AEU, the Company acquired a bank note payable with a remaining principal balance of $9,689. The bank note was repaid in full during
July 2022. Also in connection with the AEU acquisition, the Company acquired a note payable to a third-party lender with a remaining principal
balance of $29,057, an original issue discount of $3,400, and a net carrying value of $25,657. Amortization expense related to the note
discount was $3,400 in the year ended December 31, 2022. During the year ended December 31, 2022, the Company made payments of $29,057
against the note to retire the note. On July 19, 2022, the Company issued to Yorkville
the Promissory Note with an initial stated principal amount equal to $550,000 at a purchase price equal to the principal amount of the
Promissory Note less any original issue discounts and fees. The Promissory Note included a 5% original issue discount, accrued interest
at a rate of 0%, and was scheduled to mature on January 19, 2023. The Company received net proceeds of $522,500. Each payment included
a 2% payment premium, totaling $561,000 in total cash repayments. At inception, the Company recorded a discount against the note of $38,500,
representing the difference between the total required repayments and the net proceeds received, which was being amortized over the repayment
period. On November 15, 2022, the Company and Yorkville entered into an Amended and Restated Note (the “Amended Note”) to,
among other things, extend the original note’s maturity date of January 19, 2023 to March 15, 2023. The remaining principal amount
of the Amended Note, $224,400, was required to be repaid by the Company in four equal monthly installments of $56,100 beginning on December
15, 2022. Because the present value of cash did not change by more than 10% as a result of the Amended Note, the Amended Note was treated
as a modification with no gain or loss on extinguishment recorded. Amortization expense related to the discount was $4,748 and $33,752
in the years ended December 31, 2023 and 2022, respectively. During the years ended December 31, 2023 and 2022, the Company made payments
of $168,300 and $392,700, respectively, against the Promissory Note, including $18,765 and $279,415, respectively, applied from proceeds
of sales of common stock under the SEPA. The final installment payment was made and the Amended Note was retired in March 2023. On October 21, 2022, the Company issued a promissory
note payable to an investor in the principal amount of $144,760 (the “October 2022 Note”). The October 2022 Note had an original
issue discount of $15,510 and fees of $4,250, resulting in net proceeds to the Company of $125,000. The October 2022 Note did not bear
interest in excess of the original issue discount and had a maturity date of October 31, 2023. The Company was required to make 10 monthly
payments of $16,213 starting November 30, 2022 and ending August 31, 2023. At inception, the Company recorded a discount against the note
of $37,131, representing the difference between the total required repayments and the net proceeds received, which was amortized over
the repayment period. During the years ended December 31, 2023 and 2022, amortization expense related to the note discount was $29,012
and $8,119, respectively, and the Company made payments of $129,705 and $32,426, respectively, against the outstanding balance. The final
installment payment was made and the October 2022 Note was retired in August 2023. On November 4, 2022, AEU borrowed a gross amount
of $41,009 from a third-party lender, receiving net proceeds of $35,800 after fees and discounts (the “AEU Loan”). At inception
of the note, the Company recognized a discount of $5,209. During the years ended December 31, 2023 and 2022, amortization expense related
to the note discount was $3,998 and $1,221, respectively, and the Company made payments of $31,394 and $9,615, respectively, against the
outstanding balance. The final installment payment was made and the AEU Loan was retired in June 2023. On March 10, 2023, the Company issued a promissory
note payable to an investor with a stated principal amount of $116,760 and prepaid interest of $14,011 for total repayments of $130,771
(the “March 2023 Note”). The March 2023 Note had an original issue discount of $12,510 and fees of $4,250, resulting in net
proceeds to the Company of $100,000. The March 2023 Note does not bear interest in excess of the original issue discount and matures on
March 10, 2024. The Company was required to make 10 monthly payments of $13,077 starting April 30, 2023 and ending on January 31, 2024.
At inception, the Company recorded a discount against the note of $30,771, representing the difference between the total required repayments
and the net proceeds received, which is being amortized over the repayment period. Amortization expense related to the note discount was
$25,993 and $-0- in the years ended December 31, 2023 and 2022, respectively. The Company made payments against the outstanding balance
of $130,771 and $-0- in the years ended December 31, 2023 and 2022, respectively. The final installment payment was made and the March
2023 Note was retired in December 2023. In connection with the early repayment, the company recognized a loss on extinguishment of debt
of $4,778 in the year ended December 31, 2023. On May 10, 2023, the Company issued to Yorkville
a note payable (the “May 2023 Note”) with an initial principal amount equal to $330,000 at a purchase price equal to the principal
amount of the May 2023 Note less any original issue discounts and fees. The Company received net proceeds of $308,500. The May 2023 Note
was scheduled to mature on July 31, 2023. The May 2023 Note accrued interest at a rate of 0% but was issued with 5% original issue discount.
The May 2023 Note was scheduled to be repaid in four equal semi-monthly installments beginning on June 15, 2023, with each payment including
a 2% payment premium, totaling $343,200 in cash repayments. At inception, the Company recorded a discount against the note of $34,700,
representing the difference between the total required repayments and the net proceeds received, which was being amortized over the repayment
period. Amortization expense related to the note discount was $34,700 and $-0- in the years ended December 31, 2023 and 2022, respectively.
The Company made payments against the outstanding balance of $343,200 and $-0- in the years ended December 31, 2023 and 2022, respectively.
The final installment payment was made and the May 2023 Note was retired in July 2023. On August 8, 2023, the Company issued a promissory
note payable to an investor with a stated principal amount of $144,760 and prepaid interest of $17,371 for total repayments of $162,131
(the “August 2023 Note”). The August 2023 Note had an original issue discount of $15,510 and fees of $4,250, resulting in
net proceeds to the Company of $125,000. The August 2023 Note does not bear interest in excess of the original issue discount and matures
on June 30, 2024. The Company is required to make 10 monthly payments of $16,213 starting September 30, 2023 and ending on June 30, 2024.
At inception, the Company recorded a discount against the note of $37,131, representing the difference between the total required repayments
and the net proceeds received, which is being amortized over the repayment period. Amortization expense related to the note discount was
$16,401 and $-0- in the years ended December 31, 2023 and 2022, respectively. The Company made payments against the outstanding balance
of $64,852 and $-0- in the years ended December 31, 2023 and 2022, respectively. As of December 31, 2023 and 2022, remaining payments
were $97,279 and $-0-, respectively, and the net carrying value was $76,549 and $-0-, respectively. The August 2023 Note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s of December 31, 2023, the August 2023 Note was not in default and the Company was in compliance with the
stated loan requirements. On September 18, 2023, the Company issued to Yorkville
a note payable (the “September 2023 Note”) with an initial principal amount equal to $165,000 at a purchase price equal to
the principal amount of the September 2023 Note less any original issue discounts and fees. The Company received net proceeds of $151,750.
The September 2023 Note was scheduled to mature on November 30, 2023. The September 2023 Note accrued interest at a rate of 0% but was
issued with 5% original issue discount and was scheduled to be repaid in four equal semi-monthly installments beginning on October 15,
2023, with each payment including a 2% payment premium, totaling $171,600 in cash repayments. In connection with the note, the Company
issued 500,000 three-year warrants to the holder with an exercise price of $0.10. The fair value of the warrants was $17,312. At inception,
the Company recognized a note payable in the amount of $171,600 and a discount against the note payable of $34,990 for the allocated fair
value of the original issue discount and warrants. Amortization expense related to the note discount was $11,024 and $-0- in the years
ended December 31, 2023 and 2022, respectively. The Company made payments against the outstanding balance of $171,600 and $-0- in the
years ended December 31, 2023 and 2022, respectively. The September 2023 Note was repaid in full and retired in October 2023. In connection
with the early repayment, the company recognized a loss on extinguishment of debt of $23,966 in the year ended December 31, 2023. On November 3, 2023, the Company issued to Yorkville
a note payable (the “November 2023 Note”) with an initial principal amount equal to $350,000 at a purchase price equal to
the principal amount of the November 2023 Note less any original issue discounts and fees. The Company received net proceeds of $317,000.
The November 2023 Note is scheduled to mature on September 3, 2024. The November 2023 Note accrues interest at a rate of 0% but was issued
with an 8% original issue discount and is scheduled to be repaid in ten equal semi-monthly installments beginning on December 3, 2023,
with each payment including an 8% payment premium, totaling $378,000 in cash repayments. At inception, the Company recorded a discount
against the note of $61,000, representing the difference between the total required repayments and the net proceeds received, which was
being amortized over the repayment period. Amortization expense related to the note discount was $11,600 and $-0- in the years ended December
31, 2023 and 2022, respectively. The Company made payments against the outstanding balance of $75,600 and $-0- in the years ended December
31, 2023 and 2022, respectively. As of December 31, 2023 and 2022, remaining payments were $302,400 and $-0-, respectively, and the net
carrying value was $253,000 and $-0-, respectively. On December 12, 2023, the Company issued a promissory
note payable to an investor with a stated principal amount of $144,760 and prepaid interest of $17,371 for total repayments of $162,131
(the “December 2023 Note I”). The December 2023 Note I had an original issue discount of $15,510 and fees of $4,250, resulting
in net proceeds to the Company of $125,000. The December 2023 Note I does not bear interest in excess of the original issue discount and
matures on October 15, 2024. The Company is required to make 10 monthly payments of $16,213 starting January 15, 2024 and ending on October
15, 2024. At inception, the Company recorded a discount against the note of $37,131, representing the difference between the total required
repayments and the net proceeds received, which is being amortized over the repayment period. Amortization expense related to the note
discount was $2,291 and $-0- in the years ended December 31, 2023 and 2022, respectively. The Company made no payments against the outstanding
in the years ended December 31, 2023 or 2022. As of December 31, 2023 and 2022, remaining payments were $162,131 and $-0-, respectively,
and the net carrying value was $127,291 and $-0-, respectively. The December 2023 Note I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s of December 31, 2023, the December 2023 Note I was not in default and the Company was in compliance with the stated loan requirements. On December 13, 2023, the Company issued to Yorkville
a note payable (the “December 2023 Note II”) with an initial principal amount equal to $175,000 at a purchase price equal
to the principal amount of the December 2023 Note II less any original issue discounts and fees. The Company received net proceeds of
$156,000. The December 2023 Note II is scheduled to mature on September 3, 2024. The December 2023 Note II accrues interest at a rate
of 0% but was issued with an 8% original issue discount and is scheduled to be repaid in ten equal semi-monthly installments beginning
on March 3, 2024, with each payment including an 8% payment premium, totaling $189,000 in cash repayments. The December 2023 Note II is
convertible at any time at the holder’s option into shares of Company common stock at a fixed conversion price of $0.05 per share.
At inception, the Company recorded a discount against the note of $66,000, representing the fair value of the conversion option and the
difference between the total required repayments and the net proceeds received . The discount is being amortized over the repayment period.
Amortization expense related to the note discount was $4,483 and $-0- in the years ended December 31, 2023 and 2022, respectively. The
Company made no payments against the December 2023 Note II in the years ended December 31, 2023 or 2022. As of December 31, 2023 and 2022,
remaining payments were $189,000 and $-0-, respectively, and the net carrying value was $127,483 and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4 – SHAREHOLDERS’ EQUITY SEPA Advances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As consideration for Yorkville’s irrevocable
commitment to purchase shares of common stock at the Company’s direction upon the terms and subject to the conditions set forth
in the SEPA, upon execution of the SEPA, the Company paid Yorkville’s structuring and due diligence fees of $10,000 in cash and
issued to Yorkville 895,255 shares of common stock with a fair value of $100,000 as a commitment fee. During the year ended December 31,
2022, the Company recognized $110,000 in other expense “Financing Cost” in the accompanying consolidated statement of operations. During the year ended December 31, 2023, the Company
sold 225,000 shares of its common stock, receiving $18,765 in proceeds, all of which was applied to the balance of the July 2022 Note
that was retired in first quarter 2023. During the year ended December 31, 2022, the Company made
21 advances under the SEPA, receiving $451,202 in proceeds for the issuance of 5,683,100 shares of common stock, of which $279,415 was
applied to the balance of the Promissory Note. Private Placements During the year ended December 31, 2023, the Company
sold 15,952,992 shares of common stock to six separate sophisticated investors in private placement transactions. The Company received
$850,000 in proceeds from the sales. In connection with the stock sales, the Company also issued 7,330,662 five-year warrants to purchase
shares of common stock at exercise prices between $0.08 and $0.20 per share and a 6-month warrant to purchase 5,000,000 shares of common
stock at an exercise price of $0.05. Of the $850,000 proceeds, $546,183 was allocated to common stock and $303,817 to warrants. During the year ended December 31, 2022, the Company
sold 8,998,485 shares of common stock to eight separate investors in private placement transactions. The Company received $785,000 in
proceeds from the sales. In connection with the stock sales, the Company also issued 6,249,244 five-year warrants to purchase shares of
common stock at exercise prices between $0.10 and $0.25 per share. Of the $785,000 proceeds, $570,348 was allocated to common stock and
$214,652 to warrants. Shares issued to Consultants During the years ended December 31, 2023 and 2022,
the Company issued 200,000 and 664,076 common shares, respectively, to consultants for services rendered. In connection with the issuances,
the Company recognized expenses totaling $15,400 and $59,005 in the years ended December 31, 2023 and 2022, respectively. Common Stock Issuable As of December 31, 2023 and 2022, the Company
was obligated to issue the following shares:
December 31, 2023 December
31, 2022
Amount Shares Amount Shares
Shares issuable to employees and consultants $ 261,682 2,356,188 $ 210,584 2,183,398
Shares issuable to independent directors 20,000 408,164 15,000 402,144
$ 281,682 2,764,352 $ 225,584 2,585,542 Stock Warrants Transactions involving our stock warrants during
the years ended December 31, 2023 and 2022are summarized as follows:
2023 2022
Weighted Weighted
Average Average
Exercise Exercise
Number Price Number Price
Outstanding at beginning of the period 68,109,094 $ 0.22 59,796,992 $ 0.25
Granted during the period 18,487,860 $ 0.10 9,392,101 $ 0.10
Exercised during the period --- $ --- --- $ ---
Expired during the period (9,182,306 ) $ (0.14 ) (1,079,999 ) $ (0.40 )
Outstanding at end of the period 77,414,648 $ 0.20 68,109,094 $ 0.23
Exercisable at end of the period 77,414,648 $ 0.20 68,109,094 $ 0.23
Weighted average remaining life 2.2 years 2.5 years The following table summarizes information about
the Company’s stock warrants outstanding as of December 31, 2023:
Warrants Outstanding Warrants
Exercisable
Weighted-
Average Weighted- Weighted-
Remaining Average Average
Exercise Number Contractual Exercise Number Exercise
Prices Outstanding Life (years) Price Exercisable Price
$ 0.0001 to 0.09 23,308,289 2.0 $ 0.07 23,308,289 $ 0.07
$ 0.10 to 0.24 23,525,175 2.9 $ 0.15 23,525,175 $ 0.15
$ 0.25 to 0.49 27,621,260 1.7 $ 0.31 27,621,260 $ 0.31
$ 0.50 to 1.05 2,959,924 2.5 $ 0.68 2,959,924 $ 0.68
$ 0.05 to 1.00 77,414,648 2.2 $ 0.20 77,414,648 $ 0.20 During the years ended December 31, 2023 and 2022,
the Company issued 18,487,860 and 9,392,101 warrants, respectively, the aggregate grant date fair value of which was $794,220 and $333,162,
respectively. The fair value of the warrants was calculated using the following range of assumptions:
2023 2022
Pricing model utilized Binomial Lattice Binomial Lattice
Risk free rate range 3.45% to 5.43% 2.82% to 4.64%
Expected life range (in years) 0.28 years to 5.00 years 5.00 years
Volatility range 126.30% to 165.20% 69.69% to 97.27%
Dividend yield 0.00% 0.00%
Probability of exercise 80.00% 80.00% There were no warrants exercised during the years
ended December 31, 2023 or 2022. Employee Equity Incentive Plans On January 1, 2016, the Company adopted the 2016
Equity Incentive Plan (the “2016 EIP”) for the purpose of having equity awards available to allow for equity participation
by its employees, consultants and non-employee directors. The 2016 EIP allowed for the issuance of up to 15,503,680 shares of the Company’s
common stock, which may be issued in the form of stock options, stock appreciation rights, or common shares. The 2016 EIP is governed
by the Board, or a committee that may be appointed by the Board in the future. The 2016 EIP expired during 2021 but allows for the prospective
issuance of common shares upon vesting of stock awards or exercise of stock options granted prior to expiration of the 2016 EIP. On September 9, 2021, the Company adopted the
2021 Equity Incentive Plan (the “2021 EIP” and, together with the 2016 EIP, the “EIPs”) for the purpose of having
equity awards available to allow for equity participation by its employees, consultants and non-employee directors. The 2021 EIP allows
for the issuance of up to 20,000,000 shares of the Company’s common stock, which may be issued in the form of stock options, stock
appreciation rights, or common shares. The 2021 EIP is governed by the Board, or a committee that may be appointed by the Board in the
future. Amounts recognized in the financial statements
with respect to the EIPs in the years ended December 31, 2023 and 2022 were as follows:
Year Ended December 31,
2023 2022
Total cost of share-based payment plans during the period $ 228,978 $ 418,617
Amounts capitalized in deferred equity compensation during period $ --- $ (90,000 )
Amounts written off from deferred equity compensation during period $ 64,647 $ 119,479
Amounts charged against income for amounts previously capitalized $ 10,353 $ (8,333 )
Amounts charged against income, before income tax benefit $ 303,979 $ 439,763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years ended December 31, 2023 and 2022:
Weighted
Weighted Average
Average Remaining Aggregate
Exercise Contractual Intrinsic
Number Price Term (Yrs.) Value
Outstanding at January 1, 2022 3,456,250 $ 0.20 6.5 873,096
Granted during the period 2,211,232 $ 0.10
Exercised during the period (12,500 ) $ (0.26 )
Forfeited during the period (432,000 ) $ (0.31 )
Outstanding at December 31, 2022 5,222,982 $ 0.17 7.2 10,200
Granted during the period 493,756 $ 0.07
Exercised during the period --- $ ---
Forfeited during the period (623,000 ) $ (0.18 )
Outstanding at December 31, 2023 5,093,738 $ 0.16 6.3 2,400
Exercisable at December 31, 2023 4,020,654 $ 0.17 5.7 950 As of December 31, 2023, there was $64,281 of
total unrecognized compensation cost related to options granted under the EIPs. That cost is expected to be recognized over a weighted-average
period of 1.7 years. The weighted-average grant-date fair value of
options granted during the years ended December 31, 2023 and 2022 was $0.05 and $0.06, respectively. The total fair value of options vested
during the years ended December 31, 2023 and 2022 was $89,270 and $77,025, respectively. The aggregate intrinsic value of share options
exercised during the years ended December 31, 2023 and 2022 was $-0- and $388, respectively. During the year ended December 31, 2022,
the Company issued 1,394 shares upon cashless exercise of 12,500 option shares exercised using a cashless exercise feature. Stock based
compensation expense related to stock options was $94,598 and $115,145 in the years ended December 31, 2023 and 2022, respectively.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years ended December 31, 2023 and 2022 was calculated using the following range of assumptions:
2023 2022
Pricing model utilized Binomial Lattice Binomial Lattice
Risk free rate range 3.48% to 3.89% 2.81% to 2.90%
Expected life range (in years) 10.00 years 10.00 years
Volatility range 145.03% to 168.24% 74.38% to 74.50%
Dividend yield 0.00% 0.00%
Probability of exercise 20.00% to 30.00% 20.00% to 30.00% The following table summarizes the status and
activity of nonvested options issued pursuant to the EIPs as of and for the years ended December 31, 2023 and 2022:
2023 2022
Weighted Weighted
Average Average
Grant Date Grant Date
Stock options Shares Fair Value Shares Fair Value
Nonvested options at beginning of period 2,260,417 $ 0.08 858,750 $ 0.23
Granted 493,756 $ 0.05 2,211,232 $ 0.06
Vested (1,264,589 ) $ (0.07 ) (515,315 ) $ (0.15 )
Forfeited (416,500 ) $ (0.11 ) (294,250 ) $ (0.26 )
Nonvested options at end of period 1,073,084 $ 0.06 2,260,417 $ 0.08 Stock Grants Stock grant awards made under the EIPs typically
vest either immediately or over a period of up to four years. The following table summarizes stock grant activity as of and for the years
ended December 31, 2023 and 2022:
2023 2022
Weighted Weighted
Average Average
Grant Date Grant Date
Stock Grants Shares Fair Value Shares Fair Value
Nonvested grants at beginning of period 1,651,435 $ 0.05 302,050 $ 0.27
Granted 1,793,596 $ 0.05 3,721,222 $ 0.05
Vested (1,945,543 ) $ (0.05 ) (2,266,883 ) $ (0.08 )
Forfeited (15,000 ) $ (0.26 ) (104,954 ) $ (0.19 )
Nonvested grants at end of period 1,484,488 $ 0.05 1,651,435 $ 0.05 As of December 31, 2023, there was $12,245 of
total unrecognized compensation cost related to stock grants made under the EIPs. That cost is expected to be recognized over a weighted-average
period of 1.7 years. The weighted-average grant-date fair value of share grants made during the years ended December 31, 2023 and 2022
was $0.05 per share and $0.05 per share, respectively. The aggregate fair value of share grants that vested during the years ended December
31, 2023 and 2022 was $97,556 and $174,594, respectively. Stock based compensation expense related to stock grants was $93,972 and $171,399
in the years ended December 31, 2023 and 2022, respectively. The fair value of each stock grant is calculated
using the closing sale price of the Company’s common stock on the date of grant using. The Company’s accounting policy is
to estimate forfeitures in determining the amount of total compensation cost to record each period. Estimated forfeiture rates were 20%
and 20% in the years ended December 31, 2023 and 2022, respectively. Liability-Classified Equity Instruments During the year ended December 31, 2021, the Company
made certain stock grants from the 2021 EIP that vest over a four-year period and that are settleable for a fixed dollar amount rather
than a fixed number of shares. During the year ended December 31, 2022, the Company made an additional grant of stock options from the
2021 EIP with a fixed fair value that may be earned based on achievement of performance targets on a quarterly basis through June 2025.
At inception of each grant, the Company recognized an asset captioned “Deferred equity compensation” and an offsetting liability
captioned as a “Liability-classified equity instrument” related to such instruments. Amortization of deferred stock compensation
assets in the years ended December 31, 2023 and 2022 was $10,353 and $46,771, respectively. The Company also de-recognized Deferred equity
compensation and Liability-classified equity instrument in the amount of $64,647 and $13,338 in the years ended December 31, 2023 and
2022, respectively, based on failure to achieve targets and termination of future rights under such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Acquisition Consideration</t>
        </is>
      </c>
      <c r="B1" s="2" t="inlineStr">
        <is>
          <t>12 Months Ended</t>
        </is>
      </c>
    </row>
    <row r="2">
      <c r="B2" s="2" t="inlineStr">
        <is>
          <t>Dec. 31, 2023</t>
        </is>
      </c>
    </row>
    <row r="3">
      <c r="A3" s="3" t="inlineStr">
        <is>
          <t>Contingent Acquisition Consideration [Abstract]</t>
        </is>
      </c>
      <c r="B3" s="4" t="inlineStr">
        <is>
          <t xml:space="preserve"> </t>
        </is>
      </c>
    </row>
    <row r="4">
      <c r="A4" s="4" t="inlineStr">
        <is>
          <t>CONTINGENT ACQUISITION CONSIDERATION</t>
        </is>
      </c>
      <c r="B4" s="4" t="inlineStr">
        <is>
          <t>NOTE 15 – CONTINGENT ACQUISITION CONSIDERATION Contingent acquisition consideration relates to
future earn-out payments potentially payable related to the Company’s acquisitions of Hughes Center for Functional Medicine (“HCFM”)
in 2019 and CHM and MOD in 2020. The terms of the earn-outs related to each acquisition require the Company to pay the former owners additional
acquisition consideration for the achievement of prescribed revenue and/or earnings targets for performance of the underlying business
for up to four years after the respective acquisition date. Contingent acquisition consideration for each entity is recorded at fair value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Contingent acquisition consideration as of December 31, 2023 and 2022
was comprised of the following:
December 31,
2023 2022
Fair value of CHM contingent acquisition consideration $ --- $ 185,024
Fair value of MOD contingent acquisition consideration 2,189 13,283
Total contingent acquisition consideration 2,189 198,307
Less: long term portion --- (98,239 )
Contingent acquisition consideration, current portion $ 2,189 $ 100,068 During the year ended December 31, 2023 and 2022,
the Company recognized gains (losses) on the change in the fair value of contingent acquisition consideration as follows:
Year Ended December 31,
2023 2022
HCFM contingent acquisition consideration $ --- $ (35,260 )
CHM contingent acquisition consideration --- 91,505
MOD contingent acquisition consideration 11,094 723,754
Net gain on change in fair value of contingent acquisition consideration $ 11,094 $ 779,999 All of the remaining $2,189 contingent acquisition consideration related
to MOD matures in 2024 based on the performance of the business unit for the year ended December 31, 2024. Hughes Center for Functional Medicine Acquisition
– April 2019 On April 12, 2019, the Company acquired a 100%
interest in HCFM, a medical practice engaged in improving the health of its patients through individualized and integrative health care.
Under the terms of acquisition, the Company paid the seller $500,000 in cash, issued 3,968,254 shares of the Company’s common stock
and agreed to an earn-out provision of $500,000 that may be earned based on the performance of NCFM in the years ended on the first, second
and third anniversary dates of the acquisition closing. The total consideration fair value represented a transaction fair value of $1,764,672.
In May 2020, the Company paid the seller $47,000 in satisfaction of the year 1 earn out. In May 2021, the Company paid the seller $196,000
in satisfaction of the year 2 earn out. In May 2022, the Company paid the seller $207,384 in satisfaction of the year 3 earn out. The
Company has no further earn-out obligations related to the NCFM acquisition. Cura Health Management LLC Acquisition –
May 2020 On May 18, 2020, the Company acquired a 100% interest
in CHM and its wholly owned subsidiary AHP. The acquisition consideration included an earnout of up to $62,500, $125,000, $125,000 and
$125,000 cash for years 1, 2, 3, and 4, respectively, based on achievement by the underlying business of revenue of at least $2,250,000
(50% weighting) and profit of at least $500,000 (50% weighting) in the year preceding each anniversary date of the closing (the “Future
Earnout”). On January 17, 2023, the Company entered into the AHP Merger Agreement, pursuant to which the Buyer agreed to buy, and
the Company agreed to sell, AHP. MedOffice Direct LLC Acquisition – October
2020 On October 19, 2020, the Company acquired a 100%
interest in MOD, a virtual distributor of discounted medical supplies selling to both consumers and medical practices throughout the United
States.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2022, 2023, and 2024 of $1,500,000, $1,875,000, $2,344,000, and $2,930,000, respectively. The first, second
and third years of earnout measured based on performance in calendar years 2021, 2022, and 2023, respectively, were not met. Because the
MOD earnout is payable in a fixed number of shares for each earnout year, the fair value of MOD contingent acquisition consideration is
dependent in large part on the price of the Company’s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Supplier Concentration The Company relied on a single supplier for the
fulfillment of approximately 94% and 95% of its product sales made through MOD in the years ended December 31, 2023 and 2022, respectively. Service contracts The Company carries various service contracts
on its office buildings and certain copier equipment for repairs, maintenance and inspections. All contracts are short term and can be
cancelled. Litigation None. Leases Maturities of operating lease liabilities were as follows as of December
31, 2023:
2024 $ 528,579
2025 467,994
2026 335,634
2027 990
Total lease payments 1,333,197
Less interest (393,778 )
Present value of lease liabilities $ 939,419 Employment/Consulting Agreements The Company has employment agreements with certain
of its physicians, nurse practitioners and physical therapists in the Health Services division. The agreements generally call for a fixed
salary plus performance-based pay. On October 13, 2022, the Company entered into
an offer letter (the “Agreement”) with George O’Leary in his continuing capacity as Chief Financial Officer of the Company.
The Agreement was effective as of July 1, 2022 and provides that Mr. O’Leary’s base salary will be $259,000 per year, with
annual review and adjustment at the discretion of the Chief Executive Officer and Compensation Committee of the Board of Directors of
the Company, and an annual incentive bonus of 25% of annual salary based on the achievement of the Company of certain financial metrics
as approved by the Compensation Committee. In addition, Mr. O’Leary will be eligible for a cash bonus of $50,000 upon the uplisting
of the Company and completion of a financing round at the time of uplisting. The Agreement provided that Mr. O’Leary would receive
a grant of 100,000 shares of restricted stock upon execution of the Agreement and additional grants of 100,000 restricted shares on each
of July 1, 2023, 2024 and 2025. Mr. O’Leary was also granted 1,200,000 stock options with an exercise price of $0.06, a portion
of which are subject to time vesting and a portion of which are subject to vesting upon the achievement of certain of the Company’s
corporate objectives and Mr. O’Leary’s individual objectives. Concurrently, the Company and Mr. O’Leary entered into
a Non-Disclosure, Non-Solicitation and Non-Compete Agreement, effective as of September 20, 2022 that contains a non-solicitation and
non-compete provision which will be in effect for a two-year period following the termination of Mr. O’Leary’s employment
relationship with the Company. On January 5, 2024, Mr. O’Leary tendered his resignation as Chief Financial Officer of the Company, effective
April 4, 2024. Mr. O’Leary will continue to serve the Company as a member of the Board.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7 –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Due to the continuing loss position of the Company, management believes changes from the “Tax Cuts and Jobs Act” should
not be material in the periods presented. The components of earnings before income taxes for the years ended
December 31, 2023 and 2022 were as follows:
Year Ended December 31,
2023 2022
Loss before income taxes
Domestic $ (1,012,200 ) $ (8,815,700 )
Foreign --- ---
Total loss before income taxes $ (1,012,200 ) $ (8,815,700 ) Income tax provision (benefit) consists of the following for the years
ended December 31, 2023 and 2022:
Year Ended December 31,
Income tax provision (benefit) 2023 2022
Current
Federal $ --- $ ---
State --- ---
Foreign --- ---
Total current --- ---
Deferred
Federal --- ---
State --- ---
Foreign --- ---
Total deferred --- ---
Total income tax provision (benefit) $ --- $ --- A reconciliation of the income tax provision (benefit) by applying
the statutory United States federal income tax rate to income (loss) before income taxes is as follows:
Year Ended December 31,
2023 2022
Rate Reconciliation
Expected tax at statutory rate $ (212,600 ) $ (1,851,300 )
Permanent differences 97,700 576,600
State income tax, net of federal benefit (19,500 ) (214,100 )
Current year change in valuation allowance 102,900 3,747,800
Prior year true-ups 31,500 (2,259,000 )
Income tax provision (benefit) $ --- $ --- Deferred tax assets and liabilities are provided
for significant income and expense items recognized in different years for tax and financial reporting purposes. Temporary differences,
which give rise to a net deferred tax asset is as follows:
Year Ended December 31,
2023 2022
Deferred Tax Assets (Liabilities) Detail
Net operating loss deferred tax asset $ 9,020,200 $ 8,713,000
Gain from disposal of discontinued operations (253,800 ) ---
Gain from change in fair value of derivative financial instruments (199,300 ) (176,600 )
Gain from change in fair value of contingent acquisition consideration (121,000 ) (118,300 )
Loss from change in fair value of debt 93,600 93,600
Right of use lease asset (229,500 ) (132,500 )
Lease liability 230,400 133,000
Stock compensation 364,500 290,000
Deferred tax assets (liabilities) 8,905,100 8,802,200
Valuation allowance (8,905,100 ) (8,802,200 )
Net deferred tax assets (liabilities) $ --- $ --- As of December 31, 2023 and 2022, the Company
had available for income tax purposes approximately $36.8 million and $35.5 million, respectively, in federal and state net operating
loss carry forwards, which may be available to offset future taxable income, of which $3.2 million expire in 2035-37 and $33.6 million
carry forward indefinitely.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rior to 2014, the Company was an S-Corporation, as defined in the
Internal Revenue Code. During 2014, the Corporation defaulted to C-Corporation status. Pre C-Corporation losses were passed through to
qualified S-Corporation shareholders. The net operating loss (“NOL”) carryovers presented in this note are C-Corporation losses.
NOLs are subject to limitations imposed by IRC Section 382/383 resulting from changes in ownership. At the date of this filing, management
has not reviewed the Company’s ownership changes and will perform the study in advance of any potential use of the NOLs.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The Company has not taken any uncertain tax positions
on any of its open income tax returns filed through the period ended December 31, 2022. The Company’s methods of accounting are
based on established income tax principles in the Internal Revenue Code and are reflected within its filed income tax returns on an accrual
basis. The Company re-assesses the validity of its conclusions regarding uncertain tax positions on a quarterly basis to determine if
facts or circumstances have arisen that might cause the Company to change its judgment regarding the likelihood of a tax position’s
sustainability under audit. The Company has determined that there were no uncertain tax positions for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8 – SEGMENT REPORTING As of December 31, 2023, the Company had three
reportable segments: Health Services, Digital Healthcare, and Medical Distribution. The Health Services division is comprised of the operations
of (i) NWC, a multi-specialty medical group including OB/GYN (both Obstetrics and Gynecology), and General Practice, (ii) NCFM, a Functional
Medical Practice acquired in April 2019 that is engaged in improving the health of its patients through individualized and integrative
health care, (iii) BTG, a physical therapy practice in Bonita Springs, Florida that provides hands-on functional manual therapy techniques
to speed patients’ recovery and manage pain without pain medication or surgery, and (iv) AEU, a patient service facility specializing
in minimally and non-invasive cosmetic services acquired by the Company in May 2022. The Digital Healthcare segment develops and plans
to operate an online personal medical information and record archive system, the “HealthLynked Network,” which will enable
patients and doctors to keep track of medical information via the Internet in a cloud-based system. The Medical Distribution Division
is comprised of the operations of MOD, a virtual distributor of discounted medical supplies selling to both consumers and medical practices
throughout the United States. On January 17, 2023, the Company entered into
the AHP Merger Agreement pursuant to which the Company sold AHP and discontinued the operations of CHM, comprising its ACO/MSO Division.
The Company has classified the results of the ACO/MSO Division as discontinued operations in the accompanying consolidated statement of
operations for all periods presented. Additionally, the assets and liabilities associated with the ACO/MSO Division were classified as
held for sale in the Company’s consolidated balance sheet as of December 31, 2022. See Note 4, “Discontinued Operations,”
for additional information.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 ended December
31, 2023 was as follows:
Year Ended December 31, 2023
Health Digital Medical Total
Revenue
Patient service revenue, net $ 5,484,278 $ --- $ --- $ 5,484,278
Subscription and event revenue --- 58,901 --- 58,901
Product and other revenue --- --- 179,200 179,200
Total revenue 5,484,278 58,901 179,200 5,722,379
Operating Expenses
Practice salaries and benefits 3,231,117 --- --- 3,231,117
Other practice operating expenses 2,205,085 --- --- 2,205,085
Cost of product revenue --- --- 142,501 142,501
Selling, general and administrative expenses --- 3,520,811 102,591 3,623,402
Depreciation and amortization 346,375 5,652 --- 352,027
Impairment loss 319,958 --- --- 319,958
Total Operating Expenses 6,102,535 3,526,463 245,092 9,874,090
Income (loss) from operations $ (618,257 ) $ (3,467,562 ) $ (65,892 ) $ (4,151,711 )
Other Segment Information
Loss on extinguishment of debt $ --- $ 145,212 $ --- $ 145,212
Gain from expiration of liability classified equity instruments $ --- $ (92,641 ) $ --- $ (92,641 )
Amortization of original issue discounts on notes payable $ 423,820 $ 3,988 $ --- $ 427,808
Gain from realization of contingent sale consideration receivable $ (1,090,857 ) $ --- $ --- $ (1,090,857 )
Change in fair value of contingent acquisition consideration $ --- $ (11,094 ) $ --- $ (11,094 )
Interest expense $ 22,178 $ 61,634 $ --- $ 83,812 Segment information for the year ended December
31, 2022 was as follows:
Year Ended December 31, 2022
Health Digital Medical Total
Revenue
Patient service revenue, net $ 5,407,416 $ --- $ --- $ 5,407,416
Subscription, consulting and event revenue --- 20,835 --- 20,835
Product and other revenue --- --- 429,951 429,951
Total revenue 5,407,416 20,835 429,951 5,858,202
Operating Expenses
Practice salaries and benefits 3,335,695 --- --- 3,335,695
Other practice operating expenses 2,566,191 --- --- 2,566,191
Cost of product revenue --- --- 463,156 463,156
Selling, general and administrative expenses --- 4,411,551 165,939 4,577,490
Depreciation and amortization 116,004 5,877 707,600 829,481
Impairment loss --- --- 2,745,563 2,745,563
Total Operating Expenses 6,017,890 4,417,428 4,082,258 14,517,576
Income (loss) from operations $ (610,474 ) $ (4,396,593 ) $ (3,652,307 ) $ (8,659,374 )
Other Segment Information
Interest expense (income) $ 11,264 $ 11,561 $ --- $ 22,825
Financing cost $ 110,000 $ --- $ --- $ 110,000
Amortization of original issue discounts on notes payable $ 50,661 $ 4,621 $ --- $ 55,282
Change in fair value of contingent acquisition consideration $ --- $ (779,999 ) $ --- $ (779,999 )
December 31, 2022
Identifiable assets $ 2,402,188 $ 377,758 $ 25,956 $ 2,805,902
Goodwill $ 319,958 $ --- $ --- $ 319,958
Assets of discontinued business unit $ --- $ --- $ --- $ 1,454,856 The Digital Healthcare made intercompany sales
of $790 and $830 in the years ended December 31, 2023 and 2022, respectively, related to subscription revenue billed to and paid for by
the Company’s physicians for access to the HealthLynked Network. The Medical Distribution segment made intercompany sales of $22,617
and $38,713 in the years ended December 31, 2023 and 2022, respectively, related to medical products sold to practices in the Company’s
Health Services segment. Intercompany revenue and the related costs are eliminated o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19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3 and 2022:
As of December 31, 2023 As of December 31, 2022
Level 1 Level 2 Level
3 Total Level 1 Level 2 Level
3 Total
Assets:
Contingent sale consideration receivable $ --- $ --- $ 1,663,163 $ 1,663,163 $ --- $ --- $ --- $ ---
Liabilities:
Contingent acquisition consideration payable --- --- 2,189 2,189 --- --- 198,307 198,307
Liability-classified equity instruments --- --- --- --- --- --- 75,000 75,000
Total liabilities $ --- $ --- $ 2,189 $ 2,189 $ --- $ --- $ 273,307 $ 273,307 Contingent acquisition consideration payable is
a Level 3 financial instruments that is measured at fair value on a recurring basis. Gains from the change in fair value of contingent
acquisition consideration payable were $11,094 and $779,999 during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During January and February 2024, the Company
sold 5,100,000 shares of common stock to three separate sophisticated investors in private placement transactions. The Company received
$355,000 in proceeds from the sales. In connection with the stock sales, the Company also issued 2,500,000 five-year warrants to purchase
shares of common stock at an exercise prices of $0.17 per share. On January 4, 2024, the Company repaid and retired
the June 2023 Dent Note II. On January 31, 2024, the Company made the final payment on, and retired,
the March 2023 Dent Note issued in March 2023 with a stated principal amount of $112,510 and prepaid interest of $13,501 for total scheduled
repayments of $126,011. On March 27, 2024, the Company issued to a trust controlled by Dr.
Michael Dent tree separate notes payable as follows: (1) a note payable with a principal of $350,000, an interest rate of 12% per annum,
and a maturity date of June 27, 2024 (the “March 2024 Dent Note I”), (2) a note payable with a principal of $150,000, an interest
rate of 12% per annum, and a maturity date of August 24, 2024 (the “March 2024 Dent Note II”), and (3) a note payable with
a principal of $166,500, an interest rate of 12% per annum, and a maturity date of August 28, 2024 (the “March 2024 Dent Note III”,
and collectively, the “March 2024 Dent Notes”). Each of the March 2024 Dent Notes is convertible at any time at the holder’s
option into shares of Company common stock at a fixed conversion price of $0.0573 per share. In connection with the issuance of the March
2024 Dent Notes, the Company also issued to the holder a ten-year warrant to purchase 6,660,000 shares of the Company’s common stock
at an exercise price of $0.06 per share. The March 2024 Dent Note III refinanced and retired the previously issued December 2023 Dent
Note in the same principal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12203</v>
      </c>
      <c r="C4" s="5" t="n">
        <v>-88157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7222</v>
      </c>
      <c r="C3" s="5" t="n">
        <v>61891</v>
      </c>
    </row>
    <row r="4">
      <c r="A4" s="4" t="inlineStr">
        <is>
          <t>Accounts receivable, net of allowance for doubtful accounts of $-0- and $-0- as of December 31, 2023 and 2022, respectively</t>
        </is>
      </c>
      <c r="B4" s="6" t="n">
        <v>20861</v>
      </c>
      <c r="C4" s="6" t="n">
        <v>72284</v>
      </c>
    </row>
    <row r="5">
      <c r="A5" s="4" t="inlineStr">
        <is>
          <t>Inventory, net</t>
        </is>
      </c>
      <c r="B5" s="6" t="n">
        <v>133222</v>
      </c>
      <c r="C5" s="6" t="n">
        <v>192833</v>
      </c>
    </row>
    <row r="6">
      <c r="A6" s="4" t="inlineStr">
        <is>
          <t>Contract assets</t>
        </is>
      </c>
      <c r="B6" s="6" t="n">
        <v>5110</v>
      </c>
      <c r="C6" s="6" t="n">
        <v>269736</v>
      </c>
    </row>
    <row r="7">
      <c r="A7" s="4" t="inlineStr">
        <is>
          <t>Prepaid expenses and other</t>
        </is>
      </c>
      <c r="B7" s="6" t="n">
        <v>50100</v>
      </c>
      <c r="C7" s="6" t="n">
        <v>92940</v>
      </c>
    </row>
    <row r="8">
      <c r="A8" s="4" t="inlineStr">
        <is>
          <t>Contingent sale consideration receivable, current portion</t>
        </is>
      </c>
      <c r="B8" s="6" t="n">
        <v>199645</v>
      </c>
      <c r="C8" s="4" t="inlineStr">
        <is>
          <t xml:space="preserve"> </t>
        </is>
      </c>
    </row>
    <row r="9">
      <c r="A9" s="4" t="inlineStr">
        <is>
          <t>Current assets held for sale</t>
        </is>
      </c>
      <c r="B9" s="4" t="inlineStr">
        <is>
          <t xml:space="preserve"> </t>
        </is>
      </c>
      <c r="C9" s="6" t="n">
        <v>1454856</v>
      </c>
    </row>
    <row r="10">
      <c r="A10" s="4" t="inlineStr">
        <is>
          <t>Total Current Assets</t>
        </is>
      </c>
      <c r="B10" s="6" t="n">
        <v>656160</v>
      </c>
      <c r="C10" s="6" t="n">
        <v>2144540</v>
      </c>
    </row>
    <row r="11">
      <c r="A11" s="4" t="inlineStr">
        <is>
          <t>Property, plant and equipment, net of accumulated depreciation of $521,062 and $397,194 as of December 31, 2023 and 2022, respectively</t>
        </is>
      </c>
      <c r="B11" s="6" t="n">
        <v>290755</v>
      </c>
      <c r="C11" s="6" t="n">
        <v>413123</v>
      </c>
    </row>
    <row r="12">
      <c r="A12" s="4" t="inlineStr">
        <is>
          <t>Intangible assets, net of accumulated amortization of $258,690 and $30,531 as of December 31, 2023 and 2022, respectively</t>
        </is>
      </c>
      <c r="B12" s="6" t="n">
        <v>883848</v>
      </c>
      <c r="C12" s="6" t="n">
        <v>1112007</v>
      </c>
    </row>
    <row r="13">
      <c r="A13" s="4" t="inlineStr">
        <is>
          <t>Goodwill</t>
        </is>
      </c>
      <c r="B13" s="4" t="inlineStr">
        <is>
          <t xml:space="preserve"> </t>
        </is>
      </c>
      <c r="C13" s="6" t="n">
        <v>319958</v>
      </c>
    </row>
    <row r="14">
      <c r="A14" s="4" t="inlineStr">
        <is>
          <t>Right of use lease assets</t>
        </is>
      </c>
      <c r="B14" s="6" t="n">
        <v>935812</v>
      </c>
      <c r="C14" s="6" t="n">
        <v>540181</v>
      </c>
    </row>
    <row r="15">
      <c r="A15" s="4" t="inlineStr">
        <is>
          <t>Deferred equity compensation and deposits</t>
        </is>
      </c>
      <c r="B15" s="6" t="n">
        <v>50047</v>
      </c>
      <c r="C15" s="6" t="n">
        <v>50907</v>
      </c>
    </row>
    <row r="16">
      <c r="A16" s="4" t="inlineStr">
        <is>
          <t>Contingent sale consideration receivable, long term portion</t>
        </is>
      </c>
      <c r="B16" s="6" t="n">
        <v>1463518</v>
      </c>
      <c r="C16" s="4" t="inlineStr">
        <is>
          <t xml:space="preserve"> </t>
        </is>
      </c>
    </row>
    <row r="17">
      <c r="A17" s="4" t="inlineStr">
        <is>
          <t>Total Assets</t>
        </is>
      </c>
      <c r="B17" s="6" t="n">
        <v>4280140</v>
      </c>
      <c r="C17" s="6" t="n">
        <v>4580716</v>
      </c>
    </row>
    <row r="18">
      <c r="A18" s="3" t="inlineStr">
        <is>
          <t>Current Liabilities</t>
        </is>
      </c>
      <c r="B18" s="4" t="inlineStr">
        <is>
          <t xml:space="preserve"> </t>
        </is>
      </c>
      <c r="C18" s="4" t="inlineStr">
        <is>
          <t xml:space="preserve"> </t>
        </is>
      </c>
    </row>
    <row r="19">
      <c r="A19" s="4" t="inlineStr">
        <is>
          <t>Accounts payable and accrued expenses</t>
        </is>
      </c>
      <c r="B19" s="6" t="n">
        <v>611989</v>
      </c>
      <c r="C19" s="6" t="n">
        <v>1602558</v>
      </c>
    </row>
    <row r="20">
      <c r="A20" s="4" t="inlineStr">
        <is>
          <t>Contract liabilities</t>
        </is>
      </c>
      <c r="B20" s="6" t="n">
        <v>271774</v>
      </c>
      <c r="C20" s="6" t="n">
        <v>574847</v>
      </c>
    </row>
    <row r="21">
      <c r="A21" s="4" t="inlineStr">
        <is>
          <t>Lease liability, current portion</t>
        </is>
      </c>
      <c r="B21" s="6" t="n">
        <v>326033</v>
      </c>
      <c r="C21" s="6" t="n">
        <v>344464</v>
      </c>
    </row>
    <row r="22">
      <c r="A22" s="4" t="inlineStr">
        <is>
          <t>Notes payable, current portion, net of unamortized original issue discount of $166,487 and $37,748 as of December 31, 2023 and 2022, respectively</t>
        </is>
      </c>
      <c r="B22" s="6" t="n">
        <v>584323</v>
      </c>
      <c r="C22" s="6" t="n">
        <v>291650</v>
      </c>
    </row>
    <row r="23">
      <c r="A23" s="4" t="inlineStr">
        <is>
          <t>Indemnification liability</t>
        </is>
      </c>
      <c r="B23" s="6" t="n">
        <v>143974</v>
      </c>
      <c r="C23" s="4" t="inlineStr">
        <is>
          <t xml:space="preserve"> </t>
        </is>
      </c>
    </row>
    <row r="24">
      <c r="A24" s="4" t="inlineStr">
        <is>
          <t>Other current liabilities</t>
        </is>
      </c>
      <c r="B24" s="6" t="n">
        <v>2189</v>
      </c>
      <c r="C24" s="6" t="n">
        <v>130068</v>
      </c>
    </row>
    <row r="25">
      <c r="A25" s="4" t="inlineStr">
        <is>
          <t>Current liabilities held for sale</t>
        </is>
      </c>
      <c r="B25" s="4" t="inlineStr">
        <is>
          <t xml:space="preserve"> </t>
        </is>
      </c>
      <c r="C25" s="6" t="n">
        <v>25000</v>
      </c>
    </row>
    <row r="26">
      <c r="A26" s="4" t="inlineStr">
        <is>
          <t>Total Current Liabilities</t>
        </is>
      </c>
      <c r="B26" s="6" t="n">
        <v>2412024</v>
      </c>
      <c r="C26" s="6" t="n">
        <v>3474697</v>
      </c>
    </row>
    <row r="27">
      <c r="A27" s="3" t="inlineStr">
        <is>
          <t>Long-Term Liabilities</t>
        </is>
      </c>
      <c r="B27" s="4" t="inlineStr">
        <is>
          <t xml:space="preserve"> </t>
        </is>
      </c>
      <c r="C27" s="4" t="inlineStr">
        <is>
          <t xml:space="preserve"> </t>
        </is>
      </c>
    </row>
    <row r="28">
      <c r="A28" s="4" t="inlineStr">
        <is>
          <t>Lease liability, long term portion</t>
        </is>
      </c>
      <c r="B28" s="6" t="n">
        <v>613386</v>
      </c>
      <c r="C28" s="6" t="n">
        <v>198330</v>
      </c>
    </row>
    <row r="29">
      <c r="A29" s="4" t="inlineStr">
        <is>
          <t>Government notes payable, long term portion</t>
        </is>
      </c>
      <c r="B29" s="6" t="n">
        <v>450000</v>
      </c>
      <c r="C29" s="6" t="n">
        <v>450000</v>
      </c>
    </row>
    <row r="30">
      <c r="A30" s="4" t="inlineStr">
        <is>
          <t>Other long-term liabilities</t>
        </is>
      </c>
      <c r="B30" s="4" t="inlineStr">
        <is>
          <t xml:space="preserve"> </t>
        </is>
      </c>
      <c r="C30" s="6" t="n">
        <v>143239</v>
      </c>
    </row>
    <row r="31">
      <c r="A31" s="4" t="inlineStr">
        <is>
          <t>Total Liabilities</t>
        </is>
      </c>
      <c r="B31" s="6" t="n">
        <v>3475410</v>
      </c>
      <c r="C31" s="6" t="n">
        <v>4266266</v>
      </c>
    </row>
    <row r="32">
      <c r="A32" s="4" t="inlineStr">
        <is>
          <t>Commitments and contingencies (Note 15)</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par value $0.0001 per share, 500,000,000 shares authorized, 275,964,958 and 255,940,389 shares issued and outstanding as of December 31, 2023 and 2022, respectively</t>
        </is>
      </c>
      <c r="B34" s="6" t="n">
        <v>27597</v>
      </c>
      <c r="C34" s="6" t="n">
        <v>25594</v>
      </c>
    </row>
    <row r="35">
      <c r="A35" s="4" t="inlineStr">
        <is>
          <t>Series B convertible preferred stock, par value $0.001 per share, 20,000,000 shares authorized, 2,750,000 and 2,750,000 shares issued and outstanding as of December 31, 2023 and 2022, respectively</t>
        </is>
      </c>
      <c r="B35" s="6" t="n">
        <v>2750</v>
      </c>
      <c r="C35" s="6" t="n">
        <v>2750</v>
      </c>
    </row>
    <row r="36">
      <c r="A36" s="4" t="inlineStr">
        <is>
          <t>Common stock issuable, $0.0001 par value; 2,764,352 and 2,585,542 as of December 31, 2023 and 2022, respectively</t>
        </is>
      </c>
      <c r="B36" s="6" t="n">
        <v>281682</v>
      </c>
      <c r="C36" s="6" t="n">
        <v>225584</v>
      </c>
    </row>
    <row r="37">
      <c r="A37" s="4" t="inlineStr">
        <is>
          <t>Additional paid-in capital</t>
        </is>
      </c>
      <c r="B37" s="6" t="n">
        <v>42525837</v>
      </c>
      <c r="C37" s="6" t="n">
        <v>41081455</v>
      </c>
    </row>
    <row r="38">
      <c r="A38" s="4" t="inlineStr">
        <is>
          <t>Accumulated deficit</t>
        </is>
      </c>
      <c r="B38" s="6" t="n">
        <v>-42033136</v>
      </c>
      <c r="C38" s="6" t="n">
        <v>-41020933</v>
      </c>
    </row>
    <row r="39">
      <c r="A39" s="4" t="inlineStr">
        <is>
          <t>Total Shareholders’ Equity</t>
        </is>
      </c>
      <c r="B39" s="6" t="n">
        <v>804730</v>
      </c>
      <c r="C39" s="6" t="n">
        <v>314450</v>
      </c>
    </row>
    <row r="40">
      <c r="A40" s="4" t="inlineStr">
        <is>
          <t>Total Liabilities and Shareholders’ Equity</t>
        </is>
      </c>
      <c r="B40" s="6" t="n">
        <v>4280140</v>
      </c>
      <c r="C40" s="6" t="n">
        <v>4580716</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and other amounts due to related party, net of unamortized original issue discount of $34,834 and $104,490 as of December 31, 2023 and 2022, respectively</t>
        </is>
      </c>
      <c r="B43" s="5" t="n">
        <v>471742</v>
      </c>
      <c r="C43" s="5" t="n">
        <v>506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AAP. All amounts referred to in the notes to the consolidated financial statements are in United
States Dollars ($) unless stated otherwise.</t>
        </is>
      </c>
    </row>
    <row r="5">
      <c r="A5" s="4" t="inlineStr">
        <is>
          <t>Use of Estimates</t>
        </is>
      </c>
      <c r="B5" s="4" t="inlineStr">
        <is>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and goodwill;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Revenue Recognition</t>
        </is>
      </c>
      <c r="B6" s="4" t="inlineStr">
        <is>
          <t>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called the Medical Membership and Concierge Program prior to October 1, 2023 and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3 or 2022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t>
        </is>
      </c>
    </row>
    <row r="7">
      <c r="A7" s="4" t="inlineStr">
        <is>
          <t>Cash and Cash Equivalents</t>
        </is>
      </c>
      <c r="B7" s="4" t="inlineStr">
        <is>
          <t>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December 31, 2023 and 2022, respectively.</t>
        </is>
      </c>
    </row>
    <row r="8">
      <c r="A8" s="4" t="inlineStr">
        <is>
          <t>Accounts Receivable</t>
        </is>
      </c>
      <c r="B8" s="4" t="inlineStr">
        <is>
          <t>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8% of total billings. Trade accounts receivable are recorded at this net amount. As of December 31, 2023 and 2022, the Company’s
gross patient services accounts receivable were $34,481 and $98,180, respectively, and net patient services accounts receivable were $20,861
and $49,777, respectively, based upon net reporting of accounts receivable. The Company also had consulting accounts receivable of $-0-
and $22,506 as of December 31, 2023 and 2022, respectively. As of December 31, 2023 and 2022, the Company’s allowance for doubtful
accounts was $-0- and $-0-, respectively.</t>
        </is>
      </c>
    </row>
    <row r="9">
      <c r="A9" s="4" t="inlineStr">
        <is>
          <t>Other Comprehensive Income</t>
        </is>
      </c>
      <c r="B9" s="4" t="inlineStr">
        <is>
          <t>Other Comprehensive Income The Company does not have any activity that results
in Other Comprehensive Income.</t>
        </is>
      </c>
    </row>
    <row r="10">
      <c r="A10" s="4" t="inlineStr">
        <is>
          <t>Leases</t>
        </is>
      </c>
      <c r="B10"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Goodwill and Intangible Assets</t>
        </is>
      </c>
      <c r="B12" s="4" t="inlineStr">
        <is>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See Note 7, “Intangible Assets and Goodwill,” for further discussion of impairment charges in the years ended
December 31, 2023 and 2022.</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5">
      <c r="A15" s="4" t="inlineStr">
        <is>
          <t>Fair Value of Assets and Liabilities</t>
        </is>
      </c>
      <c r="B15"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t>
        </is>
      </c>
    </row>
    <row r="16">
      <c r="A16" s="4" t="inlineStr">
        <is>
          <t>Stock-Based Compensation</t>
        </is>
      </c>
      <c r="B16" s="4" t="inlineStr">
        <is>
          <t>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t>
        </is>
      </c>
    </row>
    <row r="17">
      <c r="A17" s="4" t="inlineStr">
        <is>
          <t>Income Taxes</t>
        </is>
      </c>
      <c r="B17"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3 and 2022,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18">
      <c r="A18" s="4" t="inlineStr">
        <is>
          <t>Recurring Fair Value Measurements</t>
        </is>
      </c>
      <c r="B18" s="4" t="inlineStr">
        <is>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t>
        </is>
      </c>
    </row>
    <row r="19">
      <c r="A19" s="4" t="inlineStr">
        <is>
          <t>Deemed Dividend</t>
        </is>
      </c>
      <c r="B19" s="4" t="inlineStr">
        <is>
          <t xml:space="preserve">Deemed Dividend Through December 31, 2022, the Company incurred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ed a beneficial conversion feature as described in FASB ASC 470-20, “Debt with Conversion
and Other Options.” The difference in the stated conversion price and estimated fair value of the common stock was accounted for
as a beneficial conversion feature and affected income or loss available to common stockholders for purposes of earnings per share available
to common stockholders. The Company may incur further deemed dividends on certain of its warrants containing a down-round provision equal
to the difference in fair value of the warrants before and after the triggering of the down round adjustment. </t>
        </is>
      </c>
    </row>
    <row r="20">
      <c r="A20" s="4" t="inlineStr">
        <is>
          <t>Net Income (Loss) per Share</t>
        </is>
      </c>
      <c r="B20" s="4" t="inlineStr">
        <is>
          <t xml:space="preserve">Net Loss per Share Basic net income (loss) per common share is computed
by dividing net income (loss) by the weighted average number of shares of common stock outstanding during the period. During the years
ended December 31, 2023 and 2022, the Company reported a net loss and excluded all outstanding stock options, warrants and other dilutive
securities from the calculation of diluted net loss per common share because inclusion of these securities would have been anti-dilutive.
As of December 31, 2023 and 2022, potentially dilutive securities were comprised of (i) 77,414,648 and 68,109,094 warrants outstanding,
respectively, (ii) 5,093,738 and 5,222,982 stock options outstanding, respectively, (iii) 1,484,488 and 1,651,435 unissued shares subject
to future vesting requirements granted pursuant to the Company’s Employee Incentive Plan, (iv) up to 2,764,352 and 2,585,542 common
shares issuable that are earned but not paid under consulting and director compensation arrangements, and (v) up to 13,750,000 and 13,750,000
shares of common stock issuable upon conversion of Series B Preferred. </t>
        </is>
      </c>
    </row>
    <row r="21">
      <c r="A21" s="4" t="inlineStr">
        <is>
          <t>Common Stock Awards</t>
        </is>
      </c>
      <c r="B21"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t>
        </is>
      </c>
    </row>
    <row r="22">
      <c r="A22" s="4" t="inlineStr">
        <is>
          <t>Warrants</t>
        </is>
      </c>
      <c r="B22"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t>
        </is>
      </c>
    </row>
    <row r="23">
      <c r="A23" s="4" t="inlineStr">
        <is>
          <t>Business Segments</t>
        </is>
      </c>
      <c r="B23"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years ended December 31, 2023 and 2022. </t>
        </is>
      </c>
    </row>
    <row r="24">
      <c r="A24" s="4" t="inlineStr">
        <is>
          <t>Recently Issued Pronouncements</t>
        </is>
      </c>
      <c r="B24" s="4" t="inlineStr">
        <is>
          <t>Recently Issu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here have been no other recent accounting pronouncements,
changes in accounting pronouncements or recently adopted accounting guidance during the year ended December 31, 2023 that are of significance
or potential significance to us.</t>
        </is>
      </c>
    </row>
    <row r="25">
      <c r="A25" s="4" t="inlineStr">
        <is>
          <t>Recently Adopted Pronouncements</t>
        </is>
      </c>
      <c r="B25" s="4" t="inlineStr">
        <is>
          <t>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Classes of Assets and Liabilities of Discontinued Operations</t>
        </is>
      </c>
      <c r="B4" s="4" t="inlineStr">
        <is>
          <t xml:space="preserve">The following table presents the aggregate carrying
amounts of the classes of assets and liabilities of discontinued operations of the ACO/MSO Division classified as held for sale:
December 31,
2023 2022
Assets Held for Sale
Intangible assets, net $ --- $ 1,073,000
Goodwill --- 381,856
Total assets held for sale --- 1,454,856
Liabilities Held for Sale
Contract liabilities, current $ --- $ 25,000
Total liabilities held for sale $ --- $ 25,000 </t>
        </is>
      </c>
    </row>
    <row r="5">
      <c r="A5" s="4" t="inlineStr">
        <is>
          <t>Schedule of Financial Results of the ACO/MSO Division</t>
        </is>
      </c>
      <c r="B5" s="4" t="inlineStr">
        <is>
          <t>The following
table presents financial results of the ACO/MSO Division for the years ended December 31, 2023 and 2022:
Year Ended December 31,
2023 2022
Revenue:
Consulting revenue $ 23,646 $ 339,865
Total revenue 23,646 339,865
Operating Expenses and Costs:
Medicare shared savings expenses 95,967 1,088,127
Loss from operations of discontinued operations before income taxes (72,321 ) (748,262 )
Provision for income taxes --- ---
Loss from discontinued operations, net of income taxes $ (72,321 ) $ (748,262 )</t>
        </is>
      </c>
    </row>
    <row r="6">
      <c r="A6" s="4" t="inlineStr">
        <is>
          <t>Schedule of Fair Value of Consideration Received and Receivable</t>
        </is>
      </c>
      <c r="B6" s="4" t="inlineStr">
        <is>
          <t xml:space="preserve">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
        </is>
      </c>
    </row>
    <row r="7">
      <c r="A7" s="4" t="inlineStr">
        <is>
          <t>Schedule of Assets and Liabilities Derecognized</t>
        </is>
      </c>
      <c r="B7" s="4" t="inlineStr">
        <is>
          <t xml:space="preserve">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t>
        </is>
      </c>
    </row>
    <row r="8">
      <c r="A8" s="4" t="inlineStr">
        <is>
          <t>Schedule of Fair Value of Consideration and Derecognition of Assets and Liabilities</t>
        </is>
      </c>
      <c r="B8" s="4" t="inlineStr">
        <is>
          <t xml:space="preserve">After recording the fair
value of consideration and derecognition of assets and liabilities, and an estimated liability related to the Indemnification Clause,
the Company recorded a gain from disposal of discontinued operations in the amount of $2,674,069 as follows:
Total fair value of consideration received and receivable $ 4,069,097
Less: net book value of assets and liabilities sold (1,251,054 )
Less: fair value of Indemnification Clause (143,974 )
Gain from disposal of discontinued operations $ 2,674,069 </t>
        </is>
      </c>
    </row>
    <row r="9">
      <c r="A9" s="4" t="inlineStr">
        <is>
          <t>Schedule of Other Income Expense</t>
        </is>
      </c>
      <c r="B9" s="4" t="inlineStr">
        <is>
          <t xml:space="preserve">This gain is reflected in the “Other Income (Expense)” section of the accompanying Statements of Operations.
Gains recognized during the year ended December 31, 2023 were as follows:
Resolved Net Less: Estimated Gain (loss) on
Settlement Fair Value on Realization of
Amount Sale Date Contingency
Upfront Cash Consideration $ 750,000 $ (750,000 ) $ ---
Stub Period Reimbursement 31,381 (31,381 ) ---
Incremental Cash Consideration 1,540,000 (1,311,567 ) 228,433
2022 MSSP Consideration 1,175,411 (312,987 ) 862,424
Total $ 3,496,792 $ (2,405,935 ) $ 1,090,857 </t>
        </is>
      </c>
    </row>
    <row r="10">
      <c r="A10" s="4" t="inlineStr">
        <is>
          <t>Schedule of Remaining Unresolved of Contingent Consideration Receivable</t>
        </is>
      </c>
      <c r="B10" s="4" t="inlineStr">
        <is>
          <t xml:space="preserve">The carrying value of
the remaining unresolved components of contingent consideration receivable as of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Summarizes the Fair Value</t>
        </is>
      </c>
      <c r="B4" s="4" t="inlineStr">
        <is>
          <t xml:space="preserve">The total consideration fair value represents a transaction
value of $417,606. The following table summarizes the fair value of consideration paid:
Fair value of shares issued at closing $ 103,804
Cash consideration 139,923
Payment of AEU debt obligations in cash 185,077
Less cash received (11,198 )
Total Fair Value of Consideration Paid $ 417,606 </t>
        </is>
      </c>
    </row>
    <row r="5">
      <c r="A5" s="4" t="inlineStr">
        <is>
          <t>Schedule of Assets Acquired and Liabilities</t>
        </is>
      </c>
      <c r="B5" s="4" t="inlineStr">
        <is>
          <t xml:space="preserve">The following table summarizes the estimated fair
values of the identifiable assets acquired and liabilities assumed at the acquisition date:
Inventory $ 13,272
Fixed assets 152,759
Right of use lease asset 80,264
Accounts payable and accruals (33,037 )
Loans payable (35,346 )
Lease liability (80,264 )
Fair Value of Identifiable Assets Acquired and Liabilities Assumed $ 97,648 </t>
        </is>
      </c>
    </row>
    <row r="6">
      <c r="A6" s="4" t="inlineStr">
        <is>
          <t>Schedule of Consolidated Income Statement</t>
        </is>
      </c>
      <c r="B6" s="4" t="inlineStr">
        <is>
          <t>The following table represents the pro forma consolidated
income statement as if AEU had been included in the consolidated results of the Company for the year ended December 31, 2022. The operations
of AEU were included in the Company’s consolidated financial results for the full year ended December 31, 2023.
Year Ended
Revenue $ 6,127,394
Net loss $ (5,930,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12 Months Ended</t>
        </is>
      </c>
    </row>
    <row r="2">
      <c r="B2" s="2" t="inlineStr">
        <is>
          <t>Dec. 31, 2023</t>
        </is>
      </c>
    </row>
    <row r="3">
      <c r="A3" s="3" t="inlineStr">
        <is>
          <t>Prepaid Expenses and Other [Abstract]</t>
        </is>
      </c>
      <c r="B3" s="4" t="inlineStr">
        <is>
          <t xml:space="preserve"> </t>
        </is>
      </c>
    </row>
    <row r="4">
      <c r="A4" s="4" t="inlineStr">
        <is>
          <t>Schedule of Prepaid and Other Expenses</t>
        </is>
      </c>
      <c r="B4" s="4" t="inlineStr">
        <is>
          <t xml:space="preserve">Prepaid and other expenses as of December 31, 2023 and 2022 were as
follows:
December 31,
2023 2022
Insurance prepayments $ 11,209 $ 17,733
Other expense prepayments 38,391 6,989
Rent deposits 50,547 44,125
Deferred equity compensation --- 75,000
Total prepaid expenses and other 100,147 143,847
Less: long term portion (50,047 ) (50,907 )
Prepaid expenses and other, current portion $ 50,100 $ 92,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3 and 2022 were
as follows:
December 31,
2023 2022
Medical equipment $ 493,854 $ 493,854
Furniture, office equipment and leasehold improvements 317,963 316,463
Total property, plant and equipment 811,817 810,317
Less: accumulated depreciation (521,062 ) (397,194 )
Property, plant and equipment, net $ 290,755 $ 413,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Intangible Assets</t>
        </is>
      </c>
      <c r="B4" s="4" t="inlineStr">
        <is>
          <t xml:space="preserve">Identifiable intangible assets as of December 31, 2023 and 2022 were
as follows:
December 31,
2023 2022
NCFM: Medical database $ 1,101,538 $ 1,101,538
NCFM: Website 41,000 41,000
Total intangible assets 1,142,538 1,142,538
Less: accumulated amortization (258,690 ) (30,531 )
Intangible assets, net $ 883,848 $ 1,112,007
Goodwill $ --- $ 319,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Related Assets and Liabilities</t>
        </is>
      </c>
      <c r="B4" s="4" t="inlineStr">
        <is>
          <t xml:space="preserve">The table below summarizes the Company’s
lease-related assets and liabilities as of December 31, 2023 and 2022:
December 31,
2023 2022
Lease assets $ 935,812 $ 540,181
Lease liabilities
Lease liabilities (short term) $ 326,033 $ 344,464
Lease liabilities (long term) 613,386 198,330
Total lease liabilities $ 939,419 $ 542,794 </t>
        </is>
      </c>
    </row>
    <row r="5">
      <c r="A5" s="4" t="inlineStr">
        <is>
          <t>Schedule of Maturities of Operating Lease Liabilities</t>
        </is>
      </c>
      <c r="B5" s="4" t="inlineStr">
        <is>
          <t xml:space="preserve">Maturities of operating lease liabilities were
as follows as of December 31, 2023:
2024 $ 528,579
2025 467,994
2026 335,634
2027 990
Total lease payments 1,333,197
Less interest (393,778 )
Present value of lease liabilities $ 939,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Amounts related to accounts payable and accrued
expenses as of December 31, 2023 and 2022 were as follows:
December 31,
2023 2022
Trade accounts payable $ 251,479 $ 863,662
Accrued payroll liabilities 110,103 190,633
Accrued operating expenses 91,238 389,655
Accrued interest 57,074 63,615
Accrued commissions payable from 2022 MSSP Consideration (a) 100,000 ---
Accrued warrant liability (b) --- 92,641
Product return allowance 2,095 2,352
$ 611,989 $ 1,602,558
(a) 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See Note 4 for complete description of the AHP sale and related consideration.
(b) During the year ended December 31, 2023, the Company wrote off a liability in the amount of $92,641 related
to a dispute over unexercised warrants. The warrants in question expired unexercised during July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 Assets and Liabilities [Abstract]</t>
        </is>
      </c>
      <c r="B3" s="4" t="inlineStr">
        <is>
          <t xml:space="preserve"> </t>
        </is>
      </c>
    </row>
    <row r="4">
      <c r="A4" s="4" t="inlineStr">
        <is>
          <t>Schedule of Amounts Related to Contract Liabilities</t>
        </is>
      </c>
      <c r="B4" s="4" t="inlineStr">
        <is>
          <t xml:space="preserve">Amounts related to contract liabilities as of
December 31, 2023 and 2022 were as follows:
December 31,
2023 2022
Patient services paid but not provided - NCFM (i) $ 95,334 $ 491,020
Patient services paid but not provided - BTG (ii) 100,857 78,120
Patient services paid but not provided – NWC (iii) 75,438 ---
Unshipped products – MOD (iv) 145 5,707
$ 271,774 $ 574,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12 Months Ended</t>
        </is>
      </c>
    </row>
    <row r="2">
      <c r="B2" s="2" t="inlineStr">
        <is>
          <t>Dec. 31, 2023</t>
        </is>
      </c>
    </row>
    <row r="3">
      <c r="A3" s="3" t="inlineStr">
        <is>
          <t>Amounts Due to Related Party and Related Party Transactions [Abstract]</t>
        </is>
      </c>
      <c r="B3" s="4" t="inlineStr">
        <is>
          <t xml:space="preserve"> </t>
        </is>
      </c>
    </row>
    <row r="4">
      <c r="A4" s="4" t="inlineStr">
        <is>
          <t>Schedule of Amounts Due to Related Parties</t>
        </is>
      </c>
      <c r="B4" s="4" t="inlineStr">
        <is>
          <t xml:space="preserve">Amounts due to related parties as of December
31, 2023 and 2022 were comprised of the following:
December 31,
2023 2022
Note Payable to Dr. Michael Dent, November 2022 $ --- $ 172,500
Note Payable to Dr. Michael Dent, December 2022 --- 137,500
Note Payable to Dr. Michael Dent, March 2023 12,601 ---
Note Payable to Dr. Michael Dent, June 2023 26,875 ---
Note Payable to Dr. Michael Dent, December 2023 166,500 ---
Face value of notes payable to related party 205,976 310,000
Less: unamortized discounts (34,834 ) (104,490 )
Notes payable to related party, total 171,142 205,510
Plus deferred compensation payable to Dr. Michael Dent 300,600 300,600
Total due to related party $ 471,742 $ 506,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net of allowance for doubtful accounts (in Dollars)</t>
        </is>
      </c>
      <c r="B2" s="5" t="n">
        <v>0</v>
      </c>
      <c r="C2" s="5" t="n">
        <v>0</v>
      </c>
    </row>
    <row r="3">
      <c r="A3" s="4" t="inlineStr">
        <is>
          <t>Property, plant and equipment, net of accumulated depreciation (in Dollars)</t>
        </is>
      </c>
      <c r="B3" s="6" t="n">
        <v>521062</v>
      </c>
      <c r="C3" s="6" t="n">
        <v>397194</v>
      </c>
    </row>
    <row r="4">
      <c r="A4" s="4" t="inlineStr">
        <is>
          <t>Intangible assets, net of accumulated amortization (in Dollars)</t>
        </is>
      </c>
      <c r="B4" s="6" t="n">
        <v>258690</v>
      </c>
      <c r="C4" s="6" t="n">
        <v>30531</v>
      </c>
    </row>
    <row r="5">
      <c r="A5" s="4" t="inlineStr">
        <is>
          <t>net of unamortized original issue discount (in Dollars)</t>
        </is>
      </c>
      <c r="B5" s="5" t="n">
        <v>166487</v>
      </c>
      <c r="C5" s="5" t="n">
        <v>37748</v>
      </c>
    </row>
    <row r="6">
      <c r="A6" s="4" t="inlineStr">
        <is>
          <t>Common stock, par value (in Dollars per share)</t>
        </is>
      </c>
      <c r="B6" s="7" t="n">
        <v>0.0001</v>
      </c>
      <c r="C6" s="7" t="n">
        <v>0.0001</v>
      </c>
    </row>
    <row r="7">
      <c r="A7" s="4" t="inlineStr">
        <is>
          <t>Common stock, shares authorized</t>
        </is>
      </c>
      <c r="B7" s="6" t="n">
        <v>500000000</v>
      </c>
      <c r="C7" s="6" t="n">
        <v>500000000</v>
      </c>
    </row>
    <row r="8">
      <c r="A8" s="4" t="inlineStr">
        <is>
          <t>Common stock, shares issued</t>
        </is>
      </c>
      <c r="B8" s="6" t="n">
        <v>275964958</v>
      </c>
      <c r="C8" s="6" t="n">
        <v>255940389</v>
      </c>
    </row>
    <row r="9">
      <c r="A9" s="4" t="inlineStr">
        <is>
          <t>Common stock, shares outstanding</t>
        </is>
      </c>
      <c r="B9" s="6" t="n">
        <v>275964958</v>
      </c>
      <c r="C9" s="6" t="n">
        <v>255940389</v>
      </c>
    </row>
    <row r="10">
      <c r="A10" s="4" t="inlineStr">
        <is>
          <t>Common stock issuable, par value (in Dollars per share)</t>
        </is>
      </c>
      <c r="B10" s="7" t="n">
        <v>0.0001</v>
      </c>
      <c r="C10" s="7" t="n">
        <v>0.0001</v>
      </c>
    </row>
    <row r="11">
      <c r="A11" s="4" t="inlineStr">
        <is>
          <t>Common stock issuable, shares</t>
        </is>
      </c>
      <c r="B11" s="6" t="n">
        <v>2764352</v>
      </c>
      <c r="C11" s="6" t="n">
        <v>2585542</v>
      </c>
    </row>
    <row r="12">
      <c r="A12" s="4" t="inlineStr">
        <is>
          <t>Series B convertible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s authorized</t>
        </is>
      </c>
      <c r="B14" s="6" t="n">
        <v>20000000</v>
      </c>
      <c r="C14" s="6" t="n">
        <v>20000000</v>
      </c>
    </row>
    <row r="15">
      <c r="A15" s="4" t="inlineStr">
        <is>
          <t>Preferred stock, shares issued</t>
        </is>
      </c>
      <c r="B15" s="6" t="n">
        <v>2750000</v>
      </c>
      <c r="C15" s="6" t="n">
        <v>2750000</v>
      </c>
    </row>
    <row r="16">
      <c r="A16" s="4" t="inlineStr">
        <is>
          <t>Preferred stock, shares outstanding</t>
        </is>
      </c>
      <c r="B16" s="6" t="n">
        <v>2750000</v>
      </c>
      <c r="C16" s="6" t="n">
        <v>2750000</v>
      </c>
    </row>
    <row r="17">
      <c r="A17" s="4" t="inlineStr">
        <is>
          <t>Related Party</t>
        </is>
      </c>
      <c r="B17" s="4" t="inlineStr">
        <is>
          <t xml:space="preserve"> </t>
        </is>
      </c>
      <c r="C17" s="4" t="inlineStr">
        <is>
          <t xml:space="preserve"> </t>
        </is>
      </c>
    </row>
    <row r="18">
      <c r="A18" s="4" t="inlineStr">
        <is>
          <t>net of unamortized original issue discount (in Dollars)</t>
        </is>
      </c>
      <c r="B18" s="5" t="n">
        <v>34834</v>
      </c>
      <c r="C18" s="5" t="n">
        <v>104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Notes payable as of December 31, 2023 and 2022 were as follows:
December 31,
2023 2022
SBA Disaster Relief Loans $ 450,000 $ 450,000
Yorkville Note Payable I, July 2022 --- 168,300
1800 Diagonal Note Payable I, October 2022 --- 129,705
AEU Note Payable, November 2022 --- 31,393
1800 Diagonal Note Payable III, August 2023 97,279 ---
Yorkville Note Payable III, November 2023 302,400 ---
1800 Diagonal Note Payable III, December 2023 162,131 ---
Yorkville Note Payable III, December 2023 189,000 ---
Face value of notes payable 1,200,810 779,398
Less: unamortized discounts (166,487 ) (37,748 )
Notes payable, total 1,034,323 741,650
Less: long term portion (450,000 ) (450,000 )
Notes payable, current portion $ 584,323 $ 291,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Tables) [Line Items]</t>
        </is>
      </c>
      <c r="B3" s="4" t="inlineStr">
        <is>
          <t xml:space="preserve"> </t>
        </is>
      </c>
    </row>
    <row r="4">
      <c r="A4" s="4" t="inlineStr">
        <is>
          <t>Schedule of Common Stock Issuable</t>
        </is>
      </c>
      <c r="B4" s="4" t="inlineStr">
        <is>
          <t xml:space="preserve">As of December 31, 2023 and 2022, the Company
was obligated to issue the following shares:
December 31, 2023 December
31, 2022
Amount Shares Amount Shares
Shares issuable to employees and consultants $ 261,682 2,356,188 $ 210,584 2,183,398
Shares issuable to independent directors 20,000 408,164 15,000 402,144
$ 281,682 2,764,352 $ 225,584 2,585,542 </t>
        </is>
      </c>
    </row>
    <row r="5">
      <c r="A5" s="4" t="inlineStr">
        <is>
          <t>Schedule of Stock Warrants</t>
        </is>
      </c>
      <c r="B5" s="4" t="inlineStr">
        <is>
          <t xml:space="preserve">Transactions involving our stock warrants during
the years ended December 31, 2023 and 2022are summarized as follows:
2023 2022
Weighted Weighted
Average Average
Exercise Exercise
Number Price Number Price
Outstanding at beginning of the period 68,109,094 $ 0.22 59,796,992 $ 0.25
Granted during the period 18,487,860 $ 0.10 9,392,101 $ 0.10
Exercised during the period --- $ --- --- $ ---
Expired during the period (9,182,306 ) $ (0.14 ) (1,079,999 ) $ (0.40 )
Outstanding at end of the period 77,414,648 $ 0.20 68,109,094 $ 0.23
Exercisable at end of the period 77,414,648 $ 0.20 68,109,094 $ 0.23
Weighted average remaining life 2.2 years 2.5 years </t>
        </is>
      </c>
    </row>
    <row r="6">
      <c r="A6" s="4" t="inlineStr">
        <is>
          <t>Schedule of Financial Statements with Respect to the EIPs</t>
        </is>
      </c>
      <c r="B6" s="4" t="inlineStr">
        <is>
          <t xml:space="preserve">Amounts recognized in the financial statements
with respect to the EIPs in the years ended December 31, 2023 and 2022 were as follows:
Year Ended December 31,
2023 2022
Total cost of share-based payment plans during the period $ 228,978 $ 418,617
Amounts capitalized in deferred equity compensation during period $ --- $ (90,000 )
Amounts written off from deferred equity compensation during period $ 64,647 $ 119,479
Amounts charged against income for amounts previously capitalized $ 10,353 $ (8,333 )
Amounts charged against income, before income tax benefit $ 303,979 $ 439,763
Amount of related income tax benefit recognized in income $ --- $ --- </t>
        </is>
      </c>
    </row>
    <row r="7">
      <c r="A7" s="4" t="inlineStr">
        <is>
          <t>Schedule of Aggregate Grant Date Fair Value</t>
        </is>
      </c>
      <c r="B7" s="4" t="inlineStr">
        <is>
          <t>The fair value of the warrants was calculated using the following range of assumptions:
2023 2022
Pricing model utilized Binomial Lattice Binomial Lattice
Risk free rate range 3.45% to 5.43% 2.82% to 4.64%
Expected life range (in years) 0.28 years to 5.00 years 5.00 years
Volatility range 126.30% to 165.20% 69.69% to 97.27%
Dividend yield 0.00% 0.00%
Probability of exercise 80.00% 80.00%</t>
        </is>
      </c>
    </row>
    <row r="8">
      <c r="A8" s="4" t="inlineStr">
        <is>
          <t>Schedule of Fair Value of Each Stock Option Award is Estimated on the Date of Grant using a Binomial Lattice Option-Pricing Model</t>
        </is>
      </c>
      <c r="B8" s="4" t="inlineStr">
        <is>
          <t xml:space="preserve">The fair value
of options granted for the years ended December 31, 2023 and 2022 was calculated using the following range of assumptions:
2023 2022
Pricing model utilized Binomial Lattice Binomial Lattice
Risk free rate range 3.48% to 3.89% 2.81% to 2.90%
Expected life range (in years) 10.00 years 10.00 years
Volatility range 145.03% to 168.24% 74.38% to 74.50%
Dividend yield 0.00% 0.00%
Probability of exercise 20.00% to 30.00% 20.00% to 30.00% </t>
        </is>
      </c>
    </row>
    <row r="9">
      <c r="A9" s="4" t="inlineStr">
        <is>
          <t>Stock Options [Member]</t>
        </is>
      </c>
      <c r="B9" s="4" t="inlineStr">
        <is>
          <t xml:space="preserve"> </t>
        </is>
      </c>
    </row>
    <row r="10">
      <c r="A10" s="3" t="inlineStr">
        <is>
          <t>Shareholders' Equity (Tables) [Line Items]</t>
        </is>
      </c>
      <c r="B10" s="4" t="inlineStr">
        <is>
          <t xml:space="preserve"> </t>
        </is>
      </c>
    </row>
    <row r="11">
      <c r="A11" s="4" t="inlineStr">
        <is>
          <t>Schedule of Stock Warrants</t>
        </is>
      </c>
      <c r="B11" s="4" t="inlineStr">
        <is>
          <t xml:space="preserve">The following table summarizes
stock option activity as of and for the years ended December 31, 2023 and 2022:
Weighted
Weighted Average
Average Remaining Aggregate
Exercise Contractual Intrinsic
Number Price Term (Yrs.) Value
Outstanding at January 1, 2022 3,456,250 $ 0.20 6.5 873,096
Granted during the period 2,211,232 $ 0.10
Exercised during the period (12,500 ) $ (0.26 )
Forfeited during the period (432,000 ) $ (0.31 )
Outstanding at December 31, 2022 5,222,982 $ 0.17 7.2 10,200
Granted during the period 493,756 $ 0.07
Exercised during the period --- $ ---
Forfeited during the period (623,000 ) $ (0.18 )
Outstanding at December 31, 2023 5,093,738 $ 0.16 6.3 2,400
Exercisable at December 31, 2023 4,020,654 $ 0.17 5.7 950 </t>
        </is>
      </c>
    </row>
    <row r="12">
      <c r="A12" s="4" t="inlineStr">
        <is>
          <t>Schedule of Stock Grant Activity</t>
        </is>
      </c>
      <c r="B12" s="4" t="inlineStr">
        <is>
          <t xml:space="preserve">The following table summarizes the status and
activity of nonvested options issued pursuant to the EIPs as of and for the years ended December 31, 2023 and 2022:
2023 2022
Weighted Weighted
Average Average
Grant Date Grant Date
Stock options Shares Fair Value Shares Fair Value
Nonvested options at beginning of period 2,260,417 $ 0.08 858,750 $ 0.23
Granted 493,756 $ 0.05 2,211,232 $ 0.06
Vested (1,264,589 ) $ (0.07 ) (515,315 ) $ (0.15 )
Forfeited (416,500 ) $ (0.11 ) (294,250 ) $ (0.26 )
Nonvested options at end of period 1,073,084 $ 0.06 2,260,417 $ 0.08 </t>
        </is>
      </c>
    </row>
    <row r="13">
      <c r="A13" s="4" t="inlineStr">
        <is>
          <t>Stock Grants [Member]</t>
        </is>
      </c>
      <c r="B13" s="4" t="inlineStr">
        <is>
          <t xml:space="preserve"> </t>
        </is>
      </c>
    </row>
    <row r="14">
      <c r="A14" s="3" t="inlineStr">
        <is>
          <t>Shareholders' Equity (Tables) [Line Items]</t>
        </is>
      </c>
      <c r="B14" s="4" t="inlineStr">
        <is>
          <t xml:space="preserve"> </t>
        </is>
      </c>
    </row>
    <row r="15">
      <c r="A15" s="4" t="inlineStr">
        <is>
          <t>Schedule of Stock Grant Activity</t>
        </is>
      </c>
      <c r="B15" s="4" t="inlineStr">
        <is>
          <t xml:space="preserve">The following table summarizes stock grant activity as of and for the years
ended December 31, 2023 and 2022:
2023 2022
Weighted Weighted
Average Average
Grant Date Grant Date
Stock Grants Shares Fair Value Shares Fair Value
Nonvested grants at beginning of period 1,651,435 $ 0.05 302,050 $ 0.27
Granted 1,793,596 $ 0.05 3,721,222 $ 0.05
Vested (1,945,543 ) $ (0.05 ) (2,266,883 ) $ (0.08 )
Forfeited (15,000 ) $ (0.26 ) (104,954 ) $ (0.19 )
Nonvested grants at end of period 1,484,488 $ 0.05 1,651,435 $ 0.05 </t>
        </is>
      </c>
    </row>
    <row r="16">
      <c r="A16" s="4" t="inlineStr">
        <is>
          <t>Warrant [Member]</t>
        </is>
      </c>
      <c r="B16" s="4" t="inlineStr">
        <is>
          <t xml:space="preserve"> </t>
        </is>
      </c>
    </row>
    <row r="17">
      <c r="A17" s="3" t="inlineStr">
        <is>
          <t>Shareholders' Equity (Tables) [Line Items]</t>
        </is>
      </c>
      <c r="B17" s="4" t="inlineStr">
        <is>
          <t xml:space="preserve"> </t>
        </is>
      </c>
    </row>
    <row r="18">
      <c r="A18" s="4" t="inlineStr">
        <is>
          <t>Schedule of Financial Statements with Respect to the EIPs</t>
        </is>
      </c>
      <c r="B18" s="4" t="inlineStr">
        <is>
          <t xml:space="preserve">The following table summarizes information about
the Company’s stock warrants outstanding as of December 31, 2023:
Warrants Outstanding Warrants
Exercisable
Weighted-
Average Weighted- Weighted-
Remaining Average Average
Exercise Number Contractual Exercise Number Exercise
Prices Outstanding Life (years) Price Exercisable Price
$ 0.0001 to 0.09 23,308,289 2.0 $ 0.07 23,308,289 $ 0.07
$ 0.10 to 0.24 23,525,175 2.9 $ 0.15 23,525,175 $ 0.15
$ 0.25 to 0.49 27,621,260 1.7 $ 0.31 27,621,260 $ 0.31
$ 0.50 to 1.05 2,959,924 2.5 $ 0.68 2,959,924 $ 0.68
$ 0.05 to 1.00 77,414,648 2.2 $ 0.20 77,414,648 $ 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Acquisition Consideration (Tables)</t>
        </is>
      </c>
      <c r="B1" s="2" t="inlineStr">
        <is>
          <t>12 Months Ended</t>
        </is>
      </c>
    </row>
    <row r="2">
      <c r="B2" s="2" t="inlineStr">
        <is>
          <t>Dec. 31, 2023</t>
        </is>
      </c>
    </row>
    <row r="3">
      <c r="A3" s="3" t="inlineStr">
        <is>
          <t>Contingent Acquisition Consideration [Abstract]</t>
        </is>
      </c>
      <c r="B3" s="4" t="inlineStr">
        <is>
          <t xml:space="preserve"> </t>
        </is>
      </c>
    </row>
    <row r="4">
      <c r="A4" s="4" t="inlineStr">
        <is>
          <t>Schedule of Gains (Losses) on the Change In the Fair Value of Contingent Acquisition Consideration</t>
        </is>
      </c>
      <c r="B4" s="4" t="inlineStr">
        <is>
          <t xml:space="preserve">Contingent acquisition consideration as of December 31, 2023 and 2022
was comprised of the following:
December 31,
2023 2022
Fair value of CHM contingent acquisition consideration $ --- $ 185,024
Fair value of MOD contingent acquisition consideration 2,189 13,283
Total contingent acquisition consideration 2,189 198,307
Less: long term portion --- (98,239 )
Contingent acquisition consideration, current portion $ 2,189 $ 100,068 </t>
        </is>
      </c>
    </row>
    <row r="5">
      <c r="A5" s="4" t="inlineStr">
        <is>
          <t>Schedule of Gains (Losses) on the Change In the Fair Value of Contingent Acquisition Consideration</t>
        </is>
      </c>
      <c r="B5" s="4" t="inlineStr">
        <is>
          <t xml:space="preserve">During the year ended December 31, 2023 and 2022,
the Company recognized gains (losses) on the change in the fair value of contingent acquisition consideration as follows:
Year Ended December 31,
2023 2022
HCFM contingent acquisition consideration $ --- $ (35,260 )
CHM contingent acquisition consideration --- 91,505
MOD contingent acquisition consideration 11,094 723,754
Net gain on change in fair value of contingent acquisition consideration $ 11,094 $ 779,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Operating lease [Member]</t>
        </is>
      </c>
      <c r="B3" s="4" t="inlineStr">
        <is>
          <t xml:space="preserve"> </t>
        </is>
      </c>
    </row>
    <row r="4">
      <c r="A4" s="3" t="inlineStr">
        <is>
          <t>Commitments and Contingencies (Tables) [Line Items]</t>
        </is>
      </c>
      <c r="B4" s="4" t="inlineStr">
        <is>
          <t xml:space="preserve"> </t>
        </is>
      </c>
    </row>
    <row r="5">
      <c r="A5" s="4" t="inlineStr">
        <is>
          <t>Schedule of Maturities of Operating Lease Liabilities</t>
        </is>
      </c>
      <c r="B5" s="4" t="inlineStr">
        <is>
          <t xml:space="preserve">Maturities of operating lease liabilities were as follows as of December
31, 2023:
2024 $ 528,579
2025 467,994
2026 335,634
2027 990
Total lease payments 1,333,197
Less interest (393,778 )
Present value of lease liabilities $ 939,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he Components of Earnings Before Income Taxes</t>
        </is>
      </c>
      <c r="B4" s="4" t="inlineStr">
        <is>
          <t xml:space="preserve">The components of earnings before income taxes for the years ended
December 31, 2023 and 2022 were as follows:
Year Ended December 31,
2023 2022
Loss before income taxes
Domestic $ (1,012,200 ) $ (8,815,700 )
Foreign --- ---
Total loss before income taxes $ (1,012,200 ) $ (8,815,700 ) </t>
        </is>
      </c>
    </row>
    <row r="5">
      <c r="A5" s="4" t="inlineStr">
        <is>
          <t>Schedule of Income Tax Provision (Benefit)</t>
        </is>
      </c>
      <c r="B5" s="4" t="inlineStr">
        <is>
          <t xml:space="preserve">Income tax provision (benefit) consists of the following for the years
ended December 31, 2023 and 2022:
Year Ended December 31,
Income tax provision (benefit) 2023 2022
Current
Federal $ --- $ ---
State --- ---
Foreign --- ---
Total current --- ---
Deferred
Federal --- ---
State --- ---
Foreign --- ---
Total deferred --- ---
Total income tax provision (benefit) $ --- $ --- </t>
        </is>
      </c>
    </row>
    <row r="6">
      <c r="A6" s="4" t="inlineStr">
        <is>
          <t>Schedule of Reconciliation of the Income Tax Provision (Benefit)</t>
        </is>
      </c>
      <c r="B6" s="4" t="inlineStr">
        <is>
          <t xml:space="preserve">A reconciliation of the income tax provision (benefit) by applying
the statutory United States federal income tax rate to income (loss) before income taxes is as follows:
Year Ended December 31,
2023 2022
Rate Reconciliation
Expected tax at statutory rate $ (212,600 ) $ (1,851,300 )
Permanent differences 97,700 576,600
State income tax, net of federal benefit (19,500 ) (214,100 )
Current year change in valuation allowance 102,900 3,747,800
Prior year true-ups 31,500 (2,259,000 )
Income tax provision (benefit) $ --- $ --- </t>
        </is>
      </c>
    </row>
    <row r="7">
      <c r="A7" s="4" t="inlineStr">
        <is>
          <t>Schedule of Deferred Tax Assets and Liabilities</t>
        </is>
      </c>
      <c r="B7" s="4" t="inlineStr">
        <is>
          <t xml:space="preserve">Deferred tax assets and liabilities are provided
for significant income and expense items recognized in different years for tax and financial reporting purposes. Temporary differences,
which give rise to a net deferred tax asset is as follows:
Year Ended December 31,
2023 2022
Deferred Tax Assets (Liabilities) Detail
Net operating loss deferred tax asset $ 9,020,200 $ 8,713,000
Gain from disposal of discontinued operations (253,800 ) ---
Gain from change in fair value of derivative financial instruments (199,300 ) (176,600 )
Gain from change in fair value of contingent acquisition consideration (121,000 ) (118,300 )
Loss from change in fair value of debt 93,600 93,600
Right of use lease asset (229,500 ) (132,500 )
Lease liability 230,400 133,000
Stock compensation 364,500 290,000
Deferred tax assets (liabilities) 8,905,100 8,802,200
Valuation allowance (8,905,100 ) (8,802,200 )
Net deferred tax assets (liabilitie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information for the year ended December
31, 2023 was as follows:
Year Ended December 31, 2023
Health Digital Medical Total
Revenue
Patient service revenue, net $ 5,484,278 $ --- $ --- $ 5,484,278
Subscription and event revenue --- 58,901 --- 58,901
Product and other revenue --- --- 179,200 179,200
Total revenue 5,484,278 58,901 179,200 5,722,379
Operating Expenses
Practice salaries and benefits 3,231,117 --- --- 3,231,117
Other practice operating expenses 2,205,085 --- --- 2,205,085
Cost of product revenue --- --- 142,501 142,501
Selling, general and administrative expenses --- 3,520,811 102,591 3,623,402
Depreciation and amortization 346,375 5,652 --- 352,027
Impairment loss 319,958 --- --- 319,958
Total Operating Expenses 6,102,535 3,526,463 245,092 9,874,090
Income (loss) from operations $ (618,257 ) $ (3,467,562 ) $ (65,892 ) $ (4,151,711 )
Other Segment Information
Loss on extinguishment of debt $ --- $ 145,212 $ --- $ 145,212
Gain from expiration of liability classified equity instruments $ --- $ (92,641 ) $ --- $ (92,641 )
Amortization of original issue discounts on notes payable $ 423,820 $ 3,988 $ --- $ 427,808
Gain from realization of contingent sale consideration receivable $ (1,090,857 ) $ --- $ --- $ (1,090,857 )
Change in fair value of contingent acquisition consideration $ --- $ (11,094 ) $ --- $ (11,094 )
Interest expense $ 22,178 $ 61,634 $ --- $ 83,812
Year Ended December 31, 2022
Health Digital Medical Total
Revenue
Patient service revenue, net $ 5,407,416 $ --- $ --- $ 5,407,416
Subscription, consulting and event revenue --- 20,835 --- 20,835
Product and other revenue --- --- 429,951 429,951
Total revenue 5,407,416 20,835 429,951 5,858,202
Operating Expenses
Practice salaries and benefits 3,335,695 --- --- 3,335,695
Other practice operating expenses 2,566,191 --- --- 2,566,191
Cost of product revenue --- --- 463,156 463,156
Selling, general and administrative expenses --- 4,411,551 165,939 4,577,490
Depreciation and amortization 116,004 5,877 707,600 829,481
Impairment loss --- --- 2,745,563 2,745,563
Total Operating Expenses 6,017,890 4,417,428 4,082,258 14,517,576
Income (loss) from operations $ (610,474 ) $ (4,396,593 ) $ (3,652,307 ) $ (8,659,374 )
Other Segment Information
Interest expense (income) $ 11,264 $ 11,561 $ --- $ 22,825
Financing cost $ 110,000 $ --- $ --- $ 110,000
Amortization of original issue discounts on notes payable $ 50,661 $ 4,621 $ --- $ 55,282
Change in fair value of contingent acquisition consideration $ --- $ (779,999 ) $ --- $ (779,999 )
December 31, 2022
Identifiable assets $ 2,402,188 $ 377,758 $ 25,956 $ 2,805,902
Goodwill $ 319,958 $ --- $ --- $ 319,958
Assets of discontinued business unit $ --- $ --- $ --- $ 1,454,8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summarizes the conclusions
reached regarding fair value measurements as of December 31, 2023 and 2022:
As of December 31, 2023 As of December 31, 2022
Level 1 Level 2 Level
3 Total Level 1 Level 2 Level
3 Total
Assets:
Contingent sale consideration receivable $ --- $ --- $ 1,663,163 $ 1,663,163 $ --- $ --- $ --- $ ---
Liabilities:
Contingent acquisition consideration payable --- --- 2,189 2,189 --- --- 198,307 198,307
Liability-classified equity instruments --- --- --- --- --- --- 75,000 75,000
Total liabilities $ --- $ --- $ 2,189 $ 2,189 $ --- $ --- $ 273,307 $ 273,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and Business Presentation (Details) - shares</t>
        </is>
      </c>
      <c r="B1" s="2" t="inlineStr">
        <is>
          <t>Dec. 31, 2023</t>
        </is>
      </c>
      <c r="C1" s="2" t="inlineStr">
        <is>
          <t>Dec. 31, 2022</t>
        </is>
      </c>
      <c r="D1" s="2" t="inlineStr">
        <is>
          <t>Feb. 05, 2018</t>
        </is>
      </c>
      <c r="E1" s="2" t="inlineStr">
        <is>
          <t>Sep. 02, 2014</t>
        </is>
      </c>
    </row>
    <row r="2">
      <c r="A2" s="3" t="inlineStr">
        <is>
          <t>Business and Business Presenta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t>
        </is>
      </c>
      <c r="B3" s="4" t="inlineStr">
        <is>
          <t xml:space="preserve"> </t>
        </is>
      </c>
      <c r="C3" s="4" t="inlineStr">
        <is>
          <t xml:space="preserve"> </t>
        </is>
      </c>
      <c r="D3" s="4" t="inlineStr">
        <is>
          <t xml:space="preserve"> </t>
        </is>
      </c>
      <c r="E3" s="6" t="n">
        <v>250000000</v>
      </c>
    </row>
    <row r="4">
      <c r="A4" s="4" t="inlineStr">
        <is>
          <t>Common stock shares authorized</t>
        </is>
      </c>
      <c r="B4" s="6" t="n">
        <v>500000000</v>
      </c>
      <c r="C4" s="6" t="n">
        <v>500000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nd Business Presentation [Line Items]</t>
        </is>
      </c>
      <c r="B6" s="4" t="inlineStr">
        <is>
          <t xml:space="preserve"> </t>
        </is>
      </c>
      <c r="C6" s="4" t="inlineStr">
        <is>
          <t xml:space="preserve"> </t>
        </is>
      </c>
      <c r="D6" s="4" t="inlineStr">
        <is>
          <t xml:space="preserve"> </t>
        </is>
      </c>
      <c r="E6" s="4" t="inlineStr">
        <is>
          <t xml:space="preserve"> </t>
        </is>
      </c>
    </row>
    <row r="7">
      <c r="A7" s="4" t="inlineStr">
        <is>
          <t>Number of authorized shares</t>
        </is>
      </c>
      <c r="B7" s="4" t="inlineStr">
        <is>
          <t xml:space="preserve"> </t>
        </is>
      </c>
      <c r="C7" s="4" t="inlineStr">
        <is>
          <t xml:space="preserve"> </t>
        </is>
      </c>
      <c r="D7" s="4" t="inlineStr">
        <is>
          <t xml:space="preserve"> </t>
        </is>
      </c>
      <c r="E7" s="6" t="n">
        <v>230000000</v>
      </c>
    </row>
    <row r="8">
      <c r="A8" s="4" t="inlineStr">
        <is>
          <t>Common stock shares authorized</t>
        </is>
      </c>
      <c r="B8" s="4" t="inlineStr">
        <is>
          <t xml:space="preserve"> </t>
        </is>
      </c>
      <c r="C8" s="4" t="inlineStr">
        <is>
          <t xml:space="preserve"> </t>
        </is>
      </c>
      <c r="D8" s="6" t="n">
        <v>500000000</v>
      </c>
      <c r="E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Business and Business Presentation [Line Items]</t>
        </is>
      </c>
      <c r="B10" s="4" t="inlineStr">
        <is>
          <t xml:space="preserve"> </t>
        </is>
      </c>
      <c r="C10" s="4" t="inlineStr">
        <is>
          <t xml:space="preserve"> </t>
        </is>
      </c>
      <c r="D10" s="4" t="inlineStr">
        <is>
          <t xml:space="preserve"> </t>
        </is>
      </c>
      <c r="E10" s="4" t="inlineStr">
        <is>
          <t xml:space="preserve"> </t>
        </is>
      </c>
    </row>
    <row r="11">
      <c r="A11" s="4" t="inlineStr">
        <is>
          <t>Number of authorized shares</t>
        </is>
      </c>
      <c r="B11" s="4" t="inlineStr">
        <is>
          <t xml:space="preserve"> </t>
        </is>
      </c>
      <c r="C11" s="4" t="inlineStr">
        <is>
          <t xml:space="preserve"> </t>
        </is>
      </c>
      <c r="D11" s="4" t="inlineStr">
        <is>
          <t xml:space="preserve"> </t>
        </is>
      </c>
      <c r="E11"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FDIC insurance amount</t>
        </is>
      </c>
      <c r="B4" s="5" t="n">
        <v>250000</v>
      </c>
      <c r="C4" s="4" t="inlineStr">
        <is>
          <t xml:space="preserve"> </t>
        </is>
      </c>
    </row>
    <row r="5">
      <c r="A5" s="4" t="inlineStr">
        <is>
          <t>Cash balances in excess of FDICI insured limit</t>
        </is>
      </c>
      <c r="B5" s="5" t="n">
        <v>0</v>
      </c>
      <c r="C5" s="5" t="n">
        <v>0</v>
      </c>
    </row>
    <row r="6">
      <c r="A6" s="4" t="inlineStr">
        <is>
          <t>Percentage of customers accounts receivable billings</t>
        </is>
      </c>
      <c r="B6" s="11" t="n">
        <v>0.58</v>
      </c>
      <c r="C6" s="4" t="inlineStr">
        <is>
          <t xml:space="preserve"> </t>
        </is>
      </c>
    </row>
    <row r="7">
      <c r="A7" s="4" t="inlineStr">
        <is>
          <t>Gross patient services accounts receivable</t>
        </is>
      </c>
      <c r="B7" s="5" t="n">
        <v>34481</v>
      </c>
      <c r="C7" s="6" t="n">
        <v>98180</v>
      </c>
    </row>
    <row r="8">
      <c r="A8" s="4" t="inlineStr">
        <is>
          <t>Net patient services accounts receivable</t>
        </is>
      </c>
      <c r="B8" s="6" t="n">
        <v>20861</v>
      </c>
      <c r="C8" s="6" t="n">
        <v>49777</v>
      </c>
    </row>
    <row r="9">
      <c r="A9" s="4" t="inlineStr">
        <is>
          <t>Consulting accounts receivable</t>
        </is>
      </c>
      <c r="B9" s="6" t="n">
        <v>0</v>
      </c>
      <c r="C9" s="6" t="n">
        <v>22506</v>
      </c>
    </row>
    <row r="10">
      <c r="A10" s="4" t="inlineStr">
        <is>
          <t>Allowance of doubtful accounts</t>
        </is>
      </c>
      <c r="B10" s="5" t="n">
        <v>0</v>
      </c>
      <c r="C10" s="5" t="n">
        <v>0</v>
      </c>
    </row>
    <row r="11">
      <c r="A11" s="4" t="inlineStr">
        <is>
          <t>Anti-dilutive securities (in Shares)</t>
        </is>
      </c>
      <c r="B11" s="6" t="n">
        <v>1484488</v>
      </c>
      <c r="C11" s="6" t="n">
        <v>1651435</v>
      </c>
    </row>
    <row r="12">
      <c r="A12" s="4" t="inlineStr">
        <is>
          <t>Minimum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Maximum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Estimated useful lives</t>
        </is>
      </c>
      <c r="B17" s="4" t="inlineStr">
        <is>
          <t>7 years</t>
        </is>
      </c>
      <c r="C17" s="4" t="inlineStr">
        <is>
          <t xml:space="preserve"> </t>
        </is>
      </c>
    </row>
    <row r="18">
      <c r="A18" s="4" t="inlineStr">
        <is>
          <t>Warrant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Anti-dilutive securities (in Shares)</t>
        </is>
      </c>
      <c r="B20" s="6" t="n">
        <v>77414648</v>
      </c>
      <c r="C20" s="6" t="n">
        <v>68109094</v>
      </c>
    </row>
    <row r="21">
      <c r="A21" s="4" t="inlineStr">
        <is>
          <t>Common Stock Issuable [Member]</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Anti-dilutive securities (in Shares)</t>
        </is>
      </c>
      <c r="B23" s="6" t="n">
        <v>2764352</v>
      </c>
      <c r="C23" s="6" t="n">
        <v>2585542</v>
      </c>
    </row>
    <row r="24">
      <c r="A24" s="4" t="inlineStr">
        <is>
          <t>Shares of Common Stock Issuable upon Conversion of Series B Preferred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Anti-dilutive securities (in Shares)</t>
        </is>
      </c>
      <c r="B26" s="6" t="n">
        <v>13750000</v>
      </c>
      <c r="C26" s="6" t="n">
        <v>13750000</v>
      </c>
    </row>
    <row r="27">
      <c r="A27" s="4" t="inlineStr">
        <is>
          <t>Customer [Member] | Revenue Benchmark [Member] | Customer Concentration Risk [Member]</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Concentrations of credit risk percentage</t>
        </is>
      </c>
      <c r="B29" s="11" t="n">
        <v>0.1</v>
      </c>
      <c r="C29" s="4" t="inlineStr">
        <is>
          <t xml:space="preserve"> </t>
        </is>
      </c>
    </row>
    <row r="30">
      <c r="A30" s="4" t="inlineStr">
        <is>
          <t>Stock Options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Anti-dilutive securities (in Shares)</t>
        </is>
      </c>
      <c r="B32" s="6" t="n">
        <v>5093738</v>
      </c>
      <c r="C32" s="6" t="n">
        <v>52229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Liquidity and Going Concern Analysis (Details) - USD ($)</t>
        </is>
      </c>
      <c r="G1" s="2" t="inlineStr">
        <is>
          <t>12 Months Ended</t>
        </is>
      </c>
    </row>
    <row r="2">
      <c r="B2" s="2" t="inlineStr">
        <is>
          <t>Aug. 31, 2023</t>
        </is>
      </c>
      <c r="C2" s="2" t="inlineStr">
        <is>
          <t>Jul. 31, 2023</t>
        </is>
      </c>
      <c r="D2" s="2" t="inlineStr">
        <is>
          <t>Jun. 30, 2023</t>
        </is>
      </c>
      <c r="E2" s="2" t="inlineStr">
        <is>
          <t>Mar. 31, 2023</t>
        </is>
      </c>
      <c r="F2" s="2" t="inlineStr">
        <is>
          <t>Jul. 05, 2022</t>
        </is>
      </c>
      <c r="G2" s="2" t="inlineStr">
        <is>
          <t>Dec. 31, 2023</t>
        </is>
      </c>
      <c r="H2" s="2" t="inlineStr">
        <is>
          <t>Dec. 31, 2022</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5" t="n">
        <v>247222</v>
      </c>
      <c r="H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6" t="n">
        <v>1755864</v>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6" t="n">
        <v>42525837</v>
      </c>
      <c r="H6" s="5" t="n">
        <v>4108145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012203</v>
      </c>
      <c r="H7" s="6" t="n">
        <v>-8815744</v>
      </c>
    </row>
    <row r="8">
      <c r="A8" s="4" t="inlineStr">
        <is>
          <t>Gain from the sale of AHP</t>
        </is>
      </c>
      <c r="B8" s="4" t="inlineStr">
        <is>
          <t xml:space="preserve"> </t>
        </is>
      </c>
      <c r="C8" s="4" t="inlineStr">
        <is>
          <t xml:space="preserve"> </t>
        </is>
      </c>
      <c r="D8" s="4" t="inlineStr">
        <is>
          <t xml:space="preserve"> </t>
        </is>
      </c>
      <c r="E8" s="4" t="inlineStr">
        <is>
          <t xml:space="preserve"> </t>
        </is>
      </c>
      <c r="F8" s="4" t="inlineStr">
        <is>
          <t xml:space="preserve"> </t>
        </is>
      </c>
      <c r="G8" s="6" t="n">
        <v>2674069</v>
      </c>
      <c r="H8" s="4" t="inlineStr">
        <is>
          <t xml:space="preserve"> </t>
        </is>
      </c>
    </row>
    <row r="9">
      <c r="A9" s="4" t="inlineStr">
        <is>
          <t>Contingent sale consideration receivable</t>
        </is>
      </c>
      <c r="B9" s="4" t="inlineStr">
        <is>
          <t xml:space="preserve"> </t>
        </is>
      </c>
      <c r="C9" s="4" t="inlineStr">
        <is>
          <t xml:space="preserve"> </t>
        </is>
      </c>
      <c r="D9" s="4" t="inlineStr">
        <is>
          <t xml:space="preserve"> </t>
        </is>
      </c>
      <c r="E9" s="4" t="inlineStr">
        <is>
          <t xml:space="preserve"> </t>
        </is>
      </c>
      <c r="F9" s="4" t="inlineStr">
        <is>
          <t xml:space="preserve"> </t>
        </is>
      </c>
      <c r="G9" s="6" t="n">
        <v>1090857</v>
      </c>
      <c r="H9" s="4" t="inlineStr">
        <is>
          <t xml:space="preserve"> </t>
        </is>
      </c>
    </row>
    <row r="10">
      <c r="A10" s="4" t="inlineStr">
        <is>
          <t>Loss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3613951</v>
      </c>
      <c r="H10" s="6" t="n">
        <v>-8067482</v>
      </c>
    </row>
    <row r="11">
      <c r="A11" s="4" t="inlineStr">
        <is>
          <t>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6" t="n">
        <v>-4144868</v>
      </c>
      <c r="H11" s="5" t="n">
        <v>-4363020</v>
      </c>
    </row>
    <row r="12">
      <c r="A12" s="4" t="inlineStr">
        <is>
          <t>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row>
    <row r="13">
      <c r="A13" s="4" t="inlineStr">
        <is>
          <t>Net incremen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row>
    <row r="14">
      <c r="A14" s="4" t="inlineStr">
        <is>
          <t>Notes payabl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2507662</v>
      </c>
      <c r="H14" s="4" t="inlineStr">
        <is>
          <t xml:space="preserve"> </t>
        </is>
      </c>
    </row>
    <row r="15">
      <c r="A15" s="4" t="inlineStr">
        <is>
          <t>Proceeds from the sal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850000</v>
      </c>
      <c r="H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4" t="inlineStr">
        <is>
          <t xml:space="preserve"> </t>
        </is>
      </c>
      <c r="F16" s="6" t="n">
        <v>30000000</v>
      </c>
      <c r="G16" s="6" t="n">
        <v>225000</v>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7" t="n">
        <v>0.0001</v>
      </c>
    </row>
    <row r="18">
      <c r="A18" s="4" t="inlineStr">
        <is>
          <t>Employee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quidity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from the sale of AHP</t>
        </is>
      </c>
      <c r="B20" s="4" t="inlineStr">
        <is>
          <t xml:space="preserve"> </t>
        </is>
      </c>
      <c r="C20" s="4" t="inlineStr">
        <is>
          <t xml:space="preserve"> </t>
        </is>
      </c>
      <c r="D20" s="4" t="inlineStr">
        <is>
          <t xml:space="preserve"> </t>
        </is>
      </c>
      <c r="E20" s="4" t="inlineStr">
        <is>
          <t xml:space="preserve"> </t>
        </is>
      </c>
      <c r="F20" s="4" t="inlineStr">
        <is>
          <t xml:space="preserve"> </t>
        </is>
      </c>
      <c r="G20" s="5" t="n">
        <v>2674069</v>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quidity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row>
    <row r="25">
      <c r="A25" s="4" t="inlineStr">
        <is>
          <t>AHP Merg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quidity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6" t="n">
        <v>42033136</v>
      </c>
      <c r="H27" s="4" t="inlineStr">
        <is>
          <t xml:space="preserve"> </t>
        </is>
      </c>
    </row>
    <row r="28">
      <c r="A28" s="4" t="inlineStr">
        <is>
          <t>Agreement amount</t>
        </is>
      </c>
      <c r="B28" s="4" t="inlineStr">
        <is>
          <t xml:space="preserve"> </t>
        </is>
      </c>
      <c r="C28" s="4" t="inlineStr">
        <is>
          <t xml:space="preserve"> </t>
        </is>
      </c>
      <c r="D28" s="4" t="inlineStr">
        <is>
          <t xml:space="preserve"> </t>
        </is>
      </c>
      <c r="E28" s="5" t="n">
        <v>31381</v>
      </c>
      <c r="F28" s="4" t="inlineStr">
        <is>
          <t xml:space="preserve"> </t>
        </is>
      </c>
      <c r="G28" s="6" t="n">
        <v>750000</v>
      </c>
      <c r="H28" s="4" t="inlineStr">
        <is>
          <t xml:space="preserve"> </t>
        </is>
      </c>
    </row>
    <row r="29">
      <c r="A29" s="4" t="inlineStr">
        <is>
          <t>Net incremental consideration</t>
        </is>
      </c>
      <c r="B29" s="5" t="n">
        <v>1750000</v>
      </c>
      <c r="C29" s="5" t="n">
        <v>1750000</v>
      </c>
      <c r="D29" s="5" t="n">
        <v>1750000</v>
      </c>
      <c r="E29" s="4" t="inlineStr">
        <is>
          <t xml:space="preserve"> </t>
        </is>
      </c>
      <c r="F29" s="4" t="inlineStr">
        <is>
          <t xml:space="preserve"> </t>
        </is>
      </c>
      <c r="G29" s="4" t="inlineStr">
        <is>
          <t xml:space="preserve"> </t>
        </is>
      </c>
      <c r="H29" s="4" t="inlineStr">
        <is>
          <t xml:space="preserve"> </t>
        </is>
      </c>
    </row>
    <row r="30">
      <c r="A30" s="4" t="inlineStr">
        <is>
          <t>Net after commissions</t>
        </is>
      </c>
      <c r="B30" s="5" t="n">
        <v>1540000</v>
      </c>
      <c r="C30" s="5" t="n">
        <v>1540000</v>
      </c>
      <c r="D30" s="5" t="n">
        <v>1540000</v>
      </c>
      <c r="E30" s="4" t="inlineStr">
        <is>
          <t xml:space="preserve"> </t>
        </is>
      </c>
      <c r="F30" s="4" t="inlineStr">
        <is>
          <t xml:space="preserve"> </t>
        </is>
      </c>
      <c r="G30" s="5" t="n">
        <v>1873993</v>
      </c>
      <c r="H30" s="4" t="inlineStr">
        <is>
          <t xml:space="preserve"> </t>
        </is>
      </c>
    </row>
    <row r="31">
      <c r="A31" s="4" t="inlineStr">
        <is>
          <t>transfer milestones rate</t>
        </is>
      </c>
      <c r="B31" s="4" t="inlineStr">
        <is>
          <t xml:space="preserve"> </t>
        </is>
      </c>
      <c r="C31" s="4" t="inlineStr">
        <is>
          <t xml:space="preserve"> </t>
        </is>
      </c>
      <c r="D31" s="4" t="inlineStr">
        <is>
          <t xml:space="preserve"> </t>
        </is>
      </c>
      <c r="E31" s="11" t="n">
        <v>1</v>
      </c>
      <c r="F31" s="4" t="inlineStr">
        <is>
          <t xml:space="preserve"> </t>
        </is>
      </c>
      <c r="G31" s="11" t="n">
        <v>1</v>
      </c>
      <c r="H31" s="4" t="inlineStr">
        <is>
          <t xml:space="preserve"> </t>
        </is>
      </c>
    </row>
    <row r="32">
      <c r="A32" s="4" t="inlineStr">
        <is>
          <t>Commissions and other expenses</t>
        </is>
      </c>
      <c r="B32" s="4" t="inlineStr">
        <is>
          <t xml:space="preserve"> </t>
        </is>
      </c>
      <c r="C32" s="4" t="inlineStr">
        <is>
          <t xml:space="preserve"> </t>
        </is>
      </c>
      <c r="D32" s="4" t="inlineStr">
        <is>
          <t xml:space="preserve"> </t>
        </is>
      </c>
      <c r="E32" s="4" t="inlineStr">
        <is>
          <t xml:space="preserve"> </t>
        </is>
      </c>
      <c r="F32" s="4" t="inlineStr">
        <is>
          <t xml:space="preserve"> </t>
        </is>
      </c>
      <c r="G32" s="5" t="n">
        <v>1186231</v>
      </c>
      <c r="H32" s="4" t="inlineStr">
        <is>
          <t xml:space="preserve"> </t>
        </is>
      </c>
    </row>
    <row r="33">
      <c r="A33" s="4" t="inlineStr">
        <is>
          <t>Thir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quidity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ayable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5" t="n">
        <v>2481749</v>
      </c>
      <c r="H35" s="4" t="inlineStr">
        <is>
          <t xml:space="preserve"> </t>
        </is>
      </c>
    </row>
    <row r="36">
      <c r="A36" s="4" t="inlineStr">
        <is>
          <t>SEP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quidity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25000</v>
      </c>
      <c r="H38" s="4" t="inlineStr">
        <is>
          <t xml:space="preserve"> </t>
        </is>
      </c>
    </row>
    <row r="39">
      <c r="A39" s="4" t="inlineStr">
        <is>
          <t>SEPA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quidity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amount</t>
        </is>
      </c>
      <c r="B41" s="4" t="inlineStr">
        <is>
          <t xml:space="preserve"> </t>
        </is>
      </c>
      <c r="C41" s="4" t="inlineStr">
        <is>
          <t xml:space="preserve"> </t>
        </is>
      </c>
      <c r="D41" s="4" t="inlineStr">
        <is>
          <t xml:space="preserve"> </t>
        </is>
      </c>
      <c r="E41" s="4" t="inlineStr">
        <is>
          <t xml:space="preserve"> </t>
        </is>
      </c>
      <c r="F41" s="4" t="inlineStr">
        <is>
          <t xml:space="preserve"> </t>
        </is>
      </c>
      <c r="G41" s="5" t="n">
        <v>18765</v>
      </c>
      <c r="H4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5722379</v>
      </c>
      <c r="C4" s="5" t="n">
        <v>5858202</v>
      </c>
    </row>
    <row r="5">
      <c r="A5" s="3" t="inlineStr">
        <is>
          <t>Operating Expenses and Costs</t>
        </is>
      </c>
      <c r="B5" s="4" t="inlineStr">
        <is>
          <t xml:space="preserve"> </t>
        </is>
      </c>
      <c r="C5" s="4" t="inlineStr">
        <is>
          <t xml:space="preserve"> </t>
        </is>
      </c>
    </row>
    <row r="6">
      <c r="A6" s="4" t="inlineStr">
        <is>
          <t>Practice salaries and benefits</t>
        </is>
      </c>
      <c r="B6" s="6" t="n">
        <v>3231117</v>
      </c>
      <c r="C6" s="6" t="n">
        <v>3335695</v>
      </c>
    </row>
    <row r="7">
      <c r="A7" s="4" t="inlineStr">
        <is>
          <t>Other practice operating expenses</t>
        </is>
      </c>
      <c r="B7" s="6" t="n">
        <v>2205085</v>
      </c>
      <c r="C7" s="6" t="n">
        <v>2566191</v>
      </c>
    </row>
    <row r="8">
      <c r="A8" s="4" t="inlineStr">
        <is>
          <t>Cost of product revenue</t>
        </is>
      </c>
      <c r="B8" s="6" t="n">
        <v>142501</v>
      </c>
      <c r="C8" s="6" t="n">
        <v>463156</v>
      </c>
    </row>
    <row r="9">
      <c r="A9" s="4" t="inlineStr">
        <is>
          <t>Selling, general and administrative expenses</t>
        </is>
      </c>
      <c r="B9" s="6" t="n">
        <v>3623402</v>
      </c>
      <c r="C9" s="6" t="n">
        <v>4577490</v>
      </c>
    </row>
    <row r="10">
      <c r="A10" s="4" t="inlineStr">
        <is>
          <t>Depreciation and amortization</t>
        </is>
      </c>
      <c r="B10" s="6" t="n">
        <v>352027</v>
      </c>
      <c r="C10" s="6" t="n">
        <v>829481</v>
      </c>
    </row>
    <row r="11">
      <c r="A11" s="4" t="inlineStr">
        <is>
          <t>Impairment loss</t>
        </is>
      </c>
      <c r="B11" s="6" t="n">
        <v>319958</v>
      </c>
      <c r="C11" s="6" t="n">
        <v>2745563</v>
      </c>
    </row>
    <row r="12">
      <c r="A12" s="4" t="inlineStr">
        <is>
          <t>Total Operating Expenses and Costs</t>
        </is>
      </c>
      <c r="B12" s="6" t="n">
        <v>9874090</v>
      </c>
      <c r="C12" s="6" t="n">
        <v>14517576</v>
      </c>
    </row>
    <row r="13">
      <c r="A13" s="4" t="inlineStr">
        <is>
          <t>Loss from operations</t>
        </is>
      </c>
      <c r="B13" s="6" t="n">
        <v>-4151711</v>
      </c>
      <c r="C13" s="6" t="n">
        <v>-8659374</v>
      </c>
    </row>
    <row r="14">
      <c r="A14" s="3" t="inlineStr">
        <is>
          <t>Other Income (Expenses)</t>
        </is>
      </c>
      <c r="B14" s="4" t="inlineStr">
        <is>
          <t xml:space="preserve"> </t>
        </is>
      </c>
      <c r="C14" s="4" t="inlineStr">
        <is>
          <t xml:space="preserve"> </t>
        </is>
      </c>
    </row>
    <row r="15">
      <c r="A15" s="4" t="inlineStr">
        <is>
          <t>Loss on extinguishment of debt</t>
        </is>
      </c>
      <c r="B15" s="6" t="n">
        <v>-145212</v>
      </c>
      <c r="C15" s="4" t="inlineStr">
        <is>
          <t xml:space="preserve"> </t>
        </is>
      </c>
    </row>
    <row r="16">
      <c r="A16" s="4" t="inlineStr">
        <is>
          <t>Gain from expiration of liability classified equity instruments</t>
        </is>
      </c>
      <c r="B16" s="6" t="n">
        <v>92641</v>
      </c>
      <c r="C16" s="4" t="inlineStr">
        <is>
          <t xml:space="preserve"> </t>
        </is>
      </c>
    </row>
    <row r="17">
      <c r="A17" s="4" t="inlineStr">
        <is>
          <t>Financing cost</t>
        </is>
      </c>
      <c r="B17" s="4" t="inlineStr">
        <is>
          <t xml:space="preserve"> </t>
        </is>
      </c>
      <c r="C17" s="6" t="n">
        <v>-110000</v>
      </c>
    </row>
    <row r="18">
      <c r="A18" s="4" t="inlineStr">
        <is>
          <t>Amortization of original issue discounts on notes payable</t>
        </is>
      </c>
      <c r="B18" s="6" t="n">
        <v>-427808</v>
      </c>
      <c r="C18" s="6" t="n">
        <v>-55282</v>
      </c>
    </row>
    <row r="19">
      <c r="A19" s="4" t="inlineStr">
        <is>
          <t>Gain from realization of contingent sale consideration receivable</t>
        </is>
      </c>
      <c r="B19" s="6" t="n">
        <v>1090857</v>
      </c>
      <c r="C19" s="4" t="inlineStr">
        <is>
          <t xml:space="preserve"> </t>
        </is>
      </c>
    </row>
    <row r="20">
      <c r="A20" s="4" t="inlineStr">
        <is>
          <t>Change in fair value of contingent acquisition consideration</t>
        </is>
      </c>
      <c r="B20" s="6" t="n">
        <v>11094</v>
      </c>
      <c r="C20" s="6" t="n">
        <v>779999</v>
      </c>
    </row>
    <row r="21">
      <c r="A21" s="4" t="inlineStr">
        <is>
          <t>Interest expense and other</t>
        </is>
      </c>
      <c r="B21" s="6" t="n">
        <v>-83812</v>
      </c>
      <c r="C21" s="6" t="n">
        <v>-22825</v>
      </c>
    </row>
    <row r="22">
      <c r="A22" s="4" t="inlineStr">
        <is>
          <t>Total other income (expenses)</t>
        </is>
      </c>
      <c r="B22" s="6" t="n">
        <v>537760</v>
      </c>
      <c r="C22" s="6" t="n">
        <v>591892</v>
      </c>
    </row>
    <row r="23">
      <c r="A23" s="4" t="inlineStr">
        <is>
          <t>Loss from continuing operations before provision for income taxes</t>
        </is>
      </c>
      <c r="B23" s="6" t="n">
        <v>-3613951</v>
      </c>
      <c r="C23" s="6" t="n">
        <v>-8067482</v>
      </c>
    </row>
    <row r="24">
      <c r="A24" s="4" t="inlineStr">
        <is>
          <t>Provision for income taxes</t>
        </is>
      </c>
      <c r="B24" s="4" t="inlineStr">
        <is>
          <t xml:space="preserve"> </t>
        </is>
      </c>
      <c r="C24" s="4" t="inlineStr">
        <is>
          <t xml:space="preserve"> </t>
        </is>
      </c>
    </row>
    <row r="25">
      <c r="A25" s="4" t="inlineStr">
        <is>
          <t>Loss from continuing operations</t>
        </is>
      </c>
      <c r="B25" s="6" t="n">
        <v>-3613951</v>
      </c>
      <c r="C25" s="6" t="n">
        <v>-8067482</v>
      </c>
    </row>
    <row r="26">
      <c r="A26" s="3" t="inlineStr">
        <is>
          <t>Discontinued operations (Note 4)</t>
        </is>
      </c>
      <c r="B26" s="4" t="inlineStr">
        <is>
          <t xml:space="preserve"> </t>
        </is>
      </c>
      <c r="C26" s="4" t="inlineStr">
        <is>
          <t xml:space="preserve"> </t>
        </is>
      </c>
    </row>
    <row r="27">
      <c r="A27" s="4" t="inlineStr">
        <is>
          <t>Loss from operations of discontinued operations</t>
        </is>
      </c>
      <c r="B27" s="6" t="n">
        <v>-72321</v>
      </c>
      <c r="C27" s="6" t="n">
        <v>-748262</v>
      </c>
    </row>
    <row r="28">
      <c r="A28" s="4" t="inlineStr">
        <is>
          <t>Gain from disposal of discontinued operations</t>
        </is>
      </c>
      <c r="B28" s="6" t="n">
        <v>2674069</v>
      </c>
      <c r="C28" s="4" t="inlineStr">
        <is>
          <t xml:space="preserve"> </t>
        </is>
      </c>
    </row>
    <row r="29">
      <c r="A29" s="4" t="inlineStr">
        <is>
          <t>Gain (loss) on discontinued operations</t>
        </is>
      </c>
      <c r="B29" s="6" t="n">
        <v>2601748</v>
      </c>
      <c r="C29" s="6" t="n">
        <v>-748262</v>
      </c>
    </row>
    <row r="30">
      <c r="A30" s="4" t="inlineStr">
        <is>
          <t>Net loss</t>
        </is>
      </c>
      <c r="B30" s="6" t="n">
        <v>-1012203</v>
      </c>
      <c r="C30" s="6" t="n">
        <v>-8815744</v>
      </c>
    </row>
    <row r="31">
      <c r="A31" s="4" t="inlineStr">
        <is>
          <t>Deemed dividend - amortization of beneficial conversion feature</t>
        </is>
      </c>
      <c r="B31" s="4" t="inlineStr">
        <is>
          <t xml:space="preserve"> </t>
        </is>
      </c>
      <c r="C31" s="6" t="n">
        <v>-353571</v>
      </c>
    </row>
    <row r="32">
      <c r="A32" s="4" t="inlineStr">
        <is>
          <t>Net loss to common shareholders</t>
        </is>
      </c>
      <c r="B32" s="5" t="n">
        <v>-1012203</v>
      </c>
      <c r="C32" s="5" t="n">
        <v>-9169315</v>
      </c>
    </row>
    <row r="33">
      <c r="A33" s="3" t="inlineStr">
        <is>
          <t>Loss per share from continuing operations, basic and diluted:</t>
        </is>
      </c>
      <c r="B33" s="4" t="inlineStr">
        <is>
          <t xml:space="preserve"> </t>
        </is>
      </c>
      <c r="C33" s="4" t="inlineStr">
        <is>
          <t xml:space="preserve"> </t>
        </is>
      </c>
    </row>
    <row r="34">
      <c r="A34" s="4" t="inlineStr">
        <is>
          <t>Basic (in Dollars per share)</t>
        </is>
      </c>
      <c r="B34" s="9" t="n">
        <v>-0.01</v>
      </c>
      <c r="C34" s="9" t="n">
        <v>-0.03</v>
      </c>
    </row>
    <row r="35">
      <c r="A35" s="4" t="inlineStr">
        <is>
          <t>Fully diluted (in Dollars per share)</t>
        </is>
      </c>
      <c r="B35" s="10" t="n">
        <v>-0.01</v>
      </c>
      <c r="C35" s="10" t="n">
        <v>-0.03</v>
      </c>
    </row>
    <row r="36">
      <c r="A36" s="3" t="inlineStr">
        <is>
          <t>Gain (loss) on discontinued operations, basic and diluted:</t>
        </is>
      </c>
      <c r="B36" s="4" t="inlineStr">
        <is>
          <t xml:space="preserve"> </t>
        </is>
      </c>
      <c r="C36" s="4" t="inlineStr">
        <is>
          <t xml:space="preserve"> </t>
        </is>
      </c>
    </row>
    <row r="37">
      <c r="A37" s="4" t="inlineStr">
        <is>
          <t>Basic (in Dollars per share)</t>
        </is>
      </c>
      <c r="B37" s="10" t="n">
        <v>0.01</v>
      </c>
      <c r="C37" s="6" t="n">
        <v>0</v>
      </c>
    </row>
    <row r="38">
      <c r="A38" s="4" t="inlineStr">
        <is>
          <t>Fully diluted (in Dollars per share)</t>
        </is>
      </c>
      <c r="B38" s="10" t="n">
        <v>0.01</v>
      </c>
      <c r="C38" s="6" t="n">
        <v>0</v>
      </c>
    </row>
    <row r="39">
      <c r="A39" s="3" t="inlineStr">
        <is>
          <t>Net loss per share to common shareholders, basic and diluted:</t>
        </is>
      </c>
      <c r="B39" s="4" t="inlineStr">
        <is>
          <t xml:space="preserve"> </t>
        </is>
      </c>
      <c r="C39" s="4" t="inlineStr">
        <is>
          <t xml:space="preserve"> </t>
        </is>
      </c>
    </row>
    <row r="40">
      <c r="A40" s="4" t="inlineStr">
        <is>
          <t>Basic (in Dollars per share)</t>
        </is>
      </c>
      <c r="B40" s="6" t="n">
        <v>0</v>
      </c>
      <c r="C40" s="10" t="n">
        <v>-0.04</v>
      </c>
    </row>
    <row r="41">
      <c r="A41" s="4" t="inlineStr">
        <is>
          <t>Fully diluted (in Dollars per share)</t>
        </is>
      </c>
      <c r="B41" s="5" t="n">
        <v>0</v>
      </c>
      <c r="C41" s="9" t="n">
        <v>-0.04</v>
      </c>
    </row>
    <row r="42">
      <c r="A42" s="3" t="inlineStr">
        <is>
          <t>Weighted average number of common shares:</t>
        </is>
      </c>
      <c r="B42" s="4" t="inlineStr">
        <is>
          <t xml:space="preserve"> </t>
        </is>
      </c>
      <c r="C42" s="4" t="inlineStr">
        <is>
          <t xml:space="preserve"> </t>
        </is>
      </c>
    </row>
    <row r="43">
      <c r="A43" s="4" t="inlineStr">
        <is>
          <t>Basic (in Shares)</t>
        </is>
      </c>
      <c r="B43" s="6" t="n">
        <v>262891873</v>
      </c>
      <c r="C43" s="6" t="n">
        <v>243419736</v>
      </c>
    </row>
    <row r="44">
      <c r="A44" s="4" t="inlineStr">
        <is>
          <t>Fully diluted (in Shares)</t>
        </is>
      </c>
      <c r="B44" s="6" t="n">
        <v>262891873</v>
      </c>
      <c r="C44" s="6" t="n">
        <v>243419736</v>
      </c>
    </row>
    <row r="45">
      <c r="A45" s="4" t="inlineStr">
        <is>
          <t>Patient service revenue, net</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5" t="n">
        <v>5484278</v>
      </c>
      <c r="C47" s="5" t="n">
        <v>5407416</v>
      </c>
    </row>
    <row r="48">
      <c r="A48" s="4" t="inlineStr">
        <is>
          <t>Subscription and event revenue</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6" t="n">
        <v>58901</v>
      </c>
      <c r="C50" s="6" t="n">
        <v>20835</v>
      </c>
    </row>
    <row r="51">
      <c r="A51" s="4" t="inlineStr">
        <is>
          <t>Product revenue</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179200</v>
      </c>
      <c r="C53" s="5" t="n">
        <v>429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iscontinued Operations (Details) - USD ($)</t>
        </is>
      </c>
      <c r="F1" s="2" t="inlineStr">
        <is>
          <t>12 Months Ended</t>
        </is>
      </c>
    </row>
    <row r="2">
      <c r="B2" s="2" t="inlineStr">
        <is>
          <t>Aug. 31, 2023</t>
        </is>
      </c>
      <c r="C2" s="2" t="inlineStr">
        <is>
          <t>Jul. 31, 2023</t>
        </is>
      </c>
      <c r="D2" s="2" t="inlineStr">
        <is>
          <t>Jun. 30, 2023</t>
        </is>
      </c>
      <c r="E2" s="2" t="inlineStr">
        <is>
          <t>Mar. 31, 2023</t>
        </is>
      </c>
      <c r="F2" s="2" t="inlineStr">
        <is>
          <t>Dec. 31, 2023</t>
        </is>
      </c>
      <c r="G2" s="2" t="inlineStr">
        <is>
          <t>Dec. 31, 2022</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itive agreement</t>
        </is>
      </c>
      <c r="B4" s="4" t="inlineStr">
        <is>
          <t xml:space="preserve"> </t>
        </is>
      </c>
      <c r="C4" s="4" t="inlineStr">
        <is>
          <t xml:space="preserve"> </t>
        </is>
      </c>
      <c r="D4" s="4" t="inlineStr">
        <is>
          <t xml:space="preserve"> </t>
        </is>
      </c>
      <c r="E4" s="4" t="inlineStr">
        <is>
          <t xml:space="preserve"> </t>
        </is>
      </c>
      <c r="F4" s="5" t="n">
        <v>750000</v>
      </c>
      <c r="G4" s="4" t="inlineStr">
        <is>
          <t xml:space="preserve"> </t>
        </is>
      </c>
    </row>
    <row r="5">
      <c r="A5" s="4" t="inlineStr">
        <is>
          <t>Net incremental cash</t>
        </is>
      </c>
      <c r="B5" s="4" t="inlineStr">
        <is>
          <t xml:space="preserve"> </t>
        </is>
      </c>
      <c r="C5" s="4" t="inlineStr">
        <is>
          <t xml:space="preserve"> </t>
        </is>
      </c>
      <c r="D5" s="4" t="inlineStr">
        <is>
          <t xml:space="preserve"> </t>
        </is>
      </c>
      <c r="E5" s="4" t="inlineStr">
        <is>
          <t xml:space="preserve"> </t>
        </is>
      </c>
      <c r="F5" s="6" t="n">
        <v>1750000</v>
      </c>
      <c r="G5" s="4" t="inlineStr">
        <is>
          <t xml:space="preserve"> </t>
        </is>
      </c>
    </row>
    <row r="6">
      <c r="A6" s="4" t="inlineStr">
        <is>
          <t>Net incremental cash consideration</t>
        </is>
      </c>
      <c r="B6" s="4" t="inlineStr">
        <is>
          <t xml:space="preserve"> </t>
        </is>
      </c>
      <c r="C6" s="4" t="inlineStr">
        <is>
          <t xml:space="preserve"> </t>
        </is>
      </c>
      <c r="D6" s="4" t="inlineStr">
        <is>
          <t xml:space="preserve"> </t>
        </is>
      </c>
      <c r="E6" s="4" t="inlineStr">
        <is>
          <t xml:space="preserve"> </t>
        </is>
      </c>
      <c r="F6" s="6" t="n">
        <v>500000</v>
      </c>
      <c r="G6" s="4" t="inlineStr">
        <is>
          <t xml:space="preserve"> </t>
        </is>
      </c>
    </row>
    <row r="7">
      <c r="A7" s="4" t="inlineStr">
        <is>
          <t>Gross receipts</t>
        </is>
      </c>
      <c r="B7" s="4" t="inlineStr">
        <is>
          <t xml:space="preserve"> </t>
        </is>
      </c>
      <c r="C7" s="4" t="inlineStr">
        <is>
          <t xml:space="preserve"> </t>
        </is>
      </c>
      <c r="D7" s="4" t="inlineStr">
        <is>
          <t xml:space="preserve"> </t>
        </is>
      </c>
      <c r="E7" s="4" t="inlineStr">
        <is>
          <t xml:space="preserve"> </t>
        </is>
      </c>
      <c r="F7" s="6" t="n">
        <v>1873993</v>
      </c>
      <c r="G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6" t="n">
        <v>1186231</v>
      </c>
      <c r="G8" s="4" t="inlineStr">
        <is>
          <t xml:space="preserve"> </t>
        </is>
      </c>
    </row>
    <row r="9">
      <c r="A9" s="4" t="inlineStr">
        <is>
          <t>Stub period reimbursement</t>
        </is>
      </c>
      <c r="B9" s="4" t="inlineStr">
        <is>
          <t xml:space="preserve"> </t>
        </is>
      </c>
      <c r="C9" s="4" t="inlineStr">
        <is>
          <t xml:space="preserve"> </t>
        </is>
      </c>
      <c r="D9" s="4" t="inlineStr">
        <is>
          <t xml:space="preserve"> </t>
        </is>
      </c>
      <c r="E9" s="5" t="n">
        <v>31381</v>
      </c>
      <c r="F9" s="5" t="n">
        <v>31381</v>
      </c>
      <c r="G9" s="4" t="inlineStr">
        <is>
          <t xml:space="preserve"> </t>
        </is>
      </c>
    </row>
    <row r="10">
      <c r="A10" s="4" t="inlineStr">
        <is>
          <t>Aggregate merger consideration</t>
        </is>
      </c>
      <c r="B10" s="4" t="inlineStr">
        <is>
          <t xml:space="preserve"> </t>
        </is>
      </c>
      <c r="C10" s="4" t="inlineStr">
        <is>
          <t xml:space="preserve"> </t>
        </is>
      </c>
      <c r="D10" s="4" t="inlineStr">
        <is>
          <t xml:space="preserve"> </t>
        </is>
      </c>
      <c r="E10" s="4" t="inlineStr">
        <is>
          <t xml:space="preserve"> </t>
        </is>
      </c>
      <c r="F10" s="11" t="n">
        <v>0.01</v>
      </c>
      <c r="G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row>
    <row r="12">
      <c r="A12" s="4" t="inlineStr">
        <is>
          <t>Net cash operations of division</t>
        </is>
      </c>
      <c r="B12" s="4" t="inlineStr">
        <is>
          <t xml:space="preserve"> </t>
        </is>
      </c>
      <c r="C12" s="4" t="inlineStr">
        <is>
          <t xml:space="preserve"> </t>
        </is>
      </c>
      <c r="D12" s="4" t="inlineStr">
        <is>
          <t xml:space="preserve"> </t>
        </is>
      </c>
      <c r="E12" s="4" t="inlineStr">
        <is>
          <t xml:space="preserve"> </t>
        </is>
      </c>
      <c r="F12" s="6" t="n">
        <v>-124846</v>
      </c>
      <c r="G12" s="5" t="n">
        <v>-689070</v>
      </c>
    </row>
    <row r="13">
      <c r="A13" s="4" t="inlineStr">
        <is>
          <t>Gain from disposal of discontinued operations</t>
        </is>
      </c>
      <c r="B13" s="4" t="inlineStr">
        <is>
          <t xml:space="preserve"> </t>
        </is>
      </c>
      <c r="C13" s="4" t="inlineStr">
        <is>
          <t xml:space="preserve"> </t>
        </is>
      </c>
      <c r="D13" s="4" t="inlineStr">
        <is>
          <t xml:space="preserve"> </t>
        </is>
      </c>
      <c r="E13" s="4" t="inlineStr">
        <is>
          <t xml:space="preserve"> </t>
        </is>
      </c>
      <c r="F13" s="6" t="n">
        <v>2674069</v>
      </c>
      <c r="G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6" t="n">
        <v>750000</v>
      </c>
      <c r="G14" s="4" t="inlineStr">
        <is>
          <t xml:space="preserve"> </t>
        </is>
      </c>
    </row>
    <row r="15">
      <c r="A15" s="4" t="inlineStr">
        <is>
          <t>AHP Merg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remental cash consideration</t>
        </is>
      </c>
      <c r="B17" s="5" t="n">
        <v>1750000</v>
      </c>
      <c r="C17" s="5" t="n">
        <v>1750000</v>
      </c>
      <c r="D17" s="5" t="n">
        <v>1750000</v>
      </c>
      <c r="E17" s="4" t="inlineStr">
        <is>
          <t xml:space="preserve"> </t>
        </is>
      </c>
      <c r="F17" s="4" t="inlineStr">
        <is>
          <t xml:space="preserve"> </t>
        </is>
      </c>
      <c r="G17" s="4" t="inlineStr">
        <is>
          <t xml:space="preserve"> </t>
        </is>
      </c>
    </row>
    <row r="18">
      <c r="A18" s="4" t="inlineStr">
        <is>
          <t>Net after commissions</t>
        </is>
      </c>
      <c r="B18" s="5" t="n">
        <v>1540000</v>
      </c>
      <c r="C18" s="6" t="n">
        <v>1540000</v>
      </c>
      <c r="D18" s="6" t="n">
        <v>1540000</v>
      </c>
      <c r="E18" s="4" t="inlineStr">
        <is>
          <t xml:space="preserve"> </t>
        </is>
      </c>
      <c r="F18" s="5" t="n">
        <v>1873993</v>
      </c>
      <c r="G18" s="4" t="inlineStr">
        <is>
          <t xml:space="preserve"> </t>
        </is>
      </c>
    </row>
    <row r="19">
      <c r="A19" s="4" t="inlineStr">
        <is>
          <t>Transfer milestones rate</t>
        </is>
      </c>
      <c r="B19" s="4" t="inlineStr">
        <is>
          <t xml:space="preserve"> </t>
        </is>
      </c>
      <c r="C19" s="4" t="inlineStr">
        <is>
          <t xml:space="preserve"> </t>
        </is>
      </c>
      <c r="D19" s="4" t="inlineStr">
        <is>
          <t xml:space="preserve"> </t>
        </is>
      </c>
      <c r="E19" s="11" t="n">
        <v>1</v>
      </c>
      <c r="F19" s="11" t="n">
        <v>1</v>
      </c>
      <c r="G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c r="F20" s="5" t="n">
        <v>1186231</v>
      </c>
      <c r="G20" s="4" t="inlineStr">
        <is>
          <t xml:space="preserve"> </t>
        </is>
      </c>
    </row>
    <row r="21">
      <c r="A21" s="4" t="inlineStr">
        <is>
          <t>PBA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remental cash consideration</t>
        </is>
      </c>
      <c r="B23" s="4" t="inlineStr">
        <is>
          <t xml:space="preserve"> </t>
        </is>
      </c>
      <c r="C23" s="6" t="n">
        <v>150000</v>
      </c>
      <c r="D23" s="4" t="inlineStr">
        <is>
          <t xml:space="preserve"> </t>
        </is>
      </c>
      <c r="E23" s="4" t="inlineStr">
        <is>
          <t xml:space="preserve"> </t>
        </is>
      </c>
      <c r="F23" s="5" t="n">
        <v>1225000</v>
      </c>
      <c r="G23" s="4" t="inlineStr">
        <is>
          <t xml:space="preserve"> </t>
        </is>
      </c>
    </row>
    <row r="24">
      <c r="A24" s="4" t="inlineStr">
        <is>
          <t>Net after commissions</t>
        </is>
      </c>
      <c r="B24" s="4" t="inlineStr">
        <is>
          <t xml:space="preserve"> </t>
        </is>
      </c>
      <c r="C24" s="5" t="n">
        <v>120000</v>
      </c>
      <c r="D24" s="5" t="n">
        <v>1180000</v>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lasses of Assets and Liabilities of Discontinued Operations - USD ($)</t>
        </is>
      </c>
      <c r="B1" s="2" t="inlineStr">
        <is>
          <t>Dec. 31, 2023</t>
        </is>
      </c>
      <c r="C1" s="2" t="inlineStr">
        <is>
          <t>Dec. 31, 2022</t>
        </is>
      </c>
    </row>
    <row r="2">
      <c r="A2" s="3" t="inlineStr">
        <is>
          <t>Discontinued Operations [Abstract]</t>
        </is>
      </c>
      <c r="B2" s="4" t="inlineStr">
        <is>
          <t xml:space="preserve"> </t>
        </is>
      </c>
      <c r="C2" s="4" t="inlineStr">
        <is>
          <t xml:space="preserve"> </t>
        </is>
      </c>
    </row>
    <row r="3">
      <c r="A3" s="4" t="inlineStr">
        <is>
          <t>Intangible assets, net</t>
        </is>
      </c>
      <c r="B3" s="4" t="inlineStr">
        <is>
          <t xml:space="preserve"> </t>
        </is>
      </c>
      <c r="C3" s="5" t="n">
        <v>1073000</v>
      </c>
    </row>
    <row r="4">
      <c r="A4" s="4" t="inlineStr">
        <is>
          <t>Goodwill</t>
        </is>
      </c>
      <c r="B4" s="4" t="inlineStr">
        <is>
          <t xml:space="preserve"> </t>
        </is>
      </c>
      <c r="C4" s="6" t="n">
        <v>381856</v>
      </c>
    </row>
    <row r="5">
      <c r="A5" s="4" t="inlineStr">
        <is>
          <t>Total assets held for sale</t>
        </is>
      </c>
      <c r="B5" s="4" t="inlineStr">
        <is>
          <t xml:space="preserve"> </t>
        </is>
      </c>
      <c r="C5" s="6" t="n">
        <v>1454856</v>
      </c>
    </row>
    <row r="6">
      <c r="A6" s="4" t="inlineStr">
        <is>
          <t>Contract liabilities, current</t>
        </is>
      </c>
      <c r="B6" s="4" t="inlineStr">
        <is>
          <t xml:space="preserve"> </t>
        </is>
      </c>
      <c r="C6" s="6" t="n">
        <v>25000</v>
      </c>
    </row>
    <row r="7">
      <c r="A7" s="4" t="inlineStr">
        <is>
          <t>Total liabilities held for sale</t>
        </is>
      </c>
      <c r="B7" s="4" t="inlineStr">
        <is>
          <t xml:space="preserve"> </t>
        </is>
      </c>
      <c r="C7" s="5"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inancial Results of the ACO/MSO Division - USD ($)</t>
        </is>
      </c>
      <c r="B1" s="2" t="inlineStr">
        <is>
          <t>12 Months Ended</t>
        </is>
      </c>
    </row>
    <row r="2">
      <c r="B2" s="2" t="inlineStr">
        <is>
          <t>Dec. 31, 2023</t>
        </is>
      </c>
      <c r="C2" s="2" t="inlineStr">
        <is>
          <t>Dec. 31, 2022</t>
        </is>
      </c>
    </row>
    <row r="3">
      <c r="A3" s="3" t="inlineStr">
        <is>
          <t>Operating Expenses and Costs:</t>
        </is>
      </c>
      <c r="B3" s="4" t="inlineStr">
        <is>
          <t xml:space="preserve"> </t>
        </is>
      </c>
      <c r="C3" s="4" t="inlineStr">
        <is>
          <t xml:space="preserve"> </t>
        </is>
      </c>
    </row>
    <row r="4">
      <c r="A4" s="4" t="inlineStr">
        <is>
          <t>Medicare shared savings expenses</t>
        </is>
      </c>
      <c r="B4" s="5" t="n">
        <v>95967</v>
      </c>
      <c r="C4" s="5" t="n">
        <v>1088127</v>
      </c>
    </row>
    <row r="5">
      <c r="A5" s="4" t="inlineStr">
        <is>
          <t>Loss from operations of discontinued operations before income taxes</t>
        </is>
      </c>
      <c r="B5" s="6" t="n">
        <v>-72321</v>
      </c>
      <c r="C5" s="6" t="n">
        <v>-748262</v>
      </c>
    </row>
    <row r="6">
      <c r="A6" s="4" t="inlineStr">
        <is>
          <t>Provision for income taxes</t>
        </is>
      </c>
      <c r="B6" s="4" t="inlineStr">
        <is>
          <t xml:space="preserve"> </t>
        </is>
      </c>
      <c r="C6" s="4" t="inlineStr">
        <is>
          <t xml:space="preserve"> </t>
        </is>
      </c>
    </row>
    <row r="7">
      <c r="A7" s="4" t="inlineStr">
        <is>
          <t>Loss from discontinued operations, net of income taxes</t>
        </is>
      </c>
      <c r="B7" s="6" t="n">
        <v>-72321</v>
      </c>
      <c r="C7" s="6" t="n">
        <v>-748262</v>
      </c>
    </row>
    <row r="8">
      <c r="A8" s="4" t="inlineStr">
        <is>
          <t>Consulting revenue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23646</v>
      </c>
      <c r="C10" s="5" t="n">
        <v>3398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Details) - Schedule of Fair Value of Consideration Received and Receivable - USD ($)</t>
        </is>
      </c>
      <c r="C1" s="2" t="inlineStr">
        <is>
          <t>12 Months Ended</t>
        </is>
      </c>
    </row>
    <row r="2">
      <c r="B2" s="2" t="inlineStr">
        <is>
          <t>Mar. 31, 2023</t>
        </is>
      </c>
      <c r="C2" s="2" t="inlineStr">
        <is>
          <t>Dec. 31, 2023</t>
        </is>
      </c>
    </row>
    <row r="3">
      <c r="A3" s="3" t="inlineStr">
        <is>
          <t>Schedule of Fair Value of Consideration Received and Receivable [Line Items]</t>
        </is>
      </c>
      <c r="B3" s="4" t="inlineStr">
        <is>
          <t xml:space="preserve"> </t>
        </is>
      </c>
      <c r="C3" s="4" t="inlineStr">
        <is>
          <t xml:space="preserve"> </t>
        </is>
      </c>
    </row>
    <row r="4">
      <c r="A4" s="4" t="inlineStr">
        <is>
          <t>Upfront Cash Consideration paid at signing</t>
        </is>
      </c>
      <c r="B4" s="4" t="inlineStr">
        <is>
          <t xml:space="preserve"> </t>
        </is>
      </c>
      <c r="C4" s="5" t="n">
        <v>750000</v>
      </c>
    </row>
    <row r="5">
      <c r="A5" s="4" t="inlineStr">
        <is>
          <t>Incremental Cash Consideration</t>
        </is>
      </c>
      <c r="B5" s="4" t="inlineStr">
        <is>
          <t xml:space="preserve"> </t>
        </is>
      </c>
      <c r="C5" s="6" t="n">
        <v>1311567</v>
      </c>
    </row>
    <row r="6">
      <c r="A6" s="4" t="inlineStr">
        <is>
          <t>IPO Share Consideration</t>
        </is>
      </c>
      <c r="B6" s="4" t="inlineStr">
        <is>
          <t xml:space="preserve"> </t>
        </is>
      </c>
      <c r="C6" s="6" t="n">
        <v>1463517</v>
      </c>
    </row>
    <row r="7">
      <c r="A7" s="4" t="inlineStr">
        <is>
          <t>2022 MSSP Consideration</t>
        </is>
      </c>
      <c r="B7" s="4" t="inlineStr">
        <is>
          <t xml:space="preserve"> </t>
        </is>
      </c>
      <c r="C7" s="6" t="n">
        <v>312987</v>
      </c>
    </row>
    <row r="8">
      <c r="A8" s="4" t="inlineStr">
        <is>
          <t>Physician Advance Consideration</t>
        </is>
      </c>
      <c r="B8" s="4" t="inlineStr">
        <is>
          <t xml:space="preserve"> </t>
        </is>
      </c>
      <c r="C8" s="6" t="n">
        <v>199645</v>
      </c>
    </row>
    <row r="9">
      <c r="A9" s="4" t="inlineStr">
        <is>
          <t>Stub Period Reimbursement</t>
        </is>
      </c>
      <c r="B9" s="5" t="n">
        <v>31381</v>
      </c>
      <c r="C9" s="6" t="n">
        <v>31381</v>
      </c>
    </row>
    <row r="10">
      <c r="A10" s="4" t="inlineStr">
        <is>
          <t>Total fair value of contingent consideration receivable</t>
        </is>
      </c>
      <c r="B10" s="4" t="inlineStr">
        <is>
          <t xml:space="preserve"> </t>
        </is>
      </c>
      <c r="C10" s="6" t="n">
        <v>3319097</v>
      </c>
    </row>
    <row r="11">
      <c r="A11" s="4" t="inlineStr">
        <is>
          <t>Total fair value of consideration received and receivable</t>
        </is>
      </c>
      <c r="B11" s="4" t="inlineStr">
        <is>
          <t xml:space="preserve"> </t>
        </is>
      </c>
      <c r="C11" s="5" t="n">
        <v>40690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Derecognized</t>
        </is>
      </c>
      <c r="B1" s="2" t="inlineStr">
        <is>
          <t>Dec. 31, 2023 USD ($)</t>
        </is>
      </c>
    </row>
    <row r="2">
      <c r="A2" s="3" t="inlineStr">
        <is>
          <t>Schedule of Assets and Liabilities Derecognized [Line Items]</t>
        </is>
      </c>
      <c r="B2" s="4" t="inlineStr">
        <is>
          <t xml:space="preserve"> </t>
        </is>
      </c>
    </row>
    <row r="3">
      <c r="A3" s="4" t="inlineStr">
        <is>
          <t>Prepaid expenses</t>
        </is>
      </c>
      <c r="B3" s="5" t="n">
        <v>1500</v>
      </c>
    </row>
    <row r="4">
      <c r="A4" s="4" t="inlineStr">
        <is>
          <t>Intangible asset - ACO physician contract</t>
        </is>
      </c>
      <c r="B4" s="6" t="n">
        <v>1073000</v>
      </c>
    </row>
    <row r="5">
      <c r="A5" s="4" t="inlineStr">
        <is>
          <t>Goodwill</t>
        </is>
      </c>
      <c r="B5" s="6" t="n">
        <v>381856</v>
      </c>
    </row>
    <row r="6">
      <c r="A6" s="4" t="inlineStr">
        <is>
          <t>Contract liability</t>
        </is>
      </c>
      <c r="B6" s="6" t="n">
        <v>-20278</v>
      </c>
    </row>
    <row r="7">
      <c r="A7" s="4" t="inlineStr">
        <is>
          <t>Contingent acquisition consideration</t>
        </is>
      </c>
      <c r="B7" s="6" t="n">
        <v>-185024</v>
      </c>
    </row>
    <row r="8">
      <c r="A8" s="4" t="inlineStr">
        <is>
          <t>Net Book Value of Assets and Liabilities Sold</t>
        </is>
      </c>
      <c r="B8" s="5" t="n">
        <v>1251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air Value of Consideration and Derecognition of Assets and Liabilities - USD ($)</t>
        </is>
      </c>
      <c r="B1" s="2" t="inlineStr">
        <is>
          <t>12 Months Ended</t>
        </is>
      </c>
    </row>
    <row r="2">
      <c r="B2" s="2" t="inlineStr">
        <is>
          <t>Dec. 31, 2023</t>
        </is>
      </c>
      <c r="C2" s="2" t="inlineStr">
        <is>
          <t>Dec. 31, 2022</t>
        </is>
      </c>
    </row>
    <row r="3">
      <c r="A3" s="3" t="inlineStr">
        <is>
          <t>Schedule of Fair Value of Consideration and Derecognition of Assets and Liabilities [Line Items]</t>
        </is>
      </c>
      <c r="B3" s="4" t="inlineStr">
        <is>
          <t xml:space="preserve"> </t>
        </is>
      </c>
      <c r="C3" s="4" t="inlineStr">
        <is>
          <t xml:space="preserve"> </t>
        </is>
      </c>
    </row>
    <row r="4">
      <c r="A4" s="4" t="inlineStr">
        <is>
          <t>Total fair value of consideration received and receivable</t>
        </is>
      </c>
      <c r="B4" s="5" t="n">
        <v>4069097</v>
      </c>
      <c r="C4" s="4" t="inlineStr">
        <is>
          <t xml:space="preserve"> </t>
        </is>
      </c>
    </row>
    <row r="5">
      <c r="A5" s="4" t="inlineStr">
        <is>
          <t>Less: net book value of assets and liabilities sold</t>
        </is>
      </c>
      <c r="B5" s="6" t="n">
        <v>-1251054</v>
      </c>
      <c r="C5" s="4" t="inlineStr">
        <is>
          <t xml:space="preserve"> </t>
        </is>
      </c>
    </row>
    <row r="6">
      <c r="A6" s="4" t="inlineStr">
        <is>
          <t>Less: fair value of Indemnification Clause</t>
        </is>
      </c>
      <c r="B6" s="6" t="n">
        <v>-143974</v>
      </c>
      <c r="C6" s="4" t="inlineStr">
        <is>
          <t xml:space="preserve"> </t>
        </is>
      </c>
    </row>
    <row r="7">
      <c r="A7" s="4" t="inlineStr">
        <is>
          <t>Gain from disposal of discontinued operations</t>
        </is>
      </c>
      <c r="B7" s="5" t="n">
        <v>2674069</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2" customWidth="1" min="2" max="2"/>
  </cols>
  <sheetData>
    <row r="1">
      <c r="A1" s="1" t="inlineStr">
        <is>
          <t>Discontinued Operations (Details) - Schedule of Other Income Expense</t>
        </is>
      </c>
      <c r="B1" s="2" t="inlineStr">
        <is>
          <t>12 Months Ended</t>
        </is>
      </c>
    </row>
    <row r="2">
      <c r="B2" s="2" t="inlineStr">
        <is>
          <t>Dec. 31, 2023 USD ($)</t>
        </is>
      </c>
    </row>
    <row r="3">
      <c r="A3" s="3" t="inlineStr">
        <is>
          <t>Schedule of Other Income Expense [Line Items]</t>
        </is>
      </c>
      <c r="B3" s="4" t="inlineStr">
        <is>
          <t xml:space="preserve"> </t>
        </is>
      </c>
    </row>
    <row r="4">
      <c r="A4" s="4" t="inlineStr">
        <is>
          <t>Resolved Net Settlement Amount</t>
        </is>
      </c>
      <c r="B4" s="5" t="n">
        <v>3496792</v>
      </c>
    </row>
    <row r="5">
      <c r="A5" s="4" t="inlineStr">
        <is>
          <t>Estimated Fair Value on Sale Date</t>
        </is>
      </c>
      <c r="B5" s="6" t="n">
        <v>-2405935</v>
      </c>
    </row>
    <row r="6">
      <c r="A6" s="4" t="inlineStr">
        <is>
          <t>Gain (loss) on Realization of Contingency</t>
        </is>
      </c>
      <c r="B6" s="6" t="n">
        <v>1090857</v>
      </c>
    </row>
    <row r="7">
      <c r="A7" s="4" t="inlineStr">
        <is>
          <t>Upfront Cash Consideration [Member]</t>
        </is>
      </c>
      <c r="B7" s="4" t="inlineStr">
        <is>
          <t xml:space="preserve"> </t>
        </is>
      </c>
    </row>
    <row r="8">
      <c r="A8" s="3" t="inlineStr">
        <is>
          <t>Schedule of Other Income Expense [Line Items]</t>
        </is>
      </c>
      <c r="B8" s="4" t="inlineStr">
        <is>
          <t xml:space="preserve"> </t>
        </is>
      </c>
    </row>
    <row r="9">
      <c r="A9" s="4" t="inlineStr">
        <is>
          <t>Resolved Net Settlement Amount</t>
        </is>
      </c>
      <c r="B9" s="6" t="n">
        <v>750000</v>
      </c>
    </row>
    <row r="10">
      <c r="A10" s="4" t="inlineStr">
        <is>
          <t>Estimated Fair Value on Sale Date</t>
        </is>
      </c>
      <c r="B10" s="6" t="n">
        <v>-750000</v>
      </c>
    </row>
    <row r="11">
      <c r="A11" s="4" t="inlineStr">
        <is>
          <t>Gain (loss) on Realization of Contingency</t>
        </is>
      </c>
      <c r="B11" s="4" t="inlineStr">
        <is>
          <t xml:space="preserve"> </t>
        </is>
      </c>
    </row>
    <row r="12">
      <c r="A12" s="4" t="inlineStr">
        <is>
          <t>Stub Period Reimbursement [Member]</t>
        </is>
      </c>
      <c r="B12" s="4" t="inlineStr">
        <is>
          <t xml:space="preserve"> </t>
        </is>
      </c>
    </row>
    <row r="13">
      <c r="A13" s="3" t="inlineStr">
        <is>
          <t>Schedule of Other Income Expense [Line Items]</t>
        </is>
      </c>
      <c r="B13" s="4" t="inlineStr">
        <is>
          <t xml:space="preserve"> </t>
        </is>
      </c>
    </row>
    <row r="14">
      <c r="A14" s="4" t="inlineStr">
        <is>
          <t>Resolved Net Settlement Amount</t>
        </is>
      </c>
      <c r="B14" s="6" t="n">
        <v>31381</v>
      </c>
    </row>
    <row r="15">
      <c r="A15" s="4" t="inlineStr">
        <is>
          <t>Estimated Fair Value on Sale Date</t>
        </is>
      </c>
      <c r="B15" s="6" t="n">
        <v>-31381</v>
      </c>
    </row>
    <row r="16">
      <c r="A16" s="4" t="inlineStr">
        <is>
          <t>Gain (loss) on Realization of Contingency</t>
        </is>
      </c>
      <c r="B16" s="4" t="inlineStr">
        <is>
          <t xml:space="preserve"> </t>
        </is>
      </c>
    </row>
    <row r="17">
      <c r="A17" s="4" t="inlineStr">
        <is>
          <t>Incremental Cash Consideration [Member]</t>
        </is>
      </c>
      <c r="B17" s="4" t="inlineStr">
        <is>
          <t xml:space="preserve"> </t>
        </is>
      </c>
    </row>
    <row r="18">
      <c r="A18" s="3" t="inlineStr">
        <is>
          <t>Schedule of Other Income Expense [Line Items]</t>
        </is>
      </c>
      <c r="B18" s="4" t="inlineStr">
        <is>
          <t xml:space="preserve"> </t>
        </is>
      </c>
    </row>
    <row r="19">
      <c r="A19" s="4" t="inlineStr">
        <is>
          <t>Resolved Net Settlement Amount</t>
        </is>
      </c>
      <c r="B19" s="6" t="n">
        <v>1540000</v>
      </c>
    </row>
    <row r="20">
      <c r="A20" s="4" t="inlineStr">
        <is>
          <t>Estimated Fair Value on Sale Date</t>
        </is>
      </c>
      <c r="B20" s="6" t="n">
        <v>-1311567</v>
      </c>
    </row>
    <row r="21">
      <c r="A21" s="4" t="inlineStr">
        <is>
          <t>Gain (loss) on Realization of Contingency</t>
        </is>
      </c>
      <c r="B21" s="6" t="n">
        <v>228433</v>
      </c>
    </row>
    <row r="22">
      <c r="A22" s="4" t="inlineStr">
        <is>
          <t>2022 MSSP Consideration [Member]</t>
        </is>
      </c>
      <c r="B22" s="4" t="inlineStr">
        <is>
          <t xml:space="preserve"> </t>
        </is>
      </c>
    </row>
    <row r="23">
      <c r="A23" s="3" t="inlineStr">
        <is>
          <t>Schedule of Other Income Expense [Line Items]</t>
        </is>
      </c>
      <c r="B23" s="4" t="inlineStr">
        <is>
          <t xml:space="preserve"> </t>
        </is>
      </c>
    </row>
    <row r="24">
      <c r="A24" s="4" t="inlineStr">
        <is>
          <t>Resolved Net Settlement Amount</t>
        </is>
      </c>
      <c r="B24" s="6" t="n">
        <v>1175411</v>
      </c>
    </row>
    <row r="25">
      <c r="A25" s="4" t="inlineStr">
        <is>
          <t>Estimated Fair Value on Sale Date</t>
        </is>
      </c>
      <c r="B25" s="6" t="n">
        <v>-312987</v>
      </c>
    </row>
    <row r="26">
      <c r="A26" s="4" t="inlineStr">
        <is>
          <t>Gain (loss) on Realization of Contingency</t>
        </is>
      </c>
      <c r="B26" s="5" t="n">
        <v>8624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Remaining Unresolved of Contingent Consideration Receivable</t>
        </is>
      </c>
      <c r="B1" s="2" t="inlineStr">
        <is>
          <t>12 Months Ended</t>
        </is>
      </c>
    </row>
    <row r="2">
      <c r="B2" s="2" t="inlineStr">
        <is>
          <t>Dec. 31, 2023 USD ($)</t>
        </is>
      </c>
    </row>
    <row r="3">
      <c r="A3" s="3" t="inlineStr">
        <is>
          <t>Schedule of Remaining Unresolved of Contingent Consideration Receivable [Line Items]</t>
        </is>
      </c>
      <c r="B3" s="4" t="inlineStr">
        <is>
          <t xml:space="preserve"> </t>
        </is>
      </c>
    </row>
    <row r="4">
      <c r="A4" s="4" t="inlineStr">
        <is>
          <t>IPO Share Consideration</t>
        </is>
      </c>
      <c r="B4" s="5" t="n">
        <v>1463518</v>
      </c>
    </row>
    <row r="5">
      <c r="A5" s="4" t="inlineStr">
        <is>
          <t>Physician Advance Consideration</t>
        </is>
      </c>
      <c r="B5" s="6" t="n">
        <v>199645</v>
      </c>
    </row>
    <row r="6">
      <c r="A6" s="4" t="inlineStr">
        <is>
          <t>Remaining contingent sale consideration receivable</t>
        </is>
      </c>
      <c r="B6" s="5" t="n">
        <v>16631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Details)</t>
        </is>
      </c>
      <c r="B1" s="2" t="inlineStr">
        <is>
          <t>12 Months Ended</t>
        </is>
      </c>
    </row>
    <row r="2">
      <c r="B2" s="2" t="inlineStr">
        <is>
          <t>Dec. 31, 2023 USD ($)</t>
        </is>
      </c>
    </row>
    <row r="3">
      <c r="A3" s="3" t="inlineStr">
        <is>
          <t>Acquisition [Abstract]</t>
        </is>
      </c>
      <c r="B3" s="4" t="inlineStr">
        <is>
          <t xml:space="preserve"> </t>
        </is>
      </c>
    </row>
    <row r="4">
      <c r="A4" s="4" t="inlineStr">
        <is>
          <t>Terms of acquisition, description</t>
        </is>
      </c>
      <c r="B4" s="4" t="inlineStr">
        <is>
          <t>Under the terms of acquisition, the Company paid
AEU equity holders consideration of (i) $139,923 cash (less $11,198 cash on hand at AEU as of the closing date), (ii) payment in cash
of direct financial obligation of AEU on, or in close proximity to, the date of the business combination, in the amount of $185,077, and
(iii) 792,394 shares of Company common stock at closing with a fair value of $103,804 determined using the average closing price of the
Company’s common shares for the five days preceding the acquisition date. The total consideration fair value represents a transaction
value of $417,606.</t>
        </is>
      </c>
    </row>
    <row r="5">
      <c r="A5" s="4" t="inlineStr">
        <is>
          <t>Goodwill, Gross</t>
        </is>
      </c>
      <c r="B5" s="5" t="n">
        <v>3199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quisition (Details) - Schedule of Summarizes the Fair Value</t>
        </is>
      </c>
      <c r="B1" s="2" t="inlineStr">
        <is>
          <t>12 Months Ended</t>
        </is>
      </c>
    </row>
    <row r="2">
      <c r="B2" s="2" t="inlineStr">
        <is>
          <t>Dec. 31, 2023 USD ($)</t>
        </is>
      </c>
    </row>
    <row r="3">
      <c r="A3" s="3" t="inlineStr">
        <is>
          <t>Schedule of Summarizes the Fair Value [Abstract]</t>
        </is>
      </c>
      <c r="B3" s="4" t="inlineStr">
        <is>
          <t xml:space="preserve"> </t>
        </is>
      </c>
    </row>
    <row r="4">
      <c r="A4" s="4" t="inlineStr">
        <is>
          <t>Fair value of shares issued at closing</t>
        </is>
      </c>
      <c r="B4" s="5" t="n">
        <v>103804</v>
      </c>
    </row>
    <row r="5">
      <c r="A5" s="4" t="inlineStr">
        <is>
          <t>Cash consideration</t>
        </is>
      </c>
      <c r="B5" s="6" t="n">
        <v>139923</v>
      </c>
    </row>
    <row r="6">
      <c r="A6" s="4" t="inlineStr">
        <is>
          <t>Payment of AEU debt obligations in cash</t>
        </is>
      </c>
      <c r="B6" s="6" t="n">
        <v>185077</v>
      </c>
    </row>
    <row r="7">
      <c r="A7" s="4" t="inlineStr">
        <is>
          <t>Less cash received</t>
        </is>
      </c>
      <c r="B7" s="6" t="n">
        <v>-11198</v>
      </c>
    </row>
    <row r="8">
      <c r="A8" s="4" t="inlineStr">
        <is>
          <t>Total Fair Value of Consideration Paid</t>
        </is>
      </c>
      <c r="B8" s="5" t="n">
        <v>4176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solidated Statement of Changes in Shareholders' Equity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beginning at Dec. 31, 2021</t>
        </is>
      </c>
      <c r="B2" s="5" t="n">
        <v>23789</v>
      </c>
      <c r="C2" s="5" t="n">
        <v>2750</v>
      </c>
      <c r="D2" s="5" t="n">
        <v>282347</v>
      </c>
      <c r="E2" s="5" t="n">
        <v>39100197</v>
      </c>
      <c r="F2" s="5" t="n">
        <v>-32205189</v>
      </c>
      <c r="G2" s="5" t="n">
        <v>7203894</v>
      </c>
    </row>
    <row r="3">
      <c r="A3" s="4" t="inlineStr">
        <is>
          <t>Balance beginning (in Shares) at Dec. 31, 2021</t>
        </is>
      </c>
      <c r="B3" s="6" t="n">
        <v>237893473</v>
      </c>
      <c r="C3" s="6" t="n">
        <v>2750000</v>
      </c>
      <c r="D3" s="4" t="inlineStr">
        <is>
          <t xml:space="preserve"> </t>
        </is>
      </c>
      <c r="E3" s="4" t="inlineStr">
        <is>
          <t xml:space="preserve"> </t>
        </is>
      </c>
      <c r="F3" s="4" t="inlineStr">
        <is>
          <t xml:space="preserve"> </t>
        </is>
      </c>
      <c r="G3" s="4" t="inlineStr">
        <is>
          <t xml:space="preserve"> </t>
        </is>
      </c>
    </row>
    <row r="4">
      <c r="A4" s="4" t="inlineStr">
        <is>
          <t>Sales of common stock pursuant to Standby Equity Purchase Agreement</t>
        </is>
      </c>
      <c r="B4" s="5" t="n">
        <v>569</v>
      </c>
      <c r="C4" s="4" t="inlineStr">
        <is>
          <t xml:space="preserve"> </t>
        </is>
      </c>
      <c r="D4" s="4" t="inlineStr">
        <is>
          <t xml:space="preserve"> </t>
        </is>
      </c>
      <c r="E4" s="6" t="n">
        <v>450634</v>
      </c>
      <c r="F4" s="4" t="inlineStr">
        <is>
          <t xml:space="preserve"> </t>
        </is>
      </c>
      <c r="G4" s="6" t="n">
        <v>451203</v>
      </c>
    </row>
    <row r="5">
      <c r="A5" s="4" t="inlineStr">
        <is>
          <t>Sales of common stock pursuant to Standby Equity Purchase Agreement (in Shares)</t>
        </is>
      </c>
      <c r="B5" s="6" t="n">
        <v>5683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financing fees</t>
        </is>
      </c>
      <c r="B6" s="5" t="n">
        <v>90</v>
      </c>
      <c r="C6" s="4" t="inlineStr">
        <is>
          <t xml:space="preserve"> </t>
        </is>
      </c>
      <c r="D6" s="4" t="inlineStr">
        <is>
          <t xml:space="preserve"> </t>
        </is>
      </c>
      <c r="E6" s="6" t="n">
        <v>99910</v>
      </c>
      <c r="F6" s="4" t="inlineStr">
        <is>
          <t xml:space="preserve"> </t>
        </is>
      </c>
      <c r="G6" s="6" t="n">
        <v>100000</v>
      </c>
    </row>
    <row r="7">
      <c r="A7" s="4" t="inlineStr">
        <is>
          <t>Stock based financing fees (in Shares)</t>
        </is>
      </c>
      <c r="B7" s="6" t="n">
        <v>8952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sales of common stock</t>
        </is>
      </c>
      <c r="B8" s="5" t="n">
        <v>900</v>
      </c>
      <c r="C8" s="4" t="inlineStr">
        <is>
          <t xml:space="preserve"> </t>
        </is>
      </c>
      <c r="D8" s="4" t="inlineStr">
        <is>
          <t xml:space="preserve"> </t>
        </is>
      </c>
      <c r="E8" s="6" t="n">
        <v>569449</v>
      </c>
      <c r="F8" s="4" t="inlineStr">
        <is>
          <t xml:space="preserve"> </t>
        </is>
      </c>
      <c r="G8" s="6" t="n">
        <v>570349</v>
      </c>
    </row>
    <row r="9">
      <c r="A9" s="4" t="inlineStr">
        <is>
          <t>Other sales of common stock (in Shares)</t>
        </is>
      </c>
      <c r="B9" s="6" t="n">
        <v>89984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 allocated to proceeds of common stock</t>
        </is>
      </c>
      <c r="B10" s="4" t="inlineStr">
        <is>
          <t xml:space="preserve"> </t>
        </is>
      </c>
      <c r="C10" s="4" t="inlineStr">
        <is>
          <t xml:space="preserve"> </t>
        </is>
      </c>
      <c r="D10" s="4" t="inlineStr">
        <is>
          <t xml:space="preserve"> </t>
        </is>
      </c>
      <c r="E10" s="6" t="n">
        <v>214651</v>
      </c>
      <c r="F10" s="4" t="inlineStr">
        <is>
          <t xml:space="preserve"> </t>
        </is>
      </c>
      <c r="G10" s="6" t="n">
        <v>214651</v>
      </c>
    </row>
    <row r="11">
      <c r="A11" s="4" t="inlineStr">
        <is>
          <t>Fair value of warrants allocated to proceeds of related party debt</t>
        </is>
      </c>
      <c r="B11" s="4" t="inlineStr">
        <is>
          <t xml:space="preserve"> </t>
        </is>
      </c>
      <c r="C11" s="4" t="inlineStr">
        <is>
          <t xml:space="preserve"> </t>
        </is>
      </c>
      <c r="D11" s="4" t="inlineStr">
        <is>
          <t xml:space="preserve"> </t>
        </is>
      </c>
      <c r="E11" s="6" t="n">
        <v>35281</v>
      </c>
      <c r="F11" s="4" t="inlineStr">
        <is>
          <t xml:space="preserve"> </t>
        </is>
      </c>
      <c r="G11" s="6" t="n">
        <v>35281</v>
      </c>
    </row>
    <row r="12">
      <c r="A12" s="4" t="inlineStr">
        <is>
          <t>Shares issued in acquisition of AEU</t>
        </is>
      </c>
      <c r="B12" s="5" t="n">
        <v>79</v>
      </c>
      <c r="C12" s="4" t="inlineStr">
        <is>
          <t xml:space="preserve"> </t>
        </is>
      </c>
      <c r="D12" s="4" t="inlineStr">
        <is>
          <t xml:space="preserve"> </t>
        </is>
      </c>
      <c r="E12" s="6" t="n">
        <v>103725</v>
      </c>
      <c r="F12" s="4" t="inlineStr">
        <is>
          <t xml:space="preserve"> </t>
        </is>
      </c>
      <c r="G12" s="6" t="n">
        <v>103804</v>
      </c>
    </row>
    <row r="13">
      <c r="A13" s="4" t="inlineStr">
        <is>
          <t>Shares issued in acquisition of AEU (in Shares)</t>
        </is>
      </c>
      <c r="B13" s="6" t="n">
        <v>8716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ultant and director fees payable with common shares and warrants</t>
        </is>
      </c>
      <c r="B14" s="5" t="n">
        <v>129</v>
      </c>
      <c r="C14" s="4" t="inlineStr">
        <is>
          <t xml:space="preserve"> </t>
        </is>
      </c>
      <c r="D14" s="6" t="n">
        <v>13464</v>
      </c>
      <c r="E14" s="6" t="n">
        <v>307708</v>
      </c>
      <c r="F14" s="4" t="inlineStr">
        <is>
          <t xml:space="preserve"> </t>
        </is>
      </c>
      <c r="G14" s="6" t="n">
        <v>321301</v>
      </c>
    </row>
    <row r="15">
      <c r="A15" s="4" t="inlineStr">
        <is>
          <t>Consultant and director fees payable with common shares and warrants (in Shares)</t>
        </is>
      </c>
      <c r="B15" s="6" t="n">
        <v>12090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nd options issued to employees</t>
        </is>
      </c>
      <c r="B16" s="5" t="n">
        <v>38</v>
      </c>
      <c r="C16" s="4" t="inlineStr">
        <is>
          <t xml:space="preserve"> </t>
        </is>
      </c>
      <c r="D16" s="6" t="n">
        <v>-70227</v>
      </c>
      <c r="E16" s="6" t="n">
        <v>199900</v>
      </c>
      <c r="F16" s="4" t="inlineStr">
        <is>
          <t xml:space="preserve"> </t>
        </is>
      </c>
      <c r="G16" s="6" t="n">
        <v>129711</v>
      </c>
    </row>
    <row r="17">
      <c r="A17" s="4" t="inlineStr">
        <is>
          <t>Shares and options issued to employees (in Shares)</t>
        </is>
      </c>
      <c r="B17" s="6" t="n">
        <v>38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6" t="n">
        <v>13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8815744</v>
      </c>
      <c r="G20" s="6" t="n">
        <v>-8815744</v>
      </c>
    </row>
    <row r="21">
      <c r="A21" s="4" t="inlineStr">
        <is>
          <t>Balance beginning at Dec. 31, 2022</t>
        </is>
      </c>
      <c r="B21" s="5" t="n">
        <v>25594</v>
      </c>
      <c r="C21" s="5" t="n">
        <v>2750</v>
      </c>
      <c r="D21" s="6" t="n">
        <v>225584</v>
      </c>
      <c r="E21" s="6" t="n">
        <v>41081455</v>
      </c>
      <c r="F21" s="6" t="n">
        <v>-41020933</v>
      </c>
      <c r="G21" s="6" t="n">
        <v>314450</v>
      </c>
    </row>
    <row r="22">
      <c r="A22" s="4" t="inlineStr">
        <is>
          <t>Balance beginning (in Shares) at Dec. 31, 2022</t>
        </is>
      </c>
      <c r="B22" s="6" t="n">
        <v>255940389</v>
      </c>
      <c r="C22" s="6" t="n">
        <v>2750000</v>
      </c>
      <c r="D22" s="4" t="inlineStr">
        <is>
          <t xml:space="preserve"> </t>
        </is>
      </c>
      <c r="E22" s="4" t="inlineStr">
        <is>
          <t xml:space="preserve"> </t>
        </is>
      </c>
      <c r="F22" s="4" t="inlineStr">
        <is>
          <t xml:space="preserve"> </t>
        </is>
      </c>
      <c r="G22" s="4" t="inlineStr">
        <is>
          <t xml:space="preserve"> </t>
        </is>
      </c>
    </row>
    <row r="23">
      <c r="A23" s="4" t="inlineStr">
        <is>
          <t>Sales of common stock pursuant to Standby Equity Purchase Agreement</t>
        </is>
      </c>
      <c r="B23" s="5" t="n">
        <v>22</v>
      </c>
      <c r="C23" s="4" t="inlineStr">
        <is>
          <t xml:space="preserve"> </t>
        </is>
      </c>
      <c r="D23" s="4" t="inlineStr">
        <is>
          <t xml:space="preserve"> </t>
        </is>
      </c>
      <c r="E23" s="6" t="n">
        <v>18743</v>
      </c>
      <c r="F23" s="4" t="inlineStr">
        <is>
          <t xml:space="preserve"> </t>
        </is>
      </c>
      <c r="G23" s="6" t="n">
        <v>18765</v>
      </c>
    </row>
    <row r="24">
      <c r="A24" s="4" t="inlineStr">
        <is>
          <t>Sales of common stock pursuant to Standby Equity Purchase Agreement (in Shares)</t>
        </is>
      </c>
      <c r="B24" s="6" t="n">
        <v>2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sales of common stock</t>
        </is>
      </c>
      <c r="B25" s="5" t="n">
        <v>1596</v>
      </c>
      <c r="C25" s="4" t="inlineStr">
        <is>
          <t xml:space="preserve"> </t>
        </is>
      </c>
      <c r="D25" s="4" t="inlineStr">
        <is>
          <t xml:space="preserve"> </t>
        </is>
      </c>
      <c r="E25" s="6" t="n">
        <v>544587</v>
      </c>
      <c r="F25" s="4" t="inlineStr">
        <is>
          <t xml:space="preserve"> </t>
        </is>
      </c>
      <c r="G25" s="6" t="n">
        <v>546183</v>
      </c>
    </row>
    <row r="26">
      <c r="A26" s="4" t="inlineStr">
        <is>
          <t>Other sales of common stock (in Shares)</t>
        </is>
      </c>
      <c r="B26" s="6" t="n">
        <v>1595299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warrants allocated to proceeds of common stock</t>
        </is>
      </c>
      <c r="B27" s="4" t="inlineStr">
        <is>
          <t xml:space="preserve"> </t>
        </is>
      </c>
      <c r="C27" s="4" t="inlineStr">
        <is>
          <t xml:space="preserve"> </t>
        </is>
      </c>
      <c r="D27" s="4" t="inlineStr">
        <is>
          <t xml:space="preserve"> </t>
        </is>
      </c>
      <c r="E27" s="6" t="n">
        <v>303817</v>
      </c>
      <c r="F27" s="4" t="inlineStr">
        <is>
          <t xml:space="preserve"> </t>
        </is>
      </c>
      <c r="G27" s="6" t="n">
        <v>303817</v>
      </c>
    </row>
    <row r="28">
      <c r="A28" s="4" t="inlineStr">
        <is>
          <t>Fair value of warrants allocated to proceeds of related party debt</t>
        </is>
      </c>
      <c r="B28" s="4" t="inlineStr">
        <is>
          <t xml:space="preserve"> </t>
        </is>
      </c>
      <c r="C28" s="4" t="inlineStr">
        <is>
          <t xml:space="preserve"> </t>
        </is>
      </c>
      <c r="D28" s="4" t="inlineStr">
        <is>
          <t xml:space="preserve"> </t>
        </is>
      </c>
      <c r="E28" s="6" t="n">
        <v>221899</v>
      </c>
      <c r="F28" s="4" t="inlineStr">
        <is>
          <t xml:space="preserve"> </t>
        </is>
      </c>
      <c r="G28" s="6" t="n">
        <v>221899</v>
      </c>
    </row>
    <row r="29">
      <c r="A29" s="4" t="inlineStr">
        <is>
          <t>Fair value of warrants allocated to proceeds of third party debt</t>
        </is>
      </c>
      <c r="B29" s="4" t="inlineStr">
        <is>
          <t xml:space="preserve"> </t>
        </is>
      </c>
      <c r="C29" s="4" t="inlineStr">
        <is>
          <t xml:space="preserve"> </t>
        </is>
      </c>
      <c r="D29" s="4" t="inlineStr">
        <is>
          <t xml:space="preserve"> </t>
        </is>
      </c>
      <c r="E29" s="6" t="n">
        <v>15140</v>
      </c>
      <c r="F29" s="4" t="inlineStr">
        <is>
          <t xml:space="preserve"> </t>
        </is>
      </c>
      <c r="G29" s="6" t="n">
        <v>15140</v>
      </c>
    </row>
    <row r="30">
      <c r="A30" s="4" t="inlineStr">
        <is>
          <t>Fair value of beneficial conversion feature on third party note payable</t>
        </is>
      </c>
      <c r="B30" s="4" t="inlineStr">
        <is>
          <t xml:space="preserve"> </t>
        </is>
      </c>
      <c r="C30" s="4" t="inlineStr">
        <is>
          <t xml:space="preserve"> </t>
        </is>
      </c>
      <c r="D30" s="4" t="inlineStr">
        <is>
          <t xml:space="preserve"> </t>
        </is>
      </c>
      <c r="E30" s="6" t="n">
        <v>33000</v>
      </c>
      <c r="F30" s="4" t="inlineStr">
        <is>
          <t xml:space="preserve"> </t>
        </is>
      </c>
      <c r="G30" s="6" t="n">
        <v>33000</v>
      </c>
    </row>
    <row r="31">
      <c r="A31" s="4" t="inlineStr">
        <is>
          <t>Fair value of warrants issued to pay liability</t>
        </is>
      </c>
      <c r="B31" s="4" t="inlineStr">
        <is>
          <t xml:space="preserve"> </t>
        </is>
      </c>
      <c r="C31" s="4" t="inlineStr">
        <is>
          <t xml:space="preserve"> </t>
        </is>
      </c>
      <c r="D31" s="4" t="inlineStr">
        <is>
          <t xml:space="preserve"> </t>
        </is>
      </c>
      <c r="E31" s="6" t="n">
        <v>10820</v>
      </c>
      <c r="F31" s="4" t="inlineStr">
        <is>
          <t xml:space="preserve"> </t>
        </is>
      </c>
      <c r="G31" s="6" t="n">
        <v>10820</v>
      </c>
    </row>
    <row r="32">
      <c r="A32" s="4" t="inlineStr">
        <is>
          <t>Consultant and director fees payable with common shares and warrants</t>
        </is>
      </c>
      <c r="B32" s="5" t="n">
        <v>197</v>
      </c>
      <c r="C32" s="4" t="inlineStr">
        <is>
          <t xml:space="preserve"> </t>
        </is>
      </c>
      <c r="D32" s="6" t="n">
        <v>90298</v>
      </c>
      <c r="E32" s="6" t="n">
        <v>90203</v>
      </c>
      <c r="F32" s="4" t="inlineStr">
        <is>
          <t xml:space="preserve"> </t>
        </is>
      </c>
      <c r="G32" s="6" t="n">
        <v>180698</v>
      </c>
    </row>
    <row r="33">
      <c r="A33" s="4" t="inlineStr">
        <is>
          <t>Consultant and director fees payable with common shares and warrants (in Shares)</t>
        </is>
      </c>
      <c r="B33" s="6" t="n">
        <v>19695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nd options issued to employees</t>
        </is>
      </c>
      <c r="B34" s="5" t="n">
        <v>115</v>
      </c>
      <c r="C34" s="4" t="inlineStr">
        <is>
          <t xml:space="preserve"> </t>
        </is>
      </c>
      <c r="D34" s="6" t="n">
        <v>-34200</v>
      </c>
      <c r="E34" s="6" t="n">
        <v>153008</v>
      </c>
      <c r="F34" s="4" t="inlineStr">
        <is>
          <t xml:space="preserve"> </t>
        </is>
      </c>
      <c r="G34" s="6" t="n">
        <v>118923</v>
      </c>
    </row>
    <row r="35">
      <c r="A35" s="4" t="inlineStr">
        <is>
          <t>Shares and options issued to employees (in Shares)</t>
        </is>
      </c>
      <c r="B35" s="6" t="n">
        <v>1147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mental fair value of repriced warrants</t>
        </is>
      </c>
      <c r="B36" s="4" t="inlineStr">
        <is>
          <t xml:space="preserve"> </t>
        </is>
      </c>
      <c r="C36" s="4" t="inlineStr">
        <is>
          <t xml:space="preserve"> </t>
        </is>
      </c>
      <c r="D36" s="4" t="inlineStr">
        <is>
          <t xml:space="preserve"> </t>
        </is>
      </c>
      <c r="E36" s="6" t="n">
        <v>4358</v>
      </c>
      <c r="F36" s="4" t="inlineStr">
        <is>
          <t xml:space="preserve"> </t>
        </is>
      </c>
      <c r="G36" s="6" t="n">
        <v>4358</v>
      </c>
    </row>
    <row r="37">
      <c r="A37" s="4" t="inlineStr">
        <is>
          <t>Shares issued to vendors</t>
        </is>
      </c>
      <c r="B37" s="5" t="n">
        <v>73</v>
      </c>
      <c r="C37" s="4" t="inlineStr">
        <is>
          <t xml:space="preserve"> </t>
        </is>
      </c>
      <c r="D37" s="4" t="inlineStr">
        <is>
          <t xml:space="preserve"> </t>
        </is>
      </c>
      <c r="E37" s="6" t="n">
        <v>48807</v>
      </c>
      <c r="F37" s="4" t="inlineStr">
        <is>
          <t xml:space="preserve"> </t>
        </is>
      </c>
      <c r="G37" s="6" t="n">
        <v>48880</v>
      </c>
    </row>
    <row r="38">
      <c r="A38" s="4" t="inlineStr">
        <is>
          <t>Shares issued to vendors (in Shares)</t>
        </is>
      </c>
      <c r="B38" s="6" t="n">
        <v>72955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1012203</v>
      </c>
      <c r="G39" s="6" t="n">
        <v>-1012203</v>
      </c>
    </row>
    <row r="40">
      <c r="A40" s="4" t="inlineStr">
        <is>
          <t>Balance beginning at Dec. 31, 2023</t>
        </is>
      </c>
      <c r="B40" s="5" t="n">
        <v>27597</v>
      </c>
      <c r="C40" s="5" t="n">
        <v>2750</v>
      </c>
      <c r="D40" s="5" t="n">
        <v>281682</v>
      </c>
      <c r="E40" s="5" t="n">
        <v>42525837</v>
      </c>
      <c r="F40" s="5" t="n">
        <v>-42033136</v>
      </c>
      <c r="G40" s="5" t="n">
        <v>804730</v>
      </c>
    </row>
    <row r="41">
      <c r="A41" s="4" t="inlineStr">
        <is>
          <t>Balance beginning (in Shares) at Dec. 31, 2023</t>
        </is>
      </c>
      <c r="B41" s="6" t="n">
        <v>275964958</v>
      </c>
      <c r="C41" s="6" t="n">
        <v>2750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Acquisition (Details) - Schedule of Assets Acquired and Liabilities</t>
        </is>
      </c>
      <c r="B1" s="2" t="inlineStr">
        <is>
          <t>Dec. 31, 2023 USD ($)</t>
        </is>
      </c>
    </row>
    <row r="2">
      <c r="A2" s="3" t="inlineStr">
        <is>
          <t>Schedule of Assets Acquired and Liabilities [Abstract]</t>
        </is>
      </c>
      <c r="B2" s="4" t="inlineStr">
        <is>
          <t xml:space="preserve"> </t>
        </is>
      </c>
    </row>
    <row r="3">
      <c r="A3" s="4" t="inlineStr">
        <is>
          <t>Inventory</t>
        </is>
      </c>
      <c r="B3" s="5" t="n">
        <v>13272</v>
      </c>
    </row>
    <row r="4">
      <c r="A4" s="4" t="inlineStr">
        <is>
          <t>Fixed assets</t>
        </is>
      </c>
      <c r="B4" s="6" t="n">
        <v>152759</v>
      </c>
    </row>
    <row r="5">
      <c r="A5" s="4" t="inlineStr">
        <is>
          <t>Right of use lease asset</t>
        </is>
      </c>
      <c r="B5" s="6" t="n">
        <v>80264</v>
      </c>
    </row>
    <row r="6">
      <c r="A6" s="4" t="inlineStr">
        <is>
          <t>Accounts payable and accruals</t>
        </is>
      </c>
      <c r="B6" s="6" t="n">
        <v>-33037</v>
      </c>
    </row>
    <row r="7">
      <c r="A7" s="4" t="inlineStr">
        <is>
          <t>Loans payable</t>
        </is>
      </c>
      <c r="B7" s="6" t="n">
        <v>-35346</v>
      </c>
    </row>
    <row r="8">
      <c r="A8" s="4" t="inlineStr">
        <is>
          <t>Lease liability</t>
        </is>
      </c>
      <c r="B8" s="6" t="n">
        <v>-80264</v>
      </c>
    </row>
    <row r="9">
      <c r="A9" s="4" t="inlineStr">
        <is>
          <t>Fair Value of Identifiable Assets Acquired and Liabilities Assumed</t>
        </is>
      </c>
      <c r="B9" s="5" t="n">
        <v>97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quisition (Details) - Schedule of Consolidated Income Statement</t>
        </is>
      </c>
      <c r="B1" s="2" t="inlineStr">
        <is>
          <t>12 Months Ended</t>
        </is>
      </c>
    </row>
    <row r="2">
      <c r="B2" s="2" t="inlineStr">
        <is>
          <t>Dec. 31, 2022 USD ($)</t>
        </is>
      </c>
    </row>
    <row r="3">
      <c r="A3" s="3" t="inlineStr">
        <is>
          <t>Schedule of Consolidated Income Statement [Abstract]</t>
        </is>
      </c>
      <c r="B3" s="4" t="inlineStr">
        <is>
          <t xml:space="preserve"> </t>
        </is>
      </c>
    </row>
    <row r="4">
      <c r="A4" s="4" t="inlineStr">
        <is>
          <t>Revenue</t>
        </is>
      </c>
      <c r="B4" s="5" t="n">
        <v>6127394</v>
      </c>
    </row>
    <row r="5">
      <c r="A5" s="4" t="inlineStr">
        <is>
          <t>Net loss</t>
        </is>
      </c>
      <c r="B5" s="5" t="n">
        <v>-59308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epaid Expenses and Other (Details) - USD ($)</t>
        </is>
      </c>
      <c r="B1" s="2" t="inlineStr">
        <is>
          <t>12 Months Ended</t>
        </is>
      </c>
    </row>
    <row r="2">
      <c r="B2" s="2" t="inlineStr">
        <is>
          <t>Dec. 31, 2023</t>
        </is>
      </c>
      <c r="C2" s="2" t="inlineStr">
        <is>
          <t>Dec. 31, 2022</t>
        </is>
      </c>
    </row>
    <row r="3">
      <c r="A3" s="3" t="inlineStr">
        <is>
          <t>Prepaid Expenses and Other [Line Items]</t>
        </is>
      </c>
      <c r="B3" s="4" t="inlineStr">
        <is>
          <t xml:space="preserve"> </t>
        </is>
      </c>
      <c r="C3" s="4" t="inlineStr">
        <is>
          <t xml:space="preserve"> </t>
        </is>
      </c>
    </row>
    <row r="4">
      <c r="A4" s="4" t="inlineStr">
        <is>
          <t>Fair value of equity compensation</t>
        </is>
      </c>
      <c r="B4" s="5" t="n">
        <v>0</v>
      </c>
      <c r="C4" s="5" t="n">
        <v>90000</v>
      </c>
    </row>
    <row r="5">
      <c r="A5" s="4" t="inlineStr">
        <is>
          <t>Amortization</t>
        </is>
      </c>
      <c r="B5" s="6" t="n">
        <v>10353</v>
      </c>
      <c r="C5" s="6" t="n">
        <v>46771</v>
      </c>
    </row>
    <row r="6">
      <c r="A6" s="4" t="inlineStr">
        <is>
          <t>Unearned amounts written off</t>
        </is>
      </c>
      <c r="B6" s="5" t="n">
        <v>64647</v>
      </c>
      <c r="C6" s="5" t="n">
        <v>133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Details) - Schedule of Prepaid and Other Expenses - USD ($)</t>
        </is>
      </c>
      <c r="B1" s="2" t="inlineStr">
        <is>
          <t>Dec. 31, 2023</t>
        </is>
      </c>
      <c r="C1" s="2" t="inlineStr">
        <is>
          <t>Dec. 31, 2022</t>
        </is>
      </c>
    </row>
    <row r="2">
      <c r="A2" s="3" t="inlineStr">
        <is>
          <t>Prepaid Expenses and Other [Abstract]</t>
        </is>
      </c>
      <c r="B2" s="4" t="inlineStr">
        <is>
          <t xml:space="preserve"> </t>
        </is>
      </c>
      <c r="C2" s="4" t="inlineStr">
        <is>
          <t xml:space="preserve"> </t>
        </is>
      </c>
    </row>
    <row r="3">
      <c r="A3" s="4" t="inlineStr">
        <is>
          <t>Insurance prepayments</t>
        </is>
      </c>
      <c r="B3" s="5" t="n">
        <v>11209</v>
      </c>
      <c r="C3" s="5" t="n">
        <v>17733</v>
      </c>
    </row>
    <row r="4">
      <c r="A4" s="4" t="inlineStr">
        <is>
          <t>Other expense prepayments</t>
        </is>
      </c>
      <c r="B4" s="6" t="n">
        <v>38391</v>
      </c>
      <c r="C4" s="6" t="n">
        <v>6989</v>
      </c>
    </row>
    <row r="5">
      <c r="A5" s="4" t="inlineStr">
        <is>
          <t>Rent deposits</t>
        </is>
      </c>
      <c r="B5" s="6" t="n">
        <v>50547</v>
      </c>
      <c r="C5" s="6" t="n">
        <v>44125</v>
      </c>
    </row>
    <row r="6">
      <c r="A6" s="4" t="inlineStr">
        <is>
          <t>Deferred equity compensation</t>
        </is>
      </c>
      <c r="B6" s="4" t="inlineStr">
        <is>
          <t xml:space="preserve"> </t>
        </is>
      </c>
      <c r="C6" s="6" t="n">
        <v>75000</v>
      </c>
    </row>
    <row r="7">
      <c r="A7" s="4" t="inlineStr">
        <is>
          <t>Total prepaid expenses and other</t>
        </is>
      </c>
      <c r="B7" s="6" t="n">
        <v>100147</v>
      </c>
      <c r="C7" s="6" t="n">
        <v>143847</v>
      </c>
    </row>
    <row r="8">
      <c r="A8" s="4" t="inlineStr">
        <is>
          <t>Less: long term portion</t>
        </is>
      </c>
      <c r="B8" s="6" t="n">
        <v>-50047</v>
      </c>
      <c r="C8" s="6" t="n">
        <v>-50907</v>
      </c>
    </row>
    <row r="9">
      <c r="A9" s="4" t="inlineStr">
        <is>
          <t>Prepaid expenses and other, current portion</t>
        </is>
      </c>
      <c r="B9" s="5" t="n">
        <v>50100</v>
      </c>
      <c r="C9" s="5" t="n">
        <v>92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123868</v>
      </c>
      <c r="C4" s="5" t="n">
        <v>1136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Total property, plant and equipment, Gross</t>
        </is>
      </c>
      <c r="B3" s="5" t="n">
        <v>811817</v>
      </c>
      <c r="C3" s="5" t="n">
        <v>810317</v>
      </c>
    </row>
    <row r="4">
      <c r="A4" s="4" t="inlineStr">
        <is>
          <t>Less: accumulated depreciation</t>
        </is>
      </c>
      <c r="B4" s="6" t="n">
        <v>-521062</v>
      </c>
      <c r="C4" s="6" t="n">
        <v>-397194</v>
      </c>
    </row>
    <row r="5">
      <c r="A5" s="4" t="inlineStr">
        <is>
          <t>Property, plant and equipment, net</t>
        </is>
      </c>
      <c r="B5" s="6" t="n">
        <v>290755</v>
      </c>
      <c r="C5" s="6" t="n">
        <v>413123</v>
      </c>
    </row>
    <row r="6">
      <c r="A6" s="4" t="inlineStr">
        <is>
          <t>Medic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plant and equipment, Gross</t>
        </is>
      </c>
      <c r="B8" s="6" t="n">
        <v>493854</v>
      </c>
      <c r="C8" s="6" t="n">
        <v>493854</v>
      </c>
    </row>
    <row r="9">
      <c r="A9" s="4" t="inlineStr">
        <is>
          <t>Furniture, Office Equipment and 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plant and equipment, Gross</t>
        </is>
      </c>
      <c r="B11" s="5" t="n">
        <v>317963</v>
      </c>
      <c r="C11" s="5" t="n">
        <v>316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ntangible Assets and Goodwill (Details) - USD ($)</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228159</v>
      </c>
      <c r="D4" s="4" t="inlineStr">
        <is>
          <t xml:space="preserve"> </t>
        </is>
      </c>
      <c r="E4" s="5" t="n">
        <v>715800</v>
      </c>
    </row>
    <row r="5">
      <c r="A5" s="4" t="inlineStr">
        <is>
          <t>Impairment charge</t>
        </is>
      </c>
      <c r="B5" s="4" t="inlineStr">
        <is>
          <t xml:space="preserve"> </t>
        </is>
      </c>
      <c r="C5" s="6" t="n">
        <v>319958</v>
      </c>
      <c r="D5" s="5" t="n">
        <v>2745563</v>
      </c>
      <c r="E5" s="4" t="inlineStr">
        <is>
          <t xml:space="preserve"> </t>
        </is>
      </c>
    </row>
    <row r="6">
      <c r="A6" s="4" t="inlineStr">
        <is>
          <t>Estimated fair value</t>
        </is>
      </c>
      <c r="B6" s="4" t="inlineStr">
        <is>
          <t xml:space="preserve"> </t>
        </is>
      </c>
      <c r="C6" s="6" t="n">
        <v>319958</v>
      </c>
      <c r="D6" s="6" t="n">
        <v>2745563</v>
      </c>
      <c r="E6" s="4" t="inlineStr">
        <is>
          <t xml:space="preserve"> </t>
        </is>
      </c>
    </row>
    <row r="7">
      <c r="A7" s="4" t="inlineStr">
        <is>
          <t>Impairment of MOD Website and Goodwill [Member]</t>
        </is>
      </c>
      <c r="B7" s="4" t="inlineStr">
        <is>
          <t xml:space="preserve"> </t>
        </is>
      </c>
      <c r="C7" s="4" t="inlineStr">
        <is>
          <t xml:space="preserve"> </t>
        </is>
      </c>
      <c r="D7" s="4" t="inlineStr">
        <is>
          <t xml:space="preserve"> </t>
        </is>
      </c>
      <c r="E7" s="4" t="inlineStr">
        <is>
          <t xml:space="preserve"> </t>
        </is>
      </c>
    </row>
    <row r="8">
      <c r="A8" s="3" t="inlineStr">
        <is>
          <t>Intangible Assets and Goodwill [Line Items]</t>
        </is>
      </c>
      <c r="B8" s="4" t="inlineStr">
        <is>
          <t xml:space="preserve"> </t>
        </is>
      </c>
      <c r="C8" s="4" t="inlineStr">
        <is>
          <t xml:space="preserve"> </t>
        </is>
      </c>
      <c r="D8" s="4" t="inlineStr">
        <is>
          <t xml:space="preserve"> </t>
        </is>
      </c>
      <c r="E8" s="4" t="inlineStr">
        <is>
          <t xml:space="preserve"> </t>
        </is>
      </c>
    </row>
    <row r="9">
      <c r="A9" s="4" t="inlineStr">
        <is>
          <t>Impairment charge</t>
        </is>
      </c>
      <c r="B9" s="4" t="inlineStr">
        <is>
          <t xml:space="preserve"> </t>
        </is>
      </c>
      <c r="C9" s="4" t="inlineStr">
        <is>
          <t xml:space="preserve"> </t>
        </is>
      </c>
      <c r="D9" s="6" t="n">
        <v>2745563</v>
      </c>
      <c r="E9" s="4" t="inlineStr">
        <is>
          <t xml:space="preserve"> </t>
        </is>
      </c>
    </row>
    <row r="10">
      <c r="A10" s="4" t="inlineStr">
        <is>
          <t>Estimated fair value</t>
        </is>
      </c>
      <c r="B10" s="4" t="inlineStr">
        <is>
          <t xml:space="preserve"> </t>
        </is>
      </c>
      <c r="C10" s="4" t="inlineStr">
        <is>
          <t xml:space="preserve"> </t>
        </is>
      </c>
      <c r="D10" s="5" t="n">
        <v>0</v>
      </c>
      <c r="E10" s="4" t="inlineStr">
        <is>
          <t xml:space="preserve"> </t>
        </is>
      </c>
    </row>
    <row r="11">
      <c r="A11" s="4" t="inlineStr">
        <is>
          <t>Impairment charge allocated</t>
        </is>
      </c>
      <c r="B11" s="4" t="inlineStr">
        <is>
          <t xml:space="preserve"> </t>
        </is>
      </c>
      <c r="C11" s="6" t="n">
        <v>1979314</v>
      </c>
      <c r="D11" s="4" t="inlineStr">
        <is>
          <t xml:space="preserve"> </t>
        </is>
      </c>
      <c r="E11" s="4" t="inlineStr">
        <is>
          <t xml:space="preserve"> </t>
        </is>
      </c>
    </row>
    <row r="12">
      <c r="A12" s="4" t="inlineStr">
        <is>
          <t>Intangible asset goodwill</t>
        </is>
      </c>
      <c r="B12" s="4" t="inlineStr">
        <is>
          <t xml:space="preserve"> </t>
        </is>
      </c>
      <c r="C12" s="6" t="n">
        <v>766249</v>
      </c>
      <c r="D12" s="4" t="inlineStr">
        <is>
          <t xml:space="preserve"> </t>
        </is>
      </c>
      <c r="E12" s="4" t="inlineStr">
        <is>
          <t xml:space="preserve"> </t>
        </is>
      </c>
    </row>
    <row r="13">
      <c r="A13" s="4" t="inlineStr">
        <is>
          <t>Impairment of AEU Goodwill [Member]</t>
        </is>
      </c>
      <c r="B13" s="4" t="inlineStr">
        <is>
          <t xml:space="preserve"> </t>
        </is>
      </c>
      <c r="C13" s="4" t="inlineStr">
        <is>
          <t xml:space="preserve"> </t>
        </is>
      </c>
      <c r="D13" s="4" t="inlineStr">
        <is>
          <t xml:space="preserve"> </t>
        </is>
      </c>
      <c r="E13" s="4" t="inlineStr">
        <is>
          <t xml:space="preserve"> </t>
        </is>
      </c>
    </row>
    <row r="14">
      <c r="A14" s="3" t="inlineStr">
        <is>
          <t>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Impairment charge</t>
        </is>
      </c>
      <c r="B15" s="4" t="inlineStr">
        <is>
          <t xml:space="preserve"> </t>
        </is>
      </c>
      <c r="C15" s="6" t="n">
        <v>319958</v>
      </c>
      <c r="D15" s="4" t="inlineStr">
        <is>
          <t xml:space="preserve"> </t>
        </is>
      </c>
      <c r="E15" s="4" t="inlineStr">
        <is>
          <t xml:space="preserve"> </t>
        </is>
      </c>
    </row>
    <row r="16">
      <c r="A16" s="4" t="inlineStr">
        <is>
          <t>Estimated fair value</t>
        </is>
      </c>
      <c r="B16" s="4" t="inlineStr">
        <is>
          <t xml:space="preserve"> </t>
        </is>
      </c>
      <c r="C16" s="5" t="n">
        <v>0</v>
      </c>
      <c r="D16" s="4" t="inlineStr">
        <is>
          <t xml:space="preserve"> </t>
        </is>
      </c>
      <c r="E16" s="4" t="inlineStr">
        <is>
          <t xml:space="preserve"> </t>
        </is>
      </c>
    </row>
    <row r="17">
      <c r="A17" s="4" t="inlineStr">
        <is>
          <t>Goodwill</t>
        </is>
      </c>
      <c r="B17" s="5" t="n">
        <v>319958</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Finite-Lived Intangible Assets [Member]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1142538</v>
      </c>
      <c r="C3" s="5" t="n">
        <v>1142538</v>
      </c>
    </row>
    <row r="4">
      <c r="A4" s="4" t="inlineStr">
        <is>
          <t>Less: accumulated amortization</t>
        </is>
      </c>
      <c r="B4" s="6" t="n">
        <v>-258690</v>
      </c>
      <c r="C4" s="6" t="n">
        <v>-30531</v>
      </c>
    </row>
    <row r="5">
      <c r="A5" s="4" t="inlineStr">
        <is>
          <t>Intangible assets, net</t>
        </is>
      </c>
      <c r="B5" s="6" t="n">
        <v>883848</v>
      </c>
      <c r="C5" s="6" t="n">
        <v>1112007</v>
      </c>
    </row>
    <row r="6">
      <c r="A6" s="4" t="inlineStr">
        <is>
          <t>Goodwill</t>
        </is>
      </c>
      <c r="B6" s="4" t="inlineStr">
        <is>
          <t xml:space="preserve"> </t>
        </is>
      </c>
      <c r="C6" s="6" t="n">
        <v>319958</v>
      </c>
    </row>
    <row r="7">
      <c r="A7" s="4" t="inlineStr">
        <is>
          <t>NCFM: Medical databas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6" t="n">
        <v>1101538</v>
      </c>
      <c r="C9" s="6" t="n">
        <v>1101538</v>
      </c>
    </row>
    <row r="10">
      <c r="A10" s="4" t="inlineStr">
        <is>
          <t>NCFM: Websi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41000</v>
      </c>
      <c r="C12" s="5" t="n">
        <v>4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Weighted-average remaining lease term to operating leases</t>
        </is>
      </c>
      <c r="B4" s="4" t="inlineStr">
        <is>
          <t>2 years 7 months 6 days</t>
        </is>
      </c>
      <c r="C4" s="4" t="inlineStr">
        <is>
          <t xml:space="preserve"> </t>
        </is>
      </c>
    </row>
    <row r="5">
      <c r="A5" s="4" t="inlineStr">
        <is>
          <t>Weighted-average discount rate</t>
        </is>
      </c>
      <c r="B5" s="12" t="n">
        <v>0.1533</v>
      </c>
      <c r="C5" s="4" t="inlineStr">
        <is>
          <t xml:space="preserve"> </t>
        </is>
      </c>
    </row>
    <row r="6">
      <c r="A6" s="4" t="inlineStr">
        <is>
          <t>Lease expense</t>
        </is>
      </c>
      <c r="B6" s="5" t="n">
        <v>468901</v>
      </c>
      <c r="C6" s="5" t="n">
        <v>4307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Dec. 31, 2023</t>
        </is>
      </c>
      <c r="C1" s="2" t="inlineStr">
        <is>
          <t>Dec. 31, 2022</t>
        </is>
      </c>
    </row>
    <row r="2">
      <c r="A2" s="3" t="inlineStr">
        <is>
          <t>Schedule of Lease-Related Assets and Liabilities [Line Items]</t>
        </is>
      </c>
      <c r="B2" s="4" t="inlineStr">
        <is>
          <t xml:space="preserve"> </t>
        </is>
      </c>
      <c r="C2" s="4" t="inlineStr">
        <is>
          <t xml:space="preserve"> </t>
        </is>
      </c>
    </row>
    <row r="3">
      <c r="A3" s="4" t="inlineStr">
        <is>
          <t>Lease assets</t>
        </is>
      </c>
      <c r="B3" s="5" t="n">
        <v>935812</v>
      </c>
      <c r="C3" s="5" t="n">
        <v>540181</v>
      </c>
    </row>
    <row r="4">
      <c r="A4" s="3" t="inlineStr">
        <is>
          <t>Lease liabilities</t>
        </is>
      </c>
      <c r="B4" s="4" t="inlineStr">
        <is>
          <t xml:space="preserve"> </t>
        </is>
      </c>
      <c r="C4" s="4" t="inlineStr">
        <is>
          <t xml:space="preserve"> </t>
        </is>
      </c>
    </row>
    <row r="5">
      <c r="A5" s="4" t="inlineStr">
        <is>
          <t>Lease liabilities (short term)</t>
        </is>
      </c>
      <c r="B5" s="6" t="n">
        <v>326033</v>
      </c>
      <c r="C5" s="6" t="n">
        <v>344464</v>
      </c>
    </row>
    <row r="6">
      <c r="A6" s="4" t="inlineStr">
        <is>
          <t>Lease liabilities (long term)</t>
        </is>
      </c>
      <c r="B6" s="6" t="n">
        <v>613386</v>
      </c>
      <c r="C6" s="6" t="n">
        <v>198330</v>
      </c>
    </row>
    <row r="7">
      <c r="A7" s="4" t="inlineStr">
        <is>
          <t>Total lease liabilities</t>
        </is>
      </c>
      <c r="B7" s="5" t="n">
        <v>939419</v>
      </c>
      <c r="C7" s="5" t="n">
        <v>542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012203</v>
      </c>
      <c r="C4" s="5" t="n">
        <v>-8815744</v>
      </c>
    </row>
    <row r="5">
      <c r="A5" s="4" t="inlineStr">
        <is>
          <t>Loss from discontinued operations</t>
        </is>
      </c>
      <c r="B5" s="6" t="n">
        <v>72321</v>
      </c>
      <c r="C5" s="6" t="n">
        <v>748262</v>
      </c>
    </row>
    <row r="6">
      <c r="A6" s="3" t="inlineStr">
        <is>
          <t>Adjustments to reconcile net loss to net cash used in operating activities:</t>
        </is>
      </c>
      <c r="B6" s="4" t="inlineStr">
        <is>
          <t xml:space="preserve"> </t>
        </is>
      </c>
      <c r="C6" s="4" t="inlineStr">
        <is>
          <t xml:space="preserve"> </t>
        </is>
      </c>
    </row>
    <row r="7">
      <c r="A7" s="4" t="inlineStr">
        <is>
          <t>Gain from disposal of discontinued operations</t>
        </is>
      </c>
      <c r="B7" s="6" t="n">
        <v>-2674069</v>
      </c>
      <c r="C7" s="4" t="inlineStr">
        <is>
          <t xml:space="preserve"> </t>
        </is>
      </c>
    </row>
    <row r="8">
      <c r="A8" s="4" t="inlineStr">
        <is>
          <t>Depreciation and amortization</t>
        </is>
      </c>
      <c r="B8" s="6" t="n">
        <v>352027</v>
      </c>
      <c r="C8" s="6" t="n">
        <v>829481</v>
      </c>
    </row>
    <row r="9">
      <c r="A9" s="4" t="inlineStr">
        <is>
          <t>Impairment loss</t>
        </is>
      </c>
      <c r="B9" s="6" t="n">
        <v>319958</v>
      </c>
      <c r="C9" s="6" t="n">
        <v>2745563</v>
      </c>
    </row>
    <row r="10">
      <c r="A10" s="4" t="inlineStr">
        <is>
          <t>Stock based compensation, including amortization of deferred equity compensation</t>
        </is>
      </c>
      <c r="B10" s="6" t="n">
        <v>303979</v>
      </c>
      <c r="C10" s="6" t="n">
        <v>439763</v>
      </c>
    </row>
    <row r="11">
      <c r="A11" s="4" t="inlineStr">
        <is>
          <t>Gain from expiration of liability classified equity instruments</t>
        </is>
      </c>
      <c r="B11" s="6" t="n">
        <v>-92641</v>
      </c>
      <c r="C11" s="4" t="inlineStr">
        <is>
          <t xml:space="preserve"> </t>
        </is>
      </c>
    </row>
    <row r="12">
      <c r="A12" s="4" t="inlineStr">
        <is>
          <t>Amortization of debt discount</t>
        </is>
      </c>
      <c r="B12" s="6" t="n">
        <v>427808</v>
      </c>
      <c r="C12" s="6" t="n">
        <v>55282</v>
      </c>
    </row>
    <row r="13">
      <c r="A13" s="4" t="inlineStr">
        <is>
          <t>Stock-based financing cost</t>
        </is>
      </c>
      <c r="B13" s="4" t="inlineStr">
        <is>
          <t xml:space="preserve"> </t>
        </is>
      </c>
      <c r="C13" s="6" t="n">
        <v>100000</v>
      </c>
    </row>
    <row r="14">
      <c r="A14" s="4" t="inlineStr">
        <is>
          <t>Loss on extinguishment of debt</t>
        </is>
      </c>
      <c r="B14" s="6" t="n">
        <v>145212</v>
      </c>
      <c r="C14" s="4" t="inlineStr">
        <is>
          <t xml:space="preserve"> </t>
        </is>
      </c>
    </row>
    <row r="15">
      <c r="A15" s="4" t="inlineStr">
        <is>
          <t>Gain from realization of contingent sale consideration receivable</t>
        </is>
      </c>
      <c r="B15" s="6" t="n">
        <v>-1090857</v>
      </c>
      <c r="C15" s="4" t="inlineStr">
        <is>
          <t xml:space="preserve"> </t>
        </is>
      </c>
    </row>
    <row r="16">
      <c r="A16" s="4" t="inlineStr">
        <is>
          <t>Change in fair value of contingent acquisition consideration</t>
        </is>
      </c>
      <c r="B16" s="6" t="n">
        <v>-11094</v>
      </c>
      <c r="C16" s="6" t="n">
        <v>-779999</v>
      </c>
    </row>
    <row r="17">
      <c r="A17" s="3" t="inlineStr">
        <is>
          <t>Changes in operating assets and liabilities:</t>
        </is>
      </c>
      <c r="B17" s="4" t="inlineStr">
        <is>
          <t xml:space="preserve"> </t>
        </is>
      </c>
      <c r="C17" s="4" t="inlineStr">
        <is>
          <t xml:space="preserve"> </t>
        </is>
      </c>
    </row>
    <row r="18">
      <c r="A18" s="4" t="inlineStr">
        <is>
          <t>Accounts receivable</t>
        </is>
      </c>
      <c r="B18" s="6" t="n">
        <v>28916</v>
      </c>
      <c r="C18" s="6" t="n">
        <v>36510</v>
      </c>
    </row>
    <row r="19">
      <c r="A19" s="4" t="inlineStr">
        <is>
          <t>Inventory</t>
        </is>
      </c>
      <c r="B19" s="6" t="n">
        <v>59611</v>
      </c>
      <c r="C19" s="6" t="n">
        <v>-44631</v>
      </c>
    </row>
    <row r="20">
      <c r="A20" s="4" t="inlineStr">
        <is>
          <t>Contract assets</t>
        </is>
      </c>
      <c r="B20" s="6" t="n">
        <v>264626</v>
      </c>
      <c r="C20" s="6" t="n">
        <v>-269736</v>
      </c>
    </row>
    <row r="21">
      <c r="A21" s="4" t="inlineStr">
        <is>
          <t>Prepaid expenses and deposits</t>
        </is>
      </c>
      <c r="B21" s="6" t="n">
        <v>-31299</v>
      </c>
      <c r="C21" s="6" t="n">
        <v>51532</v>
      </c>
    </row>
    <row r="22">
      <c r="A22" s="4" t="inlineStr">
        <is>
          <t>Right of use lease assets</t>
        </is>
      </c>
      <c r="B22" s="6" t="n">
        <v>403287</v>
      </c>
      <c r="C22" s="6" t="n">
        <v>351718</v>
      </c>
    </row>
    <row r="23">
      <c r="A23" s="4" t="inlineStr">
        <is>
          <t>Accounts payable and accrued expenses</t>
        </is>
      </c>
      <c r="B23" s="6" t="n">
        <v>-780239</v>
      </c>
      <c r="C23" s="6" t="n">
        <v>701605</v>
      </c>
    </row>
    <row r="24">
      <c r="A24" s="4" t="inlineStr">
        <is>
          <t>Lease liability</t>
        </is>
      </c>
      <c r="B24" s="6" t="n">
        <v>-402292</v>
      </c>
      <c r="C24" s="6" t="n">
        <v>-350566</v>
      </c>
    </row>
    <row r="25">
      <c r="A25" s="4" t="inlineStr">
        <is>
          <t>Contract liabilities</t>
        </is>
      </c>
      <c r="B25" s="6" t="n">
        <v>-303073</v>
      </c>
      <c r="C25" s="6" t="n">
        <v>527010</v>
      </c>
    </row>
    <row r="26">
      <c r="A26" s="4" t="inlineStr">
        <is>
          <t>Net cash used in continuing operating activities</t>
        </is>
      </c>
      <c r="B26" s="6" t="n">
        <v>-4020022</v>
      </c>
      <c r="C26" s="6" t="n">
        <v>-3673950</v>
      </c>
    </row>
    <row r="27">
      <c r="A27" s="4" t="inlineStr">
        <is>
          <t>Net cash used in discontinued operating activities</t>
        </is>
      </c>
      <c r="B27" s="6" t="n">
        <v>-124846</v>
      </c>
      <c r="C27" s="6" t="n">
        <v>-689070</v>
      </c>
    </row>
    <row r="28">
      <c r="A28" s="4" t="inlineStr">
        <is>
          <t>Net cash used in operating activities</t>
        </is>
      </c>
      <c r="B28" s="6" t="n">
        <v>-4144868</v>
      </c>
      <c r="C28" s="6" t="n">
        <v>-4363020</v>
      </c>
    </row>
    <row r="29">
      <c r="A29" s="3" t="inlineStr">
        <is>
          <t>Cash Flows from Investing Activities</t>
        </is>
      </c>
      <c r="B29" s="4" t="inlineStr">
        <is>
          <t xml:space="preserve"> </t>
        </is>
      </c>
      <c r="C29" s="4" t="inlineStr">
        <is>
          <t xml:space="preserve"> </t>
        </is>
      </c>
    </row>
    <row r="30">
      <c r="A30" s="4" t="inlineStr">
        <is>
          <t>Acquisition, net of cash acquired</t>
        </is>
      </c>
      <c r="B30" s="4" t="inlineStr">
        <is>
          <t xml:space="preserve"> </t>
        </is>
      </c>
      <c r="C30" s="6" t="n">
        <v>-313802</v>
      </c>
    </row>
    <row r="31">
      <c r="A31" s="4" t="inlineStr">
        <is>
          <t>Payment of contingent acquisition consideration</t>
        </is>
      </c>
      <c r="B31" s="4" t="inlineStr">
        <is>
          <t xml:space="preserve"> </t>
        </is>
      </c>
      <c r="C31" s="6" t="n">
        <v>-207384</v>
      </c>
    </row>
    <row r="32">
      <c r="A32" s="4" t="inlineStr">
        <is>
          <t>Proceeds from sale of discontinued operations</t>
        </is>
      </c>
      <c r="B32" s="6" t="n">
        <v>3507612</v>
      </c>
      <c r="C32" s="4" t="inlineStr">
        <is>
          <t xml:space="preserve"> </t>
        </is>
      </c>
    </row>
    <row r="33">
      <c r="A33" s="4" t="inlineStr">
        <is>
          <t>Acquisition of property and equipment</t>
        </is>
      </c>
      <c r="B33" s="6" t="n">
        <v>-1500</v>
      </c>
      <c r="C33" s="6" t="n">
        <v>-23564</v>
      </c>
    </row>
    <row r="34">
      <c r="A34" s="4" t="inlineStr">
        <is>
          <t>Net cash provided by (used in) continuing investing activities</t>
        </is>
      </c>
      <c r="B34" s="6" t="n">
        <v>3506112</v>
      </c>
      <c r="C34" s="6" t="n">
        <v>-544750</v>
      </c>
    </row>
    <row r="35">
      <c r="A35" s="4" t="inlineStr">
        <is>
          <t>Net cash used in discontinued investing activities</t>
        </is>
      </c>
      <c r="B35" s="4" t="inlineStr">
        <is>
          <t xml:space="preserve"> </t>
        </is>
      </c>
      <c r="C35" s="4" t="inlineStr">
        <is>
          <t xml:space="preserve"> </t>
        </is>
      </c>
    </row>
    <row r="36">
      <c r="A36" s="4" t="inlineStr">
        <is>
          <t>Net cash provided by (used in) investing activities</t>
        </is>
      </c>
      <c r="B36" s="6" t="n">
        <v>3506112</v>
      </c>
      <c r="C36" s="6" t="n">
        <v>-544750</v>
      </c>
    </row>
    <row r="37">
      <c r="A37" s="3" t="inlineStr">
        <is>
          <t>Cash Flows from Financing Activities</t>
        </is>
      </c>
      <c r="B37" s="4" t="inlineStr">
        <is>
          <t xml:space="preserve"> </t>
        </is>
      </c>
      <c r="C37" s="4" t="inlineStr">
        <is>
          <t xml:space="preserve"> </t>
        </is>
      </c>
    </row>
    <row r="38">
      <c r="A38" s="4" t="inlineStr">
        <is>
          <t>Proceeds from sale of common stock</t>
        </is>
      </c>
      <c r="B38" s="6" t="n">
        <v>850000</v>
      </c>
      <c r="C38" s="6" t="n">
        <v>956787</v>
      </c>
    </row>
    <row r="39">
      <c r="A39" s="4" t="inlineStr">
        <is>
          <t>Proceeds from related party notes payable</t>
        </is>
      </c>
      <c r="B39" s="6" t="n">
        <v>1198500</v>
      </c>
      <c r="C39" s="6" t="n">
        <v>260000</v>
      </c>
    </row>
    <row r="40">
      <c r="A40" s="4" t="inlineStr">
        <is>
          <t>Proceeds from third party notes payable</t>
        </is>
      </c>
      <c r="B40" s="6" t="n">
        <v>1283249</v>
      </c>
      <c r="C40" s="6" t="n">
        <v>683300</v>
      </c>
    </row>
    <row r="41">
      <c r="A41" s="4" t="inlineStr">
        <is>
          <t>Repayment of related party notes payable</t>
        </is>
      </c>
      <c r="B41" s="6" t="n">
        <v>-1411004</v>
      </c>
      <c r="C41" s="6" t="n">
        <v>-28000</v>
      </c>
    </row>
    <row r="42">
      <c r="A42" s="4" t="inlineStr">
        <is>
          <t>Repayment of third party notes payable</t>
        </is>
      </c>
      <c r="B42" s="6" t="n">
        <v>-1096658</v>
      </c>
      <c r="C42" s="6" t="n">
        <v>-194072</v>
      </c>
    </row>
    <row r="43">
      <c r="A43" s="4" t="inlineStr">
        <is>
          <t>Net cash provided by continuing financing activities</t>
        </is>
      </c>
      <c r="B43" s="6" t="n">
        <v>824087</v>
      </c>
      <c r="C43" s="6" t="n">
        <v>1678015</v>
      </c>
    </row>
    <row r="44">
      <c r="A44" s="4" t="inlineStr">
        <is>
          <t>Net cash provided by discontinued financing activities</t>
        </is>
      </c>
      <c r="B44" s="4" t="inlineStr">
        <is>
          <t xml:space="preserve"> </t>
        </is>
      </c>
      <c r="C44" s="4" t="inlineStr">
        <is>
          <t xml:space="preserve"> </t>
        </is>
      </c>
    </row>
    <row r="45">
      <c r="A45" s="4" t="inlineStr">
        <is>
          <t>Net cash provided by financing activities</t>
        </is>
      </c>
      <c r="B45" s="6" t="n">
        <v>824087</v>
      </c>
      <c r="C45" s="6" t="n">
        <v>1678015</v>
      </c>
    </row>
    <row r="46">
      <c r="A46" s="4" t="inlineStr">
        <is>
          <t>Net increase (decrease) in cash</t>
        </is>
      </c>
      <c r="B46" s="6" t="n">
        <v>185331</v>
      </c>
      <c r="C46" s="6" t="n">
        <v>-3229755</v>
      </c>
    </row>
    <row r="47">
      <c r="A47" s="4" t="inlineStr">
        <is>
          <t>Cash, beginning of period</t>
        </is>
      </c>
      <c r="B47" s="6" t="n">
        <v>61891</v>
      </c>
      <c r="C47" s="6" t="n">
        <v>3291646</v>
      </c>
    </row>
    <row r="48">
      <c r="A48" s="4" t="inlineStr">
        <is>
          <t>Cash, end of period</t>
        </is>
      </c>
      <c r="B48" s="6" t="n">
        <v>247222</v>
      </c>
      <c r="C48" s="6" t="n">
        <v>61891</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6" t="n">
        <v>21041</v>
      </c>
      <c r="C50" s="6" t="n">
        <v>5923</v>
      </c>
    </row>
    <row r="51">
      <c r="A51" s="4" t="inlineStr">
        <is>
          <t>Cash paid during the period for income tax</t>
        </is>
      </c>
      <c r="B51" s="4" t="inlineStr">
        <is>
          <t xml:space="preserve"> </t>
        </is>
      </c>
      <c r="C51" s="4" t="inlineStr">
        <is>
          <t xml:space="preserve"> </t>
        </is>
      </c>
    </row>
    <row r="52">
      <c r="A52" s="3" t="inlineStr">
        <is>
          <t>Schedule of non-cash investing and financing activities:</t>
        </is>
      </c>
      <c r="B52" s="4" t="inlineStr">
        <is>
          <t xml:space="preserve"> </t>
        </is>
      </c>
      <c r="C52" s="4" t="inlineStr">
        <is>
          <t xml:space="preserve"> </t>
        </is>
      </c>
    </row>
    <row r="53">
      <c r="A53" s="4" t="inlineStr">
        <is>
          <t>Common stock issuable issued during period</t>
        </is>
      </c>
      <c r="B53" s="6" t="n">
        <v>108928</v>
      </c>
      <c r="C53" s="6" t="n">
        <v>305069</v>
      </c>
    </row>
    <row r="54">
      <c r="A54" s="4" t="inlineStr">
        <is>
          <t>Net carrying value of equity liabilities (assets) written off</t>
        </is>
      </c>
      <c r="B54" s="6" t="n">
        <v>64647</v>
      </c>
      <c r="C54" s="6" t="n">
        <v>428859</v>
      </c>
    </row>
    <row r="55">
      <c r="A55" s="4" t="inlineStr">
        <is>
          <t>Recognition of operating lease: right of use asset and lease liability</t>
        </is>
      </c>
      <c r="B55" s="6" t="n">
        <v>798918</v>
      </c>
      <c r="C55" s="6" t="n">
        <v>284905</v>
      </c>
    </row>
    <row r="56">
      <c r="A56" s="4" t="inlineStr">
        <is>
          <t>Proceeds from sale of common stock under Standby Equity Purchase Agreement applied to note payable balance</t>
        </is>
      </c>
      <c r="B56" s="6" t="n">
        <v>18765</v>
      </c>
      <c r="C56" s="6" t="n">
        <v>279415</v>
      </c>
    </row>
    <row r="57">
      <c r="A57" s="4" t="inlineStr">
        <is>
          <t>Debt discount and original issue discount allocated to proceeds of notes payable</t>
        </is>
      </c>
      <c r="B57" s="6" t="n">
        <v>367919</v>
      </c>
      <c r="C57" s="6" t="n">
        <v>153631</v>
      </c>
    </row>
    <row r="58">
      <c r="A58" s="4" t="inlineStr">
        <is>
          <t>Fair value of warrants allocated to proceeds of notes payable</t>
        </is>
      </c>
      <c r="B58" s="6" t="n">
        <v>187013</v>
      </c>
      <c r="C58" s="6" t="n">
        <v>35281</v>
      </c>
    </row>
    <row r="59">
      <c r="A59" s="4" t="inlineStr">
        <is>
          <t>Fair value of beneficial conversion feature allocated to proceeds of notes payable</t>
        </is>
      </c>
      <c r="B59" s="6" t="n">
        <v>33000</v>
      </c>
      <c r="C59" s="4" t="inlineStr">
        <is>
          <t xml:space="preserve"> </t>
        </is>
      </c>
    </row>
    <row r="60">
      <c r="A60" s="4" t="inlineStr">
        <is>
          <t>Fair value of warrants issued to extend debt</t>
        </is>
      </c>
      <c r="B60" s="6" t="n">
        <v>50025</v>
      </c>
      <c r="C60" s="4" t="inlineStr">
        <is>
          <t xml:space="preserve"> </t>
        </is>
      </c>
    </row>
    <row r="61">
      <c r="A61" s="4" t="inlineStr">
        <is>
          <t>Warrant liability incurred in connection with collection of contingent sale consideration receivable</t>
        </is>
      </c>
      <c r="B61" s="6" t="n">
        <v>10820</v>
      </c>
      <c r="C61" s="4" t="inlineStr">
        <is>
          <t xml:space="preserve"> </t>
        </is>
      </c>
    </row>
    <row r="62">
      <c r="A62" s="4" t="inlineStr">
        <is>
          <t>Fair value of shares issued to pay vendor accounts payable balance</t>
        </is>
      </c>
      <c r="B62" s="6" t="n">
        <v>48881</v>
      </c>
      <c r="C62" s="4" t="inlineStr">
        <is>
          <t xml:space="preserve"> </t>
        </is>
      </c>
    </row>
    <row r="63">
      <c r="A63" s="4" t="inlineStr">
        <is>
          <t>Fair value of shares issued as purchase price consideration</t>
        </is>
      </c>
      <c r="B63" s="4" t="inlineStr">
        <is>
          <t xml:space="preserve"> </t>
        </is>
      </c>
      <c r="C63" s="5" t="n">
        <v>1038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s [Member]</t>
        </is>
      </c>
      <c r="B1" s="2" t="inlineStr">
        <is>
          <t>Dec. 31, 2023 USD ($)</t>
        </is>
      </c>
    </row>
    <row r="2">
      <c r="A2" s="3" t="inlineStr">
        <is>
          <t>Schedule of Maturities of Operating Lease Liabilities [Line Items]</t>
        </is>
      </c>
      <c r="B2" s="4" t="inlineStr">
        <is>
          <t xml:space="preserve"> </t>
        </is>
      </c>
    </row>
    <row r="3">
      <c r="A3" s="4" t="inlineStr">
        <is>
          <t>2024</t>
        </is>
      </c>
      <c r="B3" s="5" t="n">
        <v>528579</v>
      </c>
    </row>
    <row r="4">
      <c r="A4" s="4" t="inlineStr">
        <is>
          <t>2025</t>
        </is>
      </c>
      <c r="B4" s="6" t="n">
        <v>467994</v>
      </c>
    </row>
    <row r="5">
      <c r="A5" s="4" t="inlineStr">
        <is>
          <t>2026</t>
        </is>
      </c>
      <c r="B5" s="6" t="n">
        <v>335634</v>
      </c>
    </row>
    <row r="6">
      <c r="A6" s="4" t="inlineStr">
        <is>
          <t>2027</t>
        </is>
      </c>
      <c r="B6" s="6" t="n">
        <v>990</v>
      </c>
    </row>
    <row r="7">
      <c r="A7" s="4" t="inlineStr">
        <is>
          <t>Total lease payments</t>
        </is>
      </c>
      <c r="B7" s="6" t="n">
        <v>1333197</v>
      </c>
    </row>
    <row r="8">
      <c r="A8" s="4" t="inlineStr">
        <is>
          <t>Less interest</t>
        </is>
      </c>
      <c r="B8" s="6" t="n">
        <v>-393778</v>
      </c>
    </row>
    <row r="9">
      <c r="A9" s="4" t="inlineStr">
        <is>
          <t>Present value of lease liabilities</t>
        </is>
      </c>
      <c r="B9" s="5" t="n">
        <v>939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Accounts Payable and Accrued Expenses (Details) - USD ($)</t>
        </is>
      </c>
      <c r="B1" s="2" t="inlineStr">
        <is>
          <t>9 Months Ended</t>
        </is>
      </c>
      <c r="C1" s="2" t="inlineStr">
        <is>
          <t>12 Months Ended</t>
        </is>
      </c>
    </row>
    <row r="2">
      <c r="B2" s="2" t="inlineStr">
        <is>
          <t>Sep. 30, 2023</t>
        </is>
      </c>
      <c r="C2" s="2" t="inlineStr">
        <is>
          <t>Dec. 31, 2023</t>
        </is>
      </c>
      <c r="D2" s="2" t="inlineStr">
        <is>
          <t>Dec. 31, 2022</t>
        </is>
      </c>
    </row>
    <row r="3">
      <c r="A3" s="3" t="inlineStr">
        <is>
          <t>Accounts Payable and Accrued Expenses [Line Items]</t>
        </is>
      </c>
      <c r="B3" s="4" t="inlineStr">
        <is>
          <t xml:space="preserve"> </t>
        </is>
      </c>
      <c r="C3" s="4" t="inlineStr">
        <is>
          <t xml:space="preserve"> </t>
        </is>
      </c>
      <c r="D3" s="4" t="inlineStr">
        <is>
          <t xml:space="preserve"> </t>
        </is>
      </c>
    </row>
    <row r="4">
      <c r="A4" s="4" t="inlineStr">
        <is>
          <t>Gross amount</t>
        </is>
      </c>
      <c r="B4" s="5" t="n">
        <v>1873993</v>
      </c>
      <c r="C4" s="4" t="inlineStr">
        <is>
          <t xml:space="preserve"> </t>
        </is>
      </c>
      <c r="D4" s="4" t="inlineStr">
        <is>
          <t xml:space="preserve"> </t>
        </is>
      </c>
    </row>
    <row r="5">
      <c r="A5" s="4" t="inlineStr">
        <is>
          <t>Proceeds from related party</t>
        </is>
      </c>
      <c r="B5" s="5" t="n">
        <v>1186231</v>
      </c>
      <c r="C5" s="5" t="n">
        <v>1198500</v>
      </c>
      <c r="D5" s="5" t="n">
        <v>260000</v>
      </c>
    </row>
    <row r="6">
      <c r="A6" s="4" t="inlineStr">
        <is>
          <t>Accrued commissions and other fees payable</t>
        </is>
      </c>
      <c r="B6" s="4" t="inlineStr">
        <is>
          <t xml:space="preserve"> </t>
        </is>
      </c>
      <c r="C6" s="5" t="n">
        <v>100000</v>
      </c>
      <c r="D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Schedule of Accounts Payable and Accrued Expenses - USD ($)</t>
        </is>
      </c>
      <c r="C1" s="2" t="inlineStr">
        <is>
          <t>Dec. 31, 2023</t>
        </is>
      </c>
      <c r="D1" s="2" t="inlineStr">
        <is>
          <t>Dec. 31, 2022</t>
        </is>
      </c>
    </row>
    <row r="2">
      <c r="A2" s="3" t="inlineStr">
        <is>
          <t>Schedule Of Accounts Payable And Accrued Expenses [Abstract]</t>
        </is>
      </c>
      <c r="C2" s="4" t="inlineStr">
        <is>
          <t xml:space="preserve"> </t>
        </is>
      </c>
      <c r="D2" s="4" t="inlineStr">
        <is>
          <t xml:space="preserve"> </t>
        </is>
      </c>
    </row>
    <row r="3">
      <c r="A3" s="4" t="inlineStr">
        <is>
          <t>Trade accounts payable</t>
        </is>
      </c>
      <c r="C3" s="5" t="n">
        <v>251479</v>
      </c>
      <c r="D3" s="5" t="n">
        <v>863662</v>
      </c>
    </row>
    <row r="4">
      <c r="A4" s="4" t="inlineStr">
        <is>
          <t>Accrued payroll liabilities</t>
        </is>
      </c>
      <c r="C4" s="6" t="n">
        <v>110103</v>
      </c>
      <c r="D4" s="6" t="n">
        <v>190633</v>
      </c>
    </row>
    <row r="5">
      <c r="A5" s="4" t="inlineStr">
        <is>
          <t>Accrued operating expenses</t>
        </is>
      </c>
      <c r="C5" s="6" t="n">
        <v>91238</v>
      </c>
      <c r="D5" s="6" t="n">
        <v>389655</v>
      </c>
    </row>
    <row r="6">
      <c r="A6" s="4" t="inlineStr">
        <is>
          <t>Accrued interest</t>
        </is>
      </c>
      <c r="C6" s="6" t="n">
        <v>57074</v>
      </c>
      <c r="D6" s="6" t="n">
        <v>63615</v>
      </c>
    </row>
    <row r="7">
      <c r="A7" s="4" t="inlineStr">
        <is>
          <t>Accrued commissions payable from 2022 MSSP Consideration</t>
        </is>
      </c>
      <c r="B7" s="4" t="inlineStr">
        <is>
          <t>[1]</t>
        </is>
      </c>
      <c r="C7" s="6" t="n">
        <v>100000</v>
      </c>
      <c r="D7" s="4" t="inlineStr">
        <is>
          <t xml:space="preserve"> </t>
        </is>
      </c>
    </row>
    <row r="8">
      <c r="A8" s="4" t="inlineStr">
        <is>
          <t>Accrued warrant liability</t>
        </is>
      </c>
      <c r="B8" s="4" t="inlineStr">
        <is>
          <t>[2]</t>
        </is>
      </c>
      <c r="C8" s="4" t="inlineStr">
        <is>
          <t xml:space="preserve"> </t>
        </is>
      </c>
      <c r="D8" s="6" t="n">
        <v>92641</v>
      </c>
    </row>
    <row r="9">
      <c r="A9" s="4" t="inlineStr">
        <is>
          <t>Product return allowance</t>
        </is>
      </c>
      <c r="C9" s="6" t="n">
        <v>2095</v>
      </c>
      <c r="D9" s="6" t="n">
        <v>2352</v>
      </c>
    </row>
    <row r="10">
      <c r="A10" s="4" t="inlineStr">
        <is>
          <t>Total</t>
        </is>
      </c>
      <c r="C10" s="5" t="n">
        <v>611989</v>
      </c>
      <c r="D10" s="5" t="n">
        <v>1602558</v>
      </c>
    </row>
    <row r="11"/>
    <row r="12">
      <c r="A12" s="4" t="inlineStr">
        <is>
          <t>[1]During September 2023, AHP received from the CMS a final determination of AHP’s Plan Year 2022 MSSP
shared savings, of which the Company realized gross receipts of $1,873,993 and net proceeds of $1,186,231 after payments to participating
physicians and commissions in satisfaction of the 2022 MSSP Consideration. Gross payment was received by the Company in October 2023.
As of December 31, 2023, the Company’s remaining accrued commissions and other fees payable resulting from the receipt and prior
consideration received in the amount of $100,000. See Note 4 for complete description of the AHP sale and related consideration.[2]During the year ended December 31, 2023, the Company wrote off a liability in the amount of $92,641 related
to a dispute over unexercised warrants. The warrants in question expired unexercised during July 2023.</t>
        </is>
      </c>
    </row>
  </sheetData>
  <mergeCells count="3">
    <mergeCell ref="A1:B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ract Assets and Liabilities (Details) - USD ($)</t>
        </is>
      </c>
      <c r="B1" s="2" t="inlineStr">
        <is>
          <t>Dec. 31, 2023</t>
        </is>
      </c>
      <c r="C1" s="2" t="inlineStr">
        <is>
          <t>Dec. 31, 2022</t>
        </is>
      </c>
    </row>
    <row r="2">
      <c r="A2" s="3" t="inlineStr">
        <is>
          <t>Contract Assets and Liabilities [Abstract]</t>
        </is>
      </c>
      <c r="B2" s="4" t="inlineStr">
        <is>
          <t xml:space="preserve"> </t>
        </is>
      </c>
      <c r="C2" s="4" t="inlineStr">
        <is>
          <t xml:space="preserve"> </t>
        </is>
      </c>
    </row>
    <row r="3">
      <c r="A3" s="4" t="inlineStr">
        <is>
          <t>Contract assets</t>
        </is>
      </c>
      <c r="B3" s="5" t="n">
        <v>5110</v>
      </c>
      <c r="C3" s="5" t="n">
        <v>2697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Details) - Schedule of Amounts Related to Contract Liabilities - USD ($)</t>
        </is>
      </c>
      <c r="B1" s="2" t="inlineStr">
        <is>
          <t>Dec. 31, 2023</t>
        </is>
      </c>
      <c r="C1" s="2" t="inlineStr">
        <is>
          <t>Dec. 31, 2022</t>
        </is>
      </c>
    </row>
    <row r="2">
      <c r="A2" s="3" t="inlineStr">
        <is>
          <t>Amounts Related to Contract Liabilities [Line Items]</t>
        </is>
      </c>
      <c r="B2" s="4" t="inlineStr">
        <is>
          <t xml:space="preserve"> </t>
        </is>
      </c>
      <c r="C2" s="4" t="inlineStr">
        <is>
          <t xml:space="preserve"> </t>
        </is>
      </c>
    </row>
    <row r="3">
      <c r="A3" s="4" t="inlineStr">
        <is>
          <t>Contract liabilities</t>
        </is>
      </c>
      <c r="B3" s="5" t="n">
        <v>271774</v>
      </c>
      <c r="C3" s="5" t="n">
        <v>574847</v>
      </c>
    </row>
    <row r="4">
      <c r="A4" s="4" t="inlineStr">
        <is>
          <t>Patient services paid but not provided - NCFM [Member]</t>
        </is>
      </c>
      <c r="B4" s="4" t="inlineStr">
        <is>
          <t xml:space="preserve"> </t>
        </is>
      </c>
      <c r="C4" s="4" t="inlineStr">
        <is>
          <t xml:space="preserve"> </t>
        </is>
      </c>
    </row>
    <row r="5">
      <c r="A5" s="3" t="inlineStr">
        <is>
          <t>Amounts Related to Contract Liabilities [Line Items]</t>
        </is>
      </c>
      <c r="B5" s="4" t="inlineStr">
        <is>
          <t xml:space="preserve"> </t>
        </is>
      </c>
      <c r="C5" s="4" t="inlineStr">
        <is>
          <t xml:space="preserve"> </t>
        </is>
      </c>
    </row>
    <row r="6">
      <c r="A6" s="4" t="inlineStr">
        <is>
          <t>Contract liabilities</t>
        </is>
      </c>
      <c r="B6" s="6" t="n">
        <v>95334</v>
      </c>
      <c r="C6" s="6" t="n">
        <v>491020</v>
      </c>
    </row>
    <row r="7">
      <c r="A7" s="4" t="inlineStr">
        <is>
          <t>Patient services paid but not provided - BTG [Member]</t>
        </is>
      </c>
      <c r="B7" s="4" t="inlineStr">
        <is>
          <t xml:space="preserve"> </t>
        </is>
      </c>
      <c r="C7" s="4" t="inlineStr">
        <is>
          <t xml:space="preserve"> </t>
        </is>
      </c>
    </row>
    <row r="8">
      <c r="A8" s="3" t="inlineStr">
        <is>
          <t>Amounts Related to Contract Liabilities [Line Items]</t>
        </is>
      </c>
      <c r="B8" s="4" t="inlineStr">
        <is>
          <t xml:space="preserve"> </t>
        </is>
      </c>
      <c r="C8" s="4" t="inlineStr">
        <is>
          <t xml:space="preserve"> </t>
        </is>
      </c>
    </row>
    <row r="9">
      <c r="A9" s="4" t="inlineStr">
        <is>
          <t>Contract liabilities</t>
        </is>
      </c>
      <c r="B9" s="6" t="n">
        <v>100857</v>
      </c>
      <c r="C9" s="6" t="n">
        <v>78120</v>
      </c>
    </row>
    <row r="10">
      <c r="A10" s="4" t="inlineStr">
        <is>
          <t>Patient services paid but not provided – NWC [Member]</t>
        </is>
      </c>
      <c r="B10" s="4" t="inlineStr">
        <is>
          <t xml:space="preserve"> </t>
        </is>
      </c>
      <c r="C10" s="4" t="inlineStr">
        <is>
          <t xml:space="preserve"> </t>
        </is>
      </c>
    </row>
    <row r="11">
      <c r="A11" s="3" t="inlineStr">
        <is>
          <t>Amounts Related to Contract Liabilities [Line Items]</t>
        </is>
      </c>
      <c r="B11" s="4" t="inlineStr">
        <is>
          <t xml:space="preserve"> </t>
        </is>
      </c>
      <c r="C11" s="4" t="inlineStr">
        <is>
          <t xml:space="preserve"> </t>
        </is>
      </c>
    </row>
    <row r="12">
      <c r="A12" s="4" t="inlineStr">
        <is>
          <t>Contract liabilities</t>
        </is>
      </c>
      <c r="B12" s="6" t="n">
        <v>75438</v>
      </c>
      <c r="C12" s="4" t="inlineStr">
        <is>
          <t xml:space="preserve"> </t>
        </is>
      </c>
    </row>
    <row r="13">
      <c r="A13" s="4" t="inlineStr">
        <is>
          <t>Unshipped products – MOD [Member]</t>
        </is>
      </c>
      <c r="B13" s="4" t="inlineStr">
        <is>
          <t xml:space="preserve"> </t>
        </is>
      </c>
      <c r="C13" s="4" t="inlineStr">
        <is>
          <t xml:space="preserve"> </t>
        </is>
      </c>
    </row>
    <row r="14">
      <c r="A14" s="3" t="inlineStr">
        <is>
          <t>Amounts Related to Contract Liabilities [Line Items]</t>
        </is>
      </c>
      <c r="B14" s="4" t="inlineStr">
        <is>
          <t xml:space="preserve"> </t>
        </is>
      </c>
      <c r="C14" s="4" t="inlineStr">
        <is>
          <t xml:space="preserve"> </t>
        </is>
      </c>
    </row>
    <row r="15">
      <c r="A15" s="4" t="inlineStr">
        <is>
          <t>Contract liabilities</t>
        </is>
      </c>
      <c r="B15" s="5" t="n">
        <v>145</v>
      </c>
      <c r="C15" s="5" t="n">
        <v>5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Amounts Due to Related Party and Related Party Transactions (Details) - USD ($)</t>
        </is>
      </c>
      <c r="O1" s="2" t="inlineStr">
        <is>
          <t>12 Months Ended</t>
        </is>
      </c>
    </row>
    <row r="2">
      <c r="B2" s="2" t="inlineStr">
        <is>
          <t>Dec. 01, 2023</t>
        </is>
      </c>
      <c r="C2" s="2" t="inlineStr">
        <is>
          <t>Sep. 13, 2023</t>
        </is>
      </c>
      <c r="D2" s="2" t="inlineStr">
        <is>
          <t>Aug. 17, 2023</t>
        </is>
      </c>
      <c r="E2" s="2" t="inlineStr">
        <is>
          <t>Jun. 26, 2023</t>
        </is>
      </c>
      <c r="F2" s="2" t="inlineStr">
        <is>
          <t>Jun. 08, 2023</t>
        </is>
      </c>
      <c r="G2" s="2" t="inlineStr">
        <is>
          <t>Apr. 27, 2023</t>
        </is>
      </c>
      <c r="H2" s="2" t="inlineStr">
        <is>
          <t>Apr. 13, 2023</t>
        </is>
      </c>
      <c r="I2" s="2" t="inlineStr">
        <is>
          <t>Mar. 14, 2023</t>
        </is>
      </c>
      <c r="J2" s="2" t="inlineStr">
        <is>
          <t>Feb. 14, 2023</t>
        </is>
      </c>
      <c r="K2" s="2" t="inlineStr">
        <is>
          <t>Jan. 13, 2023</t>
        </is>
      </c>
      <c r="L2" s="2" t="inlineStr">
        <is>
          <t>Jan. 05, 2023</t>
        </is>
      </c>
      <c r="M2" s="2" t="inlineStr">
        <is>
          <t>Dec. 13, 2022</t>
        </is>
      </c>
      <c r="N2" s="2" t="inlineStr">
        <is>
          <t>Nov. 08, 2022</t>
        </is>
      </c>
      <c r="O2" s="2" t="inlineStr">
        <is>
          <t>Dec. 31, 2023</t>
        </is>
      </c>
      <c r="P2" s="2" t="inlineStr">
        <is>
          <t>Dec. 31, 2022</t>
        </is>
      </c>
      <c r="Q2" s="2" t="inlineStr">
        <is>
          <t>Oct. 30, 2023</t>
        </is>
      </c>
      <c r="R2" s="2" t="inlineStr">
        <is>
          <t>Aug. 30, 2023</t>
        </is>
      </c>
      <c r="S2" s="2" t="inlineStr">
        <is>
          <t>Jun. 02, 2023</t>
        </is>
      </c>
      <c r="T2" s="2" t="inlineStr">
        <is>
          <t>May 12, 2023</t>
        </is>
      </c>
      <c r="U2" s="2" t="inlineStr">
        <is>
          <t>Mar. 31,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1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6407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521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96658</v>
      </c>
      <c r="P7" s="6" t="n">
        <v>194072</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xed 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533</v>
      </c>
      <c r="P8" s="6" t="n">
        <v>1690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50000</v>
      </c>
      <c r="P9" s="6" t="n">
        <v>45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2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Feb. 28,  2024</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456</v>
      </c>
      <c r="P12" s="6" t="n">
        <v>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1331</v>
      </c>
      <c r="P13" s="6" t="n">
        <v>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ferred compens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0600</v>
      </c>
      <c r="P14" s="6" t="n">
        <v>3006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ceive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08164</v>
      </c>
      <c r="P16" s="6" t="n">
        <v>402144</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sul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9423</v>
      </c>
      <c r="P17" s="6" t="n">
        <v>128269</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pril 2023 O’Lea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mounts Due to Related Party and 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254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erchant Cash Advance Factoring Agreement [Member] | Dr. 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mounts Due to Related Party and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6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secur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mounts Due to Related Party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58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secured promissory note [Member] | January 2023 Den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mounts Due to Related Party and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iscount against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255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9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air valu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612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6021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mortization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37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97</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118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secured promissory note [Member] | February 2023 Dent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mounts Due to Related Party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scount against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98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13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ir valu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613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1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8518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mortization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98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387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secured promissory note [Member] | Dr. 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mounts Due to Related Party and 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scount against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01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2601</v>
      </c>
      <c r="P55" s="6" t="n">
        <v>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t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097</v>
      </c>
      <c r="P56" s="6" t="n">
        <v>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riginal issue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251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5</v>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251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601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secured promissory note [Member] | March 2023 Dent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mounts Due to Related Party and 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ayab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601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iscount against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601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ayment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13410</v>
      </c>
      <c r="P65" s="6" t="n">
        <v>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mortization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3507</v>
      </c>
      <c r="P66" s="6" t="n">
        <v>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pai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5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Unsecured promissory note [Member] | Dr. Michael D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mounts Due to Related Party and 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abl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iscount against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7" t="n">
        <v>0.0764</v>
      </c>
      <c r="U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654450</v>
      </c>
      <c r="U74" s="4" t="inlineStr">
        <is>
          <t xml:space="preserve"> </t>
        </is>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162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ixed interes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5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y 12,  2023</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secured promissory note [Member] | April 2023 O’Lea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mounts Due to Related Party and 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able amount</t>
        </is>
      </c>
      <c r="B81" s="4" t="inlineStr">
        <is>
          <t xml:space="preserve"> </t>
        </is>
      </c>
      <c r="C81" s="4" t="inlineStr">
        <is>
          <t xml:space="preserve"> </t>
        </is>
      </c>
      <c r="D81" s="4" t="inlineStr">
        <is>
          <t xml:space="preserve"> </t>
        </is>
      </c>
      <c r="E81" s="4" t="inlineStr">
        <is>
          <t xml:space="preserve"> </t>
        </is>
      </c>
      <c r="F81" s="4" t="inlineStr">
        <is>
          <t xml:space="preserve"> </t>
        </is>
      </c>
      <c r="G81" s="5" t="n">
        <v>402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iscount against notes payable</t>
        </is>
      </c>
      <c r="B82" s="4" t="inlineStr">
        <is>
          <t xml:space="preserve"> </t>
        </is>
      </c>
      <c r="C82" s="4" t="inlineStr">
        <is>
          <t xml:space="preserve"> </t>
        </is>
      </c>
      <c r="D82" s="4" t="inlineStr">
        <is>
          <t xml:space="preserve"> </t>
        </is>
      </c>
      <c r="E82" s="4" t="inlineStr">
        <is>
          <t xml:space="preserve"> </t>
        </is>
      </c>
      <c r="F82" s="4" t="inlineStr">
        <is>
          <t xml:space="preserve"> </t>
        </is>
      </c>
      <c r="G82" s="6" t="n">
        <v>525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0.067</v>
      </c>
      <c r="T83" s="4" t="inlineStr">
        <is>
          <t xml:space="preserve"> </t>
        </is>
      </c>
      <c r="U83" s="4" t="inlineStr">
        <is>
          <t xml:space="preserve"> </t>
        </is>
      </c>
    </row>
    <row r="84">
      <c r="A84" s="4" t="inlineStr">
        <is>
          <t>Face value</t>
        </is>
      </c>
      <c r="B84" s="4" t="inlineStr">
        <is>
          <t xml:space="preserve"> </t>
        </is>
      </c>
      <c r="C84" s="4" t="inlineStr">
        <is>
          <t xml:space="preserve"> </t>
        </is>
      </c>
      <c r="D84" s="4" t="inlineStr">
        <is>
          <t xml:space="preserve"> </t>
        </is>
      </c>
      <c r="E84" s="4" t="inlineStr">
        <is>
          <t xml:space="preserve"> </t>
        </is>
      </c>
      <c r="F84" s="4" t="inlineStr">
        <is>
          <t xml:space="preserve"> </t>
        </is>
      </c>
      <c r="G84" s="5" t="n">
        <v>3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11" t="n">
        <v>0.1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61194</v>
      </c>
      <c r="T86" s="4" t="inlineStr">
        <is>
          <t xml:space="preserve"> </t>
        </is>
      </c>
      <c r="U86" s="4" t="inlineStr">
        <is>
          <t xml:space="preserve"> </t>
        </is>
      </c>
    </row>
    <row r="87">
      <c r="A87" s="4" t="inlineStr">
        <is>
          <t>Amortization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525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proceeds</t>
        </is>
      </c>
      <c r="B88" s="4" t="inlineStr">
        <is>
          <t xml:space="preserve"> </t>
        </is>
      </c>
      <c r="C88" s="4" t="inlineStr">
        <is>
          <t xml:space="preserve"> </t>
        </is>
      </c>
      <c r="D88" s="4" t="inlineStr">
        <is>
          <t xml:space="preserve"> </t>
        </is>
      </c>
      <c r="E88" s="4" t="inlineStr">
        <is>
          <t xml:space="preserve"> </t>
        </is>
      </c>
      <c r="F88" s="4" t="inlineStr">
        <is>
          <t xml:space="preserve"> </t>
        </is>
      </c>
      <c r="G88" s="5" t="n">
        <v>35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ixed interest amount</t>
        </is>
      </c>
      <c r="B89" s="4" t="inlineStr">
        <is>
          <t xml:space="preserve"> </t>
        </is>
      </c>
      <c r="C89" s="4" t="inlineStr">
        <is>
          <t xml:space="preserve"> </t>
        </is>
      </c>
      <c r="D89" s="4" t="inlineStr">
        <is>
          <t xml:space="preserve"> </t>
        </is>
      </c>
      <c r="E89" s="4" t="inlineStr">
        <is>
          <t xml:space="preserve"> </t>
        </is>
      </c>
      <c r="F89" s="4" t="inlineStr">
        <is>
          <t xml:space="preserve"> </t>
        </is>
      </c>
      <c r="G89" s="5" t="n">
        <v>52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May 25,  2023</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secured promissory note [Member] | June 2023 Dent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mounts Due to Related Party and 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able amount</t>
        </is>
      </c>
      <c r="B93" s="4" t="inlineStr">
        <is>
          <t xml:space="preserve"> </t>
        </is>
      </c>
      <c r="C93" s="4" t="inlineStr">
        <is>
          <t xml:space="preserve"> </t>
        </is>
      </c>
      <c r="D93" s="4" t="inlineStr">
        <is>
          <t xml:space="preserve"> </t>
        </is>
      </c>
      <c r="E93" s="4" t="inlineStr">
        <is>
          <t xml:space="preserve"> </t>
        </is>
      </c>
      <c r="F93" s="5" t="n">
        <v>34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iscount against notes payable</t>
        </is>
      </c>
      <c r="B94" s="4" t="inlineStr">
        <is>
          <t xml:space="preserve"> </t>
        </is>
      </c>
      <c r="C94" s="4" t="inlineStr">
        <is>
          <t xml:space="preserve"> </t>
        </is>
      </c>
      <c r="D94" s="4" t="inlineStr">
        <is>
          <t xml:space="preserve"> </t>
        </is>
      </c>
      <c r="E94" s="4" t="inlineStr">
        <is>
          <t xml:space="preserve"> </t>
        </is>
      </c>
      <c r="F94" s="6" t="n">
        <v>45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Face value</t>
        </is>
      </c>
      <c r="B95" s="4" t="inlineStr">
        <is>
          <t xml:space="preserve"> </t>
        </is>
      </c>
      <c r="C95" s="4" t="inlineStr">
        <is>
          <t xml:space="preserve"> </t>
        </is>
      </c>
      <c r="D95" s="4" t="inlineStr">
        <is>
          <t xml:space="preserve"> </t>
        </is>
      </c>
      <c r="E95" s="4" t="inlineStr">
        <is>
          <t xml:space="preserve"> </t>
        </is>
      </c>
      <c r="F95" s="5" t="n">
        <v>3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1" t="n">
        <v>0.1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mortization of debt</t>
        </is>
      </c>
      <c r="B97" s="4" t="inlineStr">
        <is>
          <t xml:space="preserve"> </t>
        </is>
      </c>
      <c r="C97" s="4" t="inlineStr">
        <is>
          <t xml:space="preserve"> </t>
        </is>
      </c>
      <c r="D97" s="4" t="inlineStr">
        <is>
          <t xml:space="preserve"> </t>
        </is>
      </c>
      <c r="E97" s="4" t="inlineStr">
        <is>
          <t xml:space="preserve"> </t>
        </is>
      </c>
      <c r="F97" s="5" t="n">
        <v>45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6" t="n">
        <v>3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ixed interest amount</t>
        </is>
      </c>
      <c r="B99" s="4" t="inlineStr">
        <is>
          <t xml:space="preserve"> </t>
        </is>
      </c>
      <c r="C99" s="4" t="inlineStr">
        <is>
          <t xml:space="preserve"> </t>
        </is>
      </c>
      <c r="D99" s="4" t="inlineStr">
        <is>
          <t xml:space="preserve"> </t>
        </is>
      </c>
      <c r="E99" s="4" t="inlineStr">
        <is>
          <t xml:space="preserve"> </t>
        </is>
      </c>
      <c r="F99" s="5" t="n">
        <v>4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Jun. 30,  2023</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Unsecured promissory note [Member] | June 2023 Dent Note I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Amounts Due to Related Party and 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yable amount</t>
        </is>
      </c>
      <c r="B103" s="4" t="inlineStr">
        <is>
          <t xml:space="preserve"> </t>
        </is>
      </c>
      <c r="C103" s="4" t="inlineStr">
        <is>
          <t xml:space="preserve"> </t>
        </is>
      </c>
      <c r="D103" s="4" t="inlineStr">
        <is>
          <t xml:space="preserve"> </t>
        </is>
      </c>
      <c r="E103" s="5" t="n">
        <v>268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iscount against notes payable</t>
        </is>
      </c>
      <c r="B104" s="4" t="inlineStr">
        <is>
          <t xml:space="preserve"> </t>
        </is>
      </c>
      <c r="C104" s="4" t="inlineStr">
        <is>
          <t xml:space="preserve"> </t>
        </is>
      </c>
      <c r="D104" s="4" t="inlineStr">
        <is>
          <t xml:space="preserve"> </t>
        </is>
      </c>
      <c r="E104" s="6" t="n">
        <v>187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et 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687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ace value</t>
        </is>
      </c>
      <c r="B106" s="4" t="inlineStr">
        <is>
          <t xml:space="preserve"> </t>
        </is>
      </c>
      <c r="C106" s="4" t="inlineStr">
        <is>
          <t xml:space="preserve"> </t>
        </is>
      </c>
      <c r="D106" s="4" t="inlineStr">
        <is>
          <t xml:space="preserve"> </t>
        </is>
      </c>
      <c r="E106" s="5" t="n">
        <v>25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t>
        </is>
      </c>
      <c r="B107" s="4" t="inlineStr">
        <is>
          <t xml:space="preserve"> </t>
        </is>
      </c>
      <c r="C107" s="4" t="inlineStr">
        <is>
          <t xml:space="preserve"> </t>
        </is>
      </c>
      <c r="D107" s="4" t="inlineStr">
        <is>
          <t xml:space="preserve"> </t>
        </is>
      </c>
      <c r="E107" s="11" t="n">
        <v>0.1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mortization of debt</t>
        </is>
      </c>
      <c r="B108" s="4" t="inlineStr">
        <is>
          <t xml:space="preserve"> </t>
        </is>
      </c>
      <c r="C108" s="4" t="inlineStr">
        <is>
          <t xml:space="preserve"> </t>
        </is>
      </c>
      <c r="D108" s="4" t="inlineStr">
        <is>
          <t xml:space="preserve"> </t>
        </is>
      </c>
      <c r="E108" s="5" t="n">
        <v>187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utstanding principal balance</t>
        </is>
      </c>
      <c r="B109" s="4" t="inlineStr">
        <is>
          <t xml:space="preserve"> </t>
        </is>
      </c>
      <c r="C109" s="4" t="inlineStr">
        <is>
          <t xml:space="preserve"> </t>
        </is>
      </c>
      <c r="D109" s="4" t="inlineStr">
        <is>
          <t xml:space="preserve"> </t>
        </is>
      </c>
      <c r="E109" s="5" t="n">
        <v>187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emaining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6875</v>
      </c>
      <c r="P110" s="6" t="n">
        <v>0</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Unsecured promissory note [Member] | August 2023 Dent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mounts Due to Related Party and 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e payable</t>
        </is>
      </c>
      <c r="B113" s="4" t="inlineStr">
        <is>
          <t xml:space="preserve"> </t>
        </is>
      </c>
      <c r="C113" s="4" t="inlineStr">
        <is>
          <t xml:space="preserve"> </t>
        </is>
      </c>
      <c r="D113" s="5" t="n">
        <v>3432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 (in Dollars per share)</t>
        </is>
      </c>
      <c r="B114" s="4" t="inlineStr">
        <is>
          <t xml:space="preserve"> </t>
        </is>
      </c>
      <c r="C114" s="4" t="inlineStr">
        <is>
          <t xml:space="preserve"> </t>
        </is>
      </c>
      <c r="D114" s="9" t="n">
        <v>0.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Interest rate</t>
        </is>
      </c>
      <c r="B115" s="4" t="inlineStr">
        <is>
          <t xml:space="preserve"> </t>
        </is>
      </c>
      <c r="C115" s="4" t="inlineStr">
        <is>
          <t xml:space="preserve"> </t>
        </is>
      </c>
      <c r="D115" s="11"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mortization of debt</t>
        </is>
      </c>
      <c r="B116" s="4" t="inlineStr">
        <is>
          <t xml:space="preserve"> </t>
        </is>
      </c>
      <c r="C116" s="4" t="inlineStr">
        <is>
          <t xml:space="preserve"> </t>
        </is>
      </c>
      <c r="D116" s="5" t="n">
        <v>3026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oss on extinguishment of debt</t>
        </is>
      </c>
      <c r="B117" s="4" t="inlineStr">
        <is>
          <t xml:space="preserve"> </t>
        </is>
      </c>
      <c r="C117" s="4" t="inlineStr">
        <is>
          <t xml:space="preserve"> </t>
        </is>
      </c>
      <c r="D117" s="6" t="n">
        <v>2647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et proceeds</t>
        </is>
      </c>
      <c r="B118" s="4" t="inlineStr">
        <is>
          <t xml:space="preserve"> </t>
        </is>
      </c>
      <c r="C118" s="4" t="inlineStr">
        <is>
          <t xml:space="preserve"> </t>
        </is>
      </c>
      <c r="D118" s="6" t="n">
        <v>3085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riginal issue discount</t>
        </is>
      </c>
      <c r="B119" s="4" t="inlineStr">
        <is>
          <t xml:space="preserve"> </t>
        </is>
      </c>
      <c r="C119" s="4" t="inlineStr">
        <is>
          <t xml:space="preserve"> </t>
        </is>
      </c>
      <c r="D119" s="6" t="n">
        <v>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incipal amount</t>
        </is>
      </c>
      <c r="B120" s="4" t="inlineStr">
        <is>
          <t xml:space="preserve"> </t>
        </is>
      </c>
      <c r="C120" s="4" t="inlineStr">
        <is>
          <t xml:space="preserve"> </t>
        </is>
      </c>
      <c r="D120" s="5" t="n">
        <v>33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et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10000</v>
      </c>
      <c r="R121" s="4" t="inlineStr">
        <is>
          <t xml:space="preserve"> </t>
        </is>
      </c>
      <c r="S121" s="4" t="inlineStr">
        <is>
          <t xml:space="preserve"> </t>
        </is>
      </c>
      <c r="T121" s="4" t="inlineStr">
        <is>
          <t xml:space="preserve"> </t>
        </is>
      </c>
      <c r="U121" s="4" t="inlineStr">
        <is>
          <t xml:space="preserve"> </t>
        </is>
      </c>
    </row>
    <row r="122">
      <c r="A122" s="4" t="inlineStr">
        <is>
          <t>Payment premium percentage</t>
        </is>
      </c>
      <c r="B122" s="4" t="inlineStr">
        <is>
          <t xml:space="preserve"> </t>
        </is>
      </c>
      <c r="C122" s="4" t="inlineStr">
        <is>
          <t xml:space="preserve"> </t>
        </is>
      </c>
      <c r="D122" s="11" t="n">
        <v>0.0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otal repayments</t>
        </is>
      </c>
      <c r="B123" s="4" t="inlineStr">
        <is>
          <t xml:space="preserve"> </t>
        </is>
      </c>
      <c r="C123" s="4" t="inlineStr">
        <is>
          <t xml:space="preserve"> </t>
        </is>
      </c>
      <c r="D123" s="5" t="n">
        <v>3432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hare of warrants (in Shares)</t>
        </is>
      </c>
      <c r="B124" s="4" t="inlineStr">
        <is>
          <t xml:space="preserve"> </t>
        </is>
      </c>
      <c r="C124" s="4" t="inlineStr">
        <is>
          <t xml:space="preserve"> </t>
        </is>
      </c>
      <c r="D124" s="6" t="n">
        <v>5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air value warrants</t>
        </is>
      </c>
      <c r="B125" s="4" t="inlineStr">
        <is>
          <t xml:space="preserve"> </t>
        </is>
      </c>
      <c r="C125" s="4" t="inlineStr">
        <is>
          <t xml:space="preserve"> </t>
        </is>
      </c>
      <c r="D125" s="5" t="n">
        <v>2531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air value</t>
        </is>
      </c>
      <c r="B126" s="4" t="inlineStr">
        <is>
          <t xml:space="preserve"> </t>
        </is>
      </c>
      <c r="C126" s="4" t="inlineStr">
        <is>
          <t xml:space="preserve"> </t>
        </is>
      </c>
      <c r="D126" s="5" t="n">
        <v>5673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ace valu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0000</v>
      </c>
      <c r="S127" s="4" t="inlineStr">
        <is>
          <t xml:space="preserve"> </t>
        </is>
      </c>
      <c r="T127" s="4" t="inlineStr">
        <is>
          <t xml:space="preserve"> </t>
        </is>
      </c>
      <c r="U127" s="4" t="inlineStr">
        <is>
          <t xml:space="preserve"> </t>
        </is>
      </c>
    </row>
    <row r="128">
      <c r="A128" s="4" t="inlineStr">
        <is>
          <t>Unsecured promissory note [Member] | September 2023 Dent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mounts Due to Related Party and 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e payable</t>
        </is>
      </c>
      <c r="B130" s="4" t="inlineStr">
        <is>
          <t xml:space="preserve"> </t>
        </is>
      </c>
      <c r="C130" s="5" t="n">
        <v>935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Exercise price (in Dollars per share)</t>
        </is>
      </c>
      <c r="B131" s="4" t="inlineStr">
        <is>
          <t xml:space="preserve"> </t>
        </is>
      </c>
      <c r="C131" s="9" t="n">
        <v>0.0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air value amount</t>
        </is>
      </c>
      <c r="B132" s="4" t="inlineStr">
        <is>
          <t xml:space="preserve"> </t>
        </is>
      </c>
      <c r="C132" s="5" t="n">
        <v>3067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mortization of debt</t>
        </is>
      </c>
      <c r="B133" s="4" t="inlineStr">
        <is>
          <t xml:space="preserve"> </t>
        </is>
      </c>
      <c r="C133" s="6" t="n">
        <v>2961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Loss on extinguishment of debt</t>
        </is>
      </c>
      <c r="B134" s="4" t="inlineStr">
        <is>
          <t xml:space="preserve"> </t>
        </is>
      </c>
      <c r="C134" s="6" t="n">
        <v>105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et proceeds</t>
        </is>
      </c>
      <c r="B135" s="4" t="inlineStr">
        <is>
          <t xml:space="preserve"> </t>
        </is>
      </c>
      <c r="C135" s="6" t="n">
        <v>85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Fixed interest amount</t>
        </is>
      </c>
      <c r="B136" s="4" t="inlineStr">
        <is>
          <t xml:space="preserve"> </t>
        </is>
      </c>
      <c r="C136" s="5" t="n">
        <v>85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hare of warrants (in Shares)</t>
        </is>
      </c>
      <c r="B137" s="4" t="inlineStr">
        <is>
          <t xml:space="preserve"> </t>
        </is>
      </c>
      <c r="C137" s="6" t="n">
        <v>85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Fair value warrants</t>
        </is>
      </c>
      <c r="B138" s="4" t="inlineStr">
        <is>
          <t xml:space="preserve"> </t>
        </is>
      </c>
      <c r="C138" s="5" t="n">
        <v>3171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Face value amount</t>
        </is>
      </c>
      <c r="B139" s="4" t="inlineStr">
        <is>
          <t xml:space="preserve"> </t>
        </is>
      </c>
      <c r="C139" s="5" t="n">
        <v>935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Fixed interest rate</t>
        </is>
      </c>
      <c r="B140" s="4" t="inlineStr">
        <is>
          <t xml:space="preserve"> </t>
        </is>
      </c>
      <c r="C140" s="11" t="n">
        <v>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Unsecured promissory note [Member] | December 2023 Dent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Amounts Due to Related Party and Related Party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ayable amount</t>
        </is>
      </c>
      <c r="B143" s="5" t="n">
        <v>1665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iscount against notes payable</t>
        </is>
      </c>
      <c r="B144" s="5" t="n">
        <v>4876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e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665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et carrying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3417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ercise price (in Dollars per share)</t>
        </is>
      </c>
      <c r="B147" s="9" t="n">
        <v>0.0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mortization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16439</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et proceeds</t>
        </is>
      </c>
      <c r="B149" s="5" t="n">
        <v>15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ixed interest amount</t>
        </is>
      </c>
      <c r="B150" s="5" t="n">
        <v>15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are of warrants (in Shares)</t>
        </is>
      </c>
      <c r="B151" s="6" t="n">
        <v>15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Fair value warrants</t>
        </is>
      </c>
      <c r="B152" s="5" t="n">
        <v>3226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ace value amount</t>
        </is>
      </c>
      <c r="B153" s="5" t="n">
        <v>15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Fixed interest rate</t>
        </is>
      </c>
      <c r="B154" s="11" t="n">
        <v>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Fixed fees</t>
        </is>
      </c>
      <c r="B155" s="5" t="n">
        <v>15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ote Payabl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Amounts Due to Related Party and Related Party Transac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e pay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034323</v>
      </c>
      <c r="P158" s="6" t="n">
        <v>741650</v>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e Payable [Member] | January 2023 Dent No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mounts Due to Related Party and Related Party Transac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ayabl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161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Note Payable [Member] | February 2023 Dent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Amounts Due to Related Party and Related Party Transac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ayabl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86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r Dent [Member] | Unsecured promissory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Amounts Due to Related Party and Related Party Transac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ayabl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1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iscount against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3851</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Exercise pric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0.104</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Fair valu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6843</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Face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1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Issu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96154</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Amortization of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269</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53</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November MCA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Amounts Due to Related Party and Related Party Transaction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dvance receiv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5" t="n">
        <v>150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an repay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375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Repaid amou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95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iscount against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45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Payments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172500</v>
      </c>
      <c r="P181" s="6" t="n">
        <v>22500</v>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mortization of debt disc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38836</v>
      </c>
      <c r="P182" s="6" t="n">
        <v>6164</v>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ote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0</v>
      </c>
      <c r="P183" s="6" t="n">
        <v>172500</v>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et carrying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v>
      </c>
      <c r="P184" s="6" t="n">
        <v>133664</v>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vember MCA [Member] | Merchant Cash Advance Factoring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Amounts Due to Related Party and Related Party Transaction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ayabl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195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December MC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Amounts Due to Related Party and Related Party Transaction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dvance receiv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11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oan re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275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Repaid amou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143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iscount against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68281</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ayments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137500</v>
      </c>
      <c r="P194" s="6" t="n">
        <v>5500</v>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Amortization of debt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6" t="n">
        <v>65655</v>
      </c>
      <c r="P195" s="6" t="n">
        <v>2626</v>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ote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0</v>
      </c>
      <c r="P196" s="6" t="n">
        <v>137500</v>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et carrying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0</v>
      </c>
      <c r="P197" s="5" t="n">
        <v>71845</v>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Warrants issu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3142857</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Exercise price (in Dollars per shar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8" t="n">
        <v>0.035</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Fair valu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6342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December MCA [Member] | Merchant Cash Advance Factoring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Amounts Due to Related Party and Related Party Transaction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Payabl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430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Unsecured promissory note [Member] | Dr. Michael D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Amounts Due to Related Party and Related Party Transaction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Face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10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sheetData>
  <mergeCells count="2">
    <mergeCell ref="A1:A2"/>
    <mergeCell ref="O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y and Related Party Transactions (Details) - Schedule of Amounts Due to Related Parties - Dr. Michael Dent [Member] - USD ($)</t>
        </is>
      </c>
      <c r="B1" s="2" t="inlineStr">
        <is>
          <t>Dec. 31, 2023</t>
        </is>
      </c>
      <c r="C1" s="2" t="inlineStr">
        <is>
          <t>Dec. 31, 2022</t>
        </is>
      </c>
    </row>
    <row r="2">
      <c r="A2" s="3" t="inlineStr">
        <is>
          <t>Schedule of Amounts Due to Related Parties [Line Items]</t>
        </is>
      </c>
      <c r="B2" s="4" t="inlineStr">
        <is>
          <t xml:space="preserve"> </t>
        </is>
      </c>
      <c r="C2" s="4" t="inlineStr">
        <is>
          <t xml:space="preserve"> </t>
        </is>
      </c>
    </row>
    <row r="3">
      <c r="A3" s="4" t="inlineStr">
        <is>
          <t>Face value of notes payable to related party</t>
        </is>
      </c>
      <c r="B3" s="5" t="n">
        <v>205976</v>
      </c>
      <c r="C3" s="5" t="n">
        <v>310000</v>
      </c>
    </row>
    <row r="4">
      <c r="A4" s="4" t="inlineStr">
        <is>
          <t>Less: unamortized discounts</t>
        </is>
      </c>
      <c r="B4" s="6" t="n">
        <v>-34834</v>
      </c>
      <c r="C4" s="6" t="n">
        <v>-104490</v>
      </c>
    </row>
    <row r="5">
      <c r="A5" s="4" t="inlineStr">
        <is>
          <t>Notes payable to related party, total</t>
        </is>
      </c>
      <c r="B5" s="6" t="n">
        <v>171142</v>
      </c>
      <c r="C5" s="6" t="n">
        <v>205510</v>
      </c>
    </row>
    <row r="6">
      <c r="A6" s="4" t="inlineStr">
        <is>
          <t>Plus deferred compensation payable to Dr. Michael Dent</t>
        </is>
      </c>
      <c r="B6" s="6" t="n">
        <v>300600</v>
      </c>
      <c r="C6" s="6" t="n">
        <v>300600</v>
      </c>
    </row>
    <row r="7">
      <c r="A7" s="4" t="inlineStr">
        <is>
          <t>Total due to related party</t>
        </is>
      </c>
      <c r="B7" s="6" t="n">
        <v>471742</v>
      </c>
      <c r="C7" s="6" t="n">
        <v>506110</v>
      </c>
    </row>
    <row r="8">
      <c r="A8" s="4" t="inlineStr">
        <is>
          <t>Note Payable, November 2022 [Member]</t>
        </is>
      </c>
      <c r="B8" s="4" t="inlineStr">
        <is>
          <t xml:space="preserve"> </t>
        </is>
      </c>
      <c r="C8" s="4" t="inlineStr">
        <is>
          <t xml:space="preserve"> </t>
        </is>
      </c>
    </row>
    <row r="9">
      <c r="A9" s="3" t="inlineStr">
        <is>
          <t>Schedule of Amounts Due to Related Parties [Line Items]</t>
        </is>
      </c>
      <c r="B9" s="4" t="inlineStr">
        <is>
          <t xml:space="preserve"> </t>
        </is>
      </c>
      <c r="C9" s="4" t="inlineStr">
        <is>
          <t xml:space="preserve"> </t>
        </is>
      </c>
    </row>
    <row r="10">
      <c r="A10" s="4" t="inlineStr">
        <is>
          <t>Note Payable</t>
        </is>
      </c>
      <c r="B10" s="4" t="inlineStr">
        <is>
          <t xml:space="preserve"> </t>
        </is>
      </c>
      <c r="C10" s="6" t="n">
        <v>172500</v>
      </c>
    </row>
    <row r="11">
      <c r="A11" s="4" t="inlineStr">
        <is>
          <t>Note Payable, December 2022 [Member]</t>
        </is>
      </c>
      <c r="B11" s="4" t="inlineStr">
        <is>
          <t xml:space="preserve"> </t>
        </is>
      </c>
      <c r="C11" s="4" t="inlineStr">
        <is>
          <t xml:space="preserve"> </t>
        </is>
      </c>
    </row>
    <row r="12">
      <c r="A12" s="3" t="inlineStr">
        <is>
          <t>Schedule of Amounts Due to Related Parties [Line Items]</t>
        </is>
      </c>
      <c r="B12" s="4" t="inlineStr">
        <is>
          <t xml:space="preserve"> </t>
        </is>
      </c>
      <c r="C12" s="4" t="inlineStr">
        <is>
          <t xml:space="preserve"> </t>
        </is>
      </c>
    </row>
    <row r="13">
      <c r="A13" s="4" t="inlineStr">
        <is>
          <t>Note Payable</t>
        </is>
      </c>
      <c r="B13" s="4" t="inlineStr">
        <is>
          <t xml:space="preserve"> </t>
        </is>
      </c>
      <c r="C13" s="6" t="n">
        <v>137500</v>
      </c>
    </row>
    <row r="14">
      <c r="A14" s="4" t="inlineStr">
        <is>
          <t>Note Payable, March 2023 [Member]</t>
        </is>
      </c>
      <c r="B14" s="4" t="inlineStr">
        <is>
          <t xml:space="preserve"> </t>
        </is>
      </c>
      <c r="C14" s="4" t="inlineStr">
        <is>
          <t xml:space="preserve"> </t>
        </is>
      </c>
    </row>
    <row r="15">
      <c r="A15" s="3" t="inlineStr">
        <is>
          <t>Schedule of Amounts Due to Related Parties [Line Items]</t>
        </is>
      </c>
      <c r="B15" s="4" t="inlineStr">
        <is>
          <t xml:space="preserve"> </t>
        </is>
      </c>
      <c r="C15" s="4" t="inlineStr">
        <is>
          <t xml:space="preserve"> </t>
        </is>
      </c>
    </row>
    <row r="16">
      <c r="A16" s="4" t="inlineStr">
        <is>
          <t>Note Payable</t>
        </is>
      </c>
      <c r="B16" s="6" t="n">
        <v>12601</v>
      </c>
      <c r="C16" s="4" t="inlineStr">
        <is>
          <t xml:space="preserve"> </t>
        </is>
      </c>
    </row>
    <row r="17">
      <c r="A17" s="4" t="inlineStr">
        <is>
          <t>Note Payable, June 2023 [Member]</t>
        </is>
      </c>
      <c r="B17" s="4" t="inlineStr">
        <is>
          <t xml:space="preserve"> </t>
        </is>
      </c>
      <c r="C17" s="4" t="inlineStr">
        <is>
          <t xml:space="preserve"> </t>
        </is>
      </c>
    </row>
    <row r="18">
      <c r="A18" s="3" t="inlineStr">
        <is>
          <t>Schedule of Amounts Due to Related Parties [Line Items]</t>
        </is>
      </c>
      <c r="B18" s="4" t="inlineStr">
        <is>
          <t xml:space="preserve"> </t>
        </is>
      </c>
      <c r="C18" s="4" t="inlineStr">
        <is>
          <t xml:space="preserve"> </t>
        </is>
      </c>
    </row>
    <row r="19">
      <c r="A19" s="4" t="inlineStr">
        <is>
          <t>Note Payable</t>
        </is>
      </c>
      <c r="B19" s="6" t="n">
        <v>26875</v>
      </c>
      <c r="C19" s="4" t="inlineStr">
        <is>
          <t xml:space="preserve"> </t>
        </is>
      </c>
    </row>
    <row r="20">
      <c r="A20" s="4" t="inlineStr">
        <is>
          <t>Note Payable, December 2023 [Member]</t>
        </is>
      </c>
      <c r="B20" s="4" t="inlineStr">
        <is>
          <t xml:space="preserve"> </t>
        </is>
      </c>
      <c r="C20" s="4" t="inlineStr">
        <is>
          <t xml:space="preserve"> </t>
        </is>
      </c>
    </row>
    <row r="21">
      <c r="A21" s="3" t="inlineStr">
        <is>
          <t>Schedule of Amounts Due to Related Parties [Line Items]</t>
        </is>
      </c>
      <c r="B21" s="4" t="inlineStr">
        <is>
          <t xml:space="preserve"> </t>
        </is>
      </c>
      <c r="C21" s="4" t="inlineStr">
        <is>
          <t xml:space="preserve"> </t>
        </is>
      </c>
    </row>
    <row r="22">
      <c r="A22" s="4" t="inlineStr">
        <is>
          <t>Note Payable</t>
        </is>
      </c>
      <c r="B22" s="5" t="n">
        <v>166500</v>
      </c>
      <c r="C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16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Notes Payable (Details) - USD ($)</t>
        </is>
      </c>
      <c r="N1" s="2" t="inlineStr">
        <is>
          <t>12 Months Ended</t>
        </is>
      </c>
    </row>
    <row r="2">
      <c r="B2" s="2" t="inlineStr">
        <is>
          <t>Dec. 13, 2023</t>
        </is>
      </c>
      <c r="C2" s="2" t="inlineStr">
        <is>
          <t>Dec. 12, 2023</t>
        </is>
      </c>
      <c r="D2" s="2" t="inlineStr">
        <is>
          <t>Nov. 03, 2023</t>
        </is>
      </c>
      <c r="E2" s="2" t="inlineStr">
        <is>
          <t>Sep. 18, 2023</t>
        </is>
      </c>
      <c r="F2" s="2" t="inlineStr">
        <is>
          <t>Aug. 08, 2023</t>
        </is>
      </c>
      <c r="G2" s="2" t="inlineStr">
        <is>
          <t>Jun. 15, 2023</t>
        </is>
      </c>
      <c r="H2" s="2" t="inlineStr">
        <is>
          <t>May 10, 2023</t>
        </is>
      </c>
      <c r="I2" s="2" t="inlineStr">
        <is>
          <t>Mar. 10, 2023</t>
        </is>
      </c>
      <c r="J2" s="2" t="inlineStr">
        <is>
          <t>Dec. 15, 2022</t>
        </is>
      </c>
      <c r="K2" s="2" t="inlineStr">
        <is>
          <t>Nov. 04, 2022</t>
        </is>
      </c>
      <c r="L2" s="2" t="inlineStr">
        <is>
          <t>Oct. 21, 2022</t>
        </is>
      </c>
      <c r="M2" s="2" t="inlineStr">
        <is>
          <t>Jul. 19, 2022</t>
        </is>
      </c>
      <c r="N2" s="2" t="inlineStr">
        <is>
          <t>Dec. 31, 2023</t>
        </is>
      </c>
      <c r="O2" s="2" t="inlineStr">
        <is>
          <t>Dec. 31, 2022</t>
        </is>
      </c>
      <c r="P2" s="2" t="inlineStr">
        <is>
          <t>Aug. 31, 2023</t>
        </is>
      </c>
      <c r="Q2" s="2" t="inlineStr">
        <is>
          <t>Apr. 30, 2023</t>
        </is>
      </c>
      <c r="R2" s="2" t="inlineStr">
        <is>
          <t>Jan. 05, 2023</t>
        </is>
      </c>
      <c r="S2" s="2" t="inlineStr">
        <is>
          <t>Nov. 30, 2022</t>
        </is>
      </c>
      <c r="T2" s="2" t="inlineStr">
        <is>
          <t>May 13, 2022</t>
        </is>
      </c>
      <c r="U2" s="2" t="inlineStr">
        <is>
          <t>Aug. 31, 2020</t>
        </is>
      </c>
      <c r="V2" s="2" t="inlineStr">
        <is>
          <t>Jul. 31, 2020</t>
        </is>
      </c>
      <c r="W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saster relie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0000</v>
      </c>
      <c r="O4" s="5" t="n">
        <v>45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rued on government and vendor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7074</v>
      </c>
      <c r="O5" s="6" t="n">
        <v>6361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expense recognized on th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33</v>
      </c>
      <c r="O6" s="6" t="n">
        <v>1690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53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50000</v>
      </c>
      <c r="O8" s="6" t="n">
        <v>4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0000</v>
      </c>
      <c r="O9" s="6" t="n">
        <v>45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pany mad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905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15</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ayment premium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otal cash re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maining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4400</v>
      </c>
      <c r="K15" s="4" t="inlineStr">
        <is>
          <t xml:space="preserve"> </t>
        </is>
      </c>
      <c r="L15" s="4" t="inlineStr">
        <is>
          <t xml:space="preserve"> </t>
        </is>
      </c>
      <c r="M15" s="4" t="inlineStr">
        <is>
          <t xml:space="preserve"> </t>
        </is>
      </c>
      <c r="N15" s="6" t="n">
        <v>189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pai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96658</v>
      </c>
      <c r="O16" s="6" t="n">
        <v>19407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4521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isaster relie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450000</v>
      </c>
      <c r="V20" s="5" t="n">
        <v>450000</v>
      </c>
      <c r="W20" s="5" t="n">
        <v>450000</v>
      </c>
    </row>
    <row r="21">
      <c r="A21" s="4" t="inlineStr">
        <is>
          <t>Percentage of loans bear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2" t="n">
        <v>0.0375</v>
      </c>
      <c r="V21" s="12" t="n">
        <v>0.0375</v>
      </c>
      <c r="W21" s="12" t="n">
        <v>0.0375</v>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30 years</t>
        </is>
      </c>
      <c r="V22" s="4" t="inlineStr">
        <is>
          <t>30 years</t>
        </is>
      </c>
      <c r="W22" s="4" t="inlineStr">
        <is>
          <t>30 years</t>
        </is>
      </c>
    </row>
    <row r="23">
      <c r="A23" s="4" t="inlineStr">
        <is>
          <t>SBA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ued on government and vendo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7628</v>
      </c>
      <c r="O25" s="6" t="n">
        <v>416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EU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9689</v>
      </c>
      <c r="U31" s="4" t="inlineStr">
        <is>
          <t xml:space="preserve"> </t>
        </is>
      </c>
      <c r="V31" s="4" t="inlineStr">
        <is>
          <t xml:space="preserve"> </t>
        </is>
      </c>
      <c r="W31" s="4" t="inlineStr">
        <is>
          <t xml:space="preserve"> </t>
        </is>
      </c>
    </row>
    <row r="32">
      <c r="A32" s="4" t="inlineStr">
        <is>
          <t>Amortization expense not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998</v>
      </c>
      <c r="O32" s="6" t="n">
        <v>122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8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ayments to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1394</v>
      </c>
      <c r="O34" s="6" t="n">
        <v>961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Gros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100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cognized discou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20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y 13, 2022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et Carry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65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4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mortization expense not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4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July 19, 2022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5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mortization expense not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748</v>
      </c>
      <c r="O45" s="6" t="n">
        <v>3375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Jan. 19,  2023</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225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otal cash re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61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scount against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85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pai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61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present value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ayments to 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68300</v>
      </c>
      <c r="O53" s="6" t="n">
        <v>3927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of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8765</v>
      </c>
      <c r="O54" s="6" t="n">
        <v>27941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ctober 2022 Note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4476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551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rtization expense not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9012</v>
      </c>
      <c r="O59" s="6" t="n">
        <v>811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et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scount against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713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ayments to 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29705</v>
      </c>
      <c r="O62" s="6" t="n">
        <v>3242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ther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2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onthly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213</v>
      </c>
      <c r="T64" s="4" t="inlineStr">
        <is>
          <t xml:space="preserve"> </t>
        </is>
      </c>
      <c r="U64" s="4" t="inlineStr">
        <is>
          <t xml:space="preserve"> </t>
        </is>
      </c>
      <c r="V64" s="4" t="inlineStr">
        <is>
          <t xml:space="preserve"> </t>
        </is>
      </c>
      <c r="W64" s="4" t="inlineStr">
        <is>
          <t xml:space="preserve"> </t>
        </is>
      </c>
    </row>
    <row r="65">
      <c r="A65" s="4" t="inlineStr">
        <is>
          <t>March 2023 Note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676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riginal issue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51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mortization expense not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5993</v>
      </c>
      <c r="O69" s="6" t="n">
        <v>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Mar. 10,  2024</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et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scount against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077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ayments to outsta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30771</v>
      </c>
      <c r="O73" s="6" t="n">
        <v>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ther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25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onthly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3077</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pai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01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Total re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3077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77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y 2023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3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mortization expense not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4700</v>
      </c>
      <c r="O82" s="6" t="n">
        <v>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et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8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otal cash repayments</t>
        </is>
      </c>
      <c r="B84" s="4" t="inlineStr">
        <is>
          <t xml:space="preserve"> </t>
        </is>
      </c>
      <c r="C84" s="4" t="inlineStr">
        <is>
          <t xml:space="preserve"> </t>
        </is>
      </c>
      <c r="D84" s="4" t="inlineStr">
        <is>
          <t xml:space="preserve"> </t>
        </is>
      </c>
      <c r="E84" s="4" t="inlineStr">
        <is>
          <t xml:space="preserve"> </t>
        </is>
      </c>
      <c r="F84" s="4" t="inlineStr">
        <is>
          <t xml:space="preserve"> </t>
        </is>
      </c>
      <c r="G84" s="5" t="n">
        <v>3432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iscount against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47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ayments to outstanding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43200</v>
      </c>
      <c r="O86" s="6" t="n">
        <v>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terest rat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riginal issue discou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paid cash premium, percentage</t>
        </is>
      </c>
      <c r="B89" s="4" t="inlineStr">
        <is>
          <t xml:space="preserve"> </t>
        </is>
      </c>
      <c r="C89" s="4" t="inlineStr">
        <is>
          <t xml:space="preserve"> </t>
        </is>
      </c>
      <c r="D89" s="4" t="inlineStr">
        <is>
          <t xml:space="preserve"> </t>
        </is>
      </c>
      <c r="E89" s="4" t="inlineStr">
        <is>
          <t xml:space="preserve"> </t>
        </is>
      </c>
      <c r="F89" s="4" t="inlineStr">
        <is>
          <t xml:space="preserve"> </t>
        </is>
      </c>
      <c r="G89" s="11" t="n">
        <v>0.0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ote payable August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Note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et Carry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76549</v>
      </c>
      <c r="O92" s="6" t="n">
        <v>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5" t="n">
        <v>14476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Original issue discount</t>
        </is>
      </c>
      <c r="B94" s="4" t="inlineStr">
        <is>
          <t xml:space="preserve"> </t>
        </is>
      </c>
      <c r="C94" s="4" t="inlineStr">
        <is>
          <t xml:space="preserve"> </t>
        </is>
      </c>
      <c r="D94" s="4" t="inlineStr">
        <is>
          <t xml:space="preserve"> </t>
        </is>
      </c>
      <c r="E94" s="4" t="inlineStr">
        <is>
          <t xml:space="preserve"> </t>
        </is>
      </c>
      <c r="F94" s="6" t="n">
        <v>1551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ortization expense not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6401</v>
      </c>
      <c r="O95" s="6" t="n">
        <v>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et proceeds</t>
        </is>
      </c>
      <c r="B96" s="4" t="inlineStr">
        <is>
          <t xml:space="preserve"> </t>
        </is>
      </c>
      <c r="C96" s="4" t="inlineStr">
        <is>
          <t xml:space="preserve"> </t>
        </is>
      </c>
      <c r="D96" s="4" t="inlineStr">
        <is>
          <t xml:space="preserve"> </t>
        </is>
      </c>
      <c r="E96" s="4" t="inlineStr">
        <is>
          <t xml:space="preserve"> </t>
        </is>
      </c>
      <c r="F96" s="6" t="n">
        <v>12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iscount against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713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ayments to outstanding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4852</v>
      </c>
      <c r="O98" s="6" t="n">
        <v>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Other fees</t>
        </is>
      </c>
      <c r="B99" s="4" t="inlineStr">
        <is>
          <t xml:space="preserve"> </t>
        </is>
      </c>
      <c r="C99" s="4" t="inlineStr">
        <is>
          <t xml:space="preserve"> </t>
        </is>
      </c>
      <c r="D99" s="4" t="inlineStr">
        <is>
          <t xml:space="preserve"> </t>
        </is>
      </c>
      <c r="E99" s="4" t="inlineStr">
        <is>
          <t xml:space="preserve"> </t>
        </is>
      </c>
      <c r="F99" s="6" t="n">
        <v>425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onthly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6213</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paid interest</t>
        </is>
      </c>
      <c r="B101" s="4" t="inlineStr">
        <is>
          <t xml:space="preserve"> </t>
        </is>
      </c>
      <c r="C101" s="4" t="inlineStr">
        <is>
          <t xml:space="preserve"> </t>
        </is>
      </c>
      <c r="D101" s="4" t="inlineStr">
        <is>
          <t xml:space="preserve"> </t>
        </is>
      </c>
      <c r="E101" s="4" t="inlineStr">
        <is>
          <t xml:space="preserve"> </t>
        </is>
      </c>
      <c r="F101" s="6" t="n">
        <v>1737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Total repayments</t>
        </is>
      </c>
      <c r="B102" s="4" t="inlineStr">
        <is>
          <t xml:space="preserve"> </t>
        </is>
      </c>
      <c r="C102" s="4" t="inlineStr">
        <is>
          <t xml:space="preserve"> </t>
        </is>
      </c>
      <c r="D102" s="4" t="inlineStr">
        <is>
          <t xml:space="preserve"> </t>
        </is>
      </c>
      <c r="E102" s="4" t="inlineStr">
        <is>
          <t xml:space="preserve"> </t>
        </is>
      </c>
      <c r="F102" s="5" t="n">
        <v>16213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emaining principal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97279</v>
      </c>
      <c r="O103" s="6" t="n">
        <v>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sion right discoun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1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otes Payable September 202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incipal amount</t>
        </is>
      </c>
      <c r="B107" s="4" t="inlineStr">
        <is>
          <t xml:space="preserve"> </t>
        </is>
      </c>
      <c r="C107" s="4" t="inlineStr">
        <is>
          <t xml:space="preserve"> </t>
        </is>
      </c>
      <c r="D107" s="4" t="inlineStr">
        <is>
          <t xml:space="preserve"> </t>
        </is>
      </c>
      <c r="E107" s="5" t="n">
        <v>165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mortization expense not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1024</v>
      </c>
      <c r="O108" s="6" t="n">
        <v>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et proceeds</t>
        </is>
      </c>
      <c r="B109" s="4" t="inlineStr">
        <is>
          <t xml:space="preserve"> </t>
        </is>
      </c>
      <c r="C109" s="4" t="inlineStr">
        <is>
          <t xml:space="preserve"> </t>
        </is>
      </c>
      <c r="D109" s="4" t="inlineStr">
        <is>
          <t xml:space="preserve"> </t>
        </is>
      </c>
      <c r="E109" s="6" t="n">
        <v>15175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Total cash repayments</t>
        </is>
      </c>
      <c r="B110" s="4" t="inlineStr">
        <is>
          <t xml:space="preserve"> </t>
        </is>
      </c>
      <c r="C110" s="4" t="inlineStr">
        <is>
          <t xml:space="preserve"> </t>
        </is>
      </c>
      <c r="D110" s="4" t="inlineStr">
        <is>
          <t xml:space="preserve"> </t>
        </is>
      </c>
      <c r="E110" s="6" t="n">
        <v>1716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iscount against note</t>
        </is>
      </c>
      <c r="B111" s="4" t="inlineStr">
        <is>
          <t xml:space="preserve"> </t>
        </is>
      </c>
      <c r="C111" s="4" t="inlineStr">
        <is>
          <t xml:space="preserve"> </t>
        </is>
      </c>
      <c r="D111" s="4" t="inlineStr">
        <is>
          <t xml:space="preserve"> </t>
        </is>
      </c>
      <c r="E111" s="5" t="n">
        <v>3499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ayments to outstanding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71600</v>
      </c>
      <c r="O112" s="6" t="n">
        <v>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3966</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terest rate, percentage</t>
        </is>
      </c>
      <c r="B114" s="4" t="inlineStr">
        <is>
          <t xml:space="preserve"> </t>
        </is>
      </c>
      <c r="C114" s="4" t="inlineStr">
        <is>
          <t xml:space="preserve"> </t>
        </is>
      </c>
      <c r="D114" s="4" t="inlineStr">
        <is>
          <t xml:space="preserve"> </t>
        </is>
      </c>
      <c r="E114" s="11"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Original issue discount, percentage</t>
        </is>
      </c>
      <c r="B115" s="4" t="inlineStr">
        <is>
          <t xml:space="preserve"> </t>
        </is>
      </c>
      <c r="C115" s="4" t="inlineStr">
        <is>
          <t xml:space="preserve"> </t>
        </is>
      </c>
      <c r="D115" s="4" t="inlineStr">
        <is>
          <t xml:space="preserve"> </t>
        </is>
      </c>
      <c r="E115" s="11" t="n">
        <v>0.0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paid cash premium, percentage</t>
        </is>
      </c>
      <c r="B116" s="4" t="inlineStr">
        <is>
          <t xml:space="preserve"> </t>
        </is>
      </c>
      <c r="C116" s="4" t="inlineStr">
        <is>
          <t xml:space="preserve"> </t>
        </is>
      </c>
      <c r="D116" s="4" t="inlineStr">
        <is>
          <t xml:space="preserve"> </t>
        </is>
      </c>
      <c r="E116" s="11" t="n">
        <v>0.0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ssuance of warrants (in Shares)</t>
        </is>
      </c>
      <c r="B117" s="4" t="inlineStr">
        <is>
          <t xml:space="preserve"> </t>
        </is>
      </c>
      <c r="C117" s="4" t="inlineStr">
        <is>
          <t xml:space="preserve"> </t>
        </is>
      </c>
      <c r="D117" s="4" t="inlineStr">
        <is>
          <t xml:space="preserve"> </t>
        </is>
      </c>
      <c r="E117" s="6" t="n">
        <v>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Exercise price of per share (in Dollars per share)</t>
        </is>
      </c>
      <c r="B118" s="4" t="inlineStr">
        <is>
          <t xml:space="preserve"> </t>
        </is>
      </c>
      <c r="C118" s="4" t="inlineStr">
        <is>
          <t xml:space="preserve"> </t>
        </is>
      </c>
      <c r="D118" s="4" t="inlineStr">
        <is>
          <t xml:space="preserve"> </t>
        </is>
      </c>
      <c r="E118" s="13" t="n">
        <v>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air value warrants</t>
        </is>
      </c>
      <c r="B119" s="4" t="inlineStr">
        <is>
          <t xml:space="preserve"> </t>
        </is>
      </c>
      <c r="C119" s="4" t="inlineStr">
        <is>
          <t xml:space="preserve"> </t>
        </is>
      </c>
      <c r="D119" s="4" t="inlineStr">
        <is>
          <t xml:space="preserve"> </t>
        </is>
      </c>
      <c r="E119" s="5" t="n">
        <v>1731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otes payable</t>
        </is>
      </c>
      <c r="B120" s="4" t="inlineStr">
        <is>
          <t xml:space="preserve"> </t>
        </is>
      </c>
      <c r="C120" s="4" t="inlineStr">
        <is>
          <t xml:space="preserve"> </t>
        </is>
      </c>
      <c r="D120" s="4" t="inlineStr">
        <is>
          <t xml:space="preserve"> </t>
        </is>
      </c>
      <c r="E120" s="5" t="n">
        <v>1716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tes Payable November 2023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Note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et Carry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53000</v>
      </c>
      <c r="O123" s="6" t="n">
        <v>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incipal amount</t>
        </is>
      </c>
      <c r="B124" s="4" t="inlineStr">
        <is>
          <t xml:space="preserve"> </t>
        </is>
      </c>
      <c r="C124" s="4" t="inlineStr">
        <is>
          <t xml:space="preserve"> </t>
        </is>
      </c>
      <c r="D124" s="5" t="n">
        <v>35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mortization expense note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1600</v>
      </c>
      <c r="O125" s="6" t="n">
        <v>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et proceeds</t>
        </is>
      </c>
      <c r="B126" s="4" t="inlineStr">
        <is>
          <t xml:space="preserve"> </t>
        </is>
      </c>
      <c r="C126" s="4" t="inlineStr">
        <is>
          <t xml:space="preserve"> </t>
        </is>
      </c>
      <c r="D126" s="6" t="n">
        <v>317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Total cash repayments</t>
        </is>
      </c>
      <c r="B127" s="4" t="inlineStr">
        <is>
          <t xml:space="preserve"> </t>
        </is>
      </c>
      <c r="C127" s="4" t="inlineStr">
        <is>
          <t xml:space="preserve"> </t>
        </is>
      </c>
      <c r="D127" s="6" t="n">
        <v>378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iscount against note</t>
        </is>
      </c>
      <c r="B128" s="4" t="inlineStr">
        <is>
          <t xml:space="preserve"> </t>
        </is>
      </c>
      <c r="C128" s="4" t="inlineStr">
        <is>
          <t xml:space="preserve"> </t>
        </is>
      </c>
      <c r="D128" s="5" t="n">
        <v>61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ayments to outstand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75600</v>
      </c>
      <c r="O129" s="6" t="n">
        <v>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Interest rate, percentage</t>
        </is>
      </c>
      <c r="B130" s="4" t="inlineStr">
        <is>
          <t xml:space="preserve"> </t>
        </is>
      </c>
      <c r="C130" s="4" t="inlineStr">
        <is>
          <t xml:space="preserve"> </t>
        </is>
      </c>
      <c r="D130" s="11"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Original issue discount, percentage</t>
        </is>
      </c>
      <c r="B131" s="4" t="inlineStr">
        <is>
          <t xml:space="preserve"> </t>
        </is>
      </c>
      <c r="C131" s="4" t="inlineStr">
        <is>
          <t xml:space="preserve"> </t>
        </is>
      </c>
      <c r="D131" s="11" t="n">
        <v>0.0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Repaid cash premium, percentage</t>
        </is>
      </c>
      <c r="B132" s="4" t="inlineStr">
        <is>
          <t xml:space="preserve"> </t>
        </is>
      </c>
      <c r="C132" s="4" t="inlineStr">
        <is>
          <t xml:space="preserve"> </t>
        </is>
      </c>
      <c r="D132" s="11" t="n">
        <v>0.0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emaining principal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02400</v>
      </c>
      <c r="O133" s="6" t="n">
        <v>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cember 2023 Note 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Net Carrying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27291</v>
      </c>
      <c r="O136" s="6" t="n">
        <v>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incipal amount</t>
        </is>
      </c>
      <c r="B137" s="4" t="inlineStr">
        <is>
          <t xml:space="preserve"> </t>
        </is>
      </c>
      <c r="C137" s="5" t="n">
        <v>14476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Original issue discount</t>
        </is>
      </c>
      <c r="B138" s="4" t="inlineStr">
        <is>
          <t xml:space="preserve"> </t>
        </is>
      </c>
      <c r="C138" s="6" t="n">
        <v>1551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Amortization expense note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291</v>
      </c>
      <c r="O139" s="6" t="n">
        <v>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Net proceeds</t>
        </is>
      </c>
      <c r="B140" s="4" t="inlineStr">
        <is>
          <t xml:space="preserve"> </t>
        </is>
      </c>
      <c r="C140" s="6" t="n">
        <v>125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iscount against note</t>
        </is>
      </c>
      <c r="B141" s="4" t="inlineStr">
        <is>
          <t xml:space="preserve"> </t>
        </is>
      </c>
      <c r="C141" s="6" t="n">
        <v>3713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Other fees</t>
        </is>
      </c>
      <c r="B142" s="4" t="inlineStr">
        <is>
          <t xml:space="preserve"> </t>
        </is>
      </c>
      <c r="C142" s="6" t="n">
        <v>425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Monthly payments</t>
        </is>
      </c>
      <c r="B143" s="4" t="inlineStr">
        <is>
          <t xml:space="preserve"> </t>
        </is>
      </c>
      <c r="C143" s="6" t="n">
        <v>1621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Prepaid interest</t>
        </is>
      </c>
      <c r="B144" s="4" t="inlineStr">
        <is>
          <t xml:space="preserve"> </t>
        </is>
      </c>
      <c r="C144" s="6" t="n">
        <v>1737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Total repayments</t>
        </is>
      </c>
      <c r="B145" s="4" t="inlineStr">
        <is>
          <t xml:space="preserve"> </t>
        </is>
      </c>
      <c r="C145" s="5" t="n">
        <v>16213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Remaining principal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62131</v>
      </c>
      <c r="O146" s="6" t="n">
        <v>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onversion right discount,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1" t="n">
        <v>0.15</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ecember 2023 Note II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Note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Net Carrying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27483</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rincipal amount</t>
        </is>
      </c>
      <c r="B151" s="5" t="n">
        <v>175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Amortization expense note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4483</v>
      </c>
      <c r="O152" s="6" t="n">
        <v>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Net proceeds</t>
        </is>
      </c>
      <c r="B153" s="6" t="n">
        <v>156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Total cash repayments</t>
        </is>
      </c>
      <c r="B154" s="5" t="n">
        <v>189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iscount against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66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Interest rate, percentage</t>
        </is>
      </c>
      <c r="B156" s="11"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Original issue discount, percentage</t>
        </is>
      </c>
      <c r="B157" s="11" t="n">
        <v>0.0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paid cash premium, percentage</t>
        </is>
      </c>
      <c r="B158" s="11" t="n">
        <v>0.0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Conversion price per shar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9" t="n">
        <v>0.0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cember 2023 Note II [Member] | Yorkvill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Notes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maining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Third-Party Lend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Notes Pay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29057</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sheetData>
  <mergeCells count="2">
    <mergeCell ref="A1:A2"/>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Note Payable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 of notes payable</t>
        </is>
      </c>
      <c r="B3" s="5" t="n">
        <v>1200810</v>
      </c>
      <c r="C3" s="5" t="n">
        <v>779398</v>
      </c>
    </row>
    <row r="4">
      <c r="A4" s="4" t="inlineStr">
        <is>
          <t>Less: unamortized discounts</t>
        </is>
      </c>
      <c r="B4" s="6" t="n">
        <v>-166487</v>
      </c>
      <c r="C4" s="6" t="n">
        <v>-37748</v>
      </c>
    </row>
    <row r="5">
      <c r="A5" s="4" t="inlineStr">
        <is>
          <t>Notes payable, total</t>
        </is>
      </c>
      <c r="B5" s="6" t="n">
        <v>1034323</v>
      </c>
      <c r="C5" s="6" t="n">
        <v>741650</v>
      </c>
    </row>
    <row r="6">
      <c r="A6" s="4" t="inlineStr">
        <is>
          <t>Less: long term portion</t>
        </is>
      </c>
      <c r="B6" s="6" t="n">
        <v>-450000</v>
      </c>
      <c r="C6" s="6" t="n">
        <v>-450000</v>
      </c>
    </row>
    <row r="7">
      <c r="A7" s="4" t="inlineStr">
        <is>
          <t>Notes payable, current portion</t>
        </is>
      </c>
      <c r="B7" s="6" t="n">
        <v>584323</v>
      </c>
      <c r="C7" s="6" t="n">
        <v>291650</v>
      </c>
    </row>
    <row r="8">
      <c r="A8" s="4" t="inlineStr">
        <is>
          <t>SBA Disaster Relief Loan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value of notes payable</t>
        </is>
      </c>
      <c r="B10" s="6" t="n">
        <v>450000</v>
      </c>
      <c r="C10" s="6" t="n">
        <v>450000</v>
      </c>
    </row>
    <row r="11">
      <c r="A11" s="4" t="inlineStr">
        <is>
          <t>Yorkville Note Payable I, July 202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 of notes payable</t>
        </is>
      </c>
      <c r="B13" s="4" t="inlineStr">
        <is>
          <t xml:space="preserve"> </t>
        </is>
      </c>
      <c r="C13" s="6" t="n">
        <v>168300</v>
      </c>
    </row>
    <row r="14">
      <c r="A14" s="4" t="inlineStr">
        <is>
          <t>1800 Diagonal Note Payable I, October 2022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value of notes payable</t>
        </is>
      </c>
      <c r="B16" s="4" t="inlineStr">
        <is>
          <t xml:space="preserve"> </t>
        </is>
      </c>
      <c r="C16" s="6" t="n">
        <v>129705</v>
      </c>
    </row>
    <row r="17">
      <c r="A17" s="4" t="inlineStr">
        <is>
          <t>AEU Note Payable, November 2022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value of notes payable</t>
        </is>
      </c>
      <c r="B19" s="4" t="inlineStr">
        <is>
          <t xml:space="preserve"> </t>
        </is>
      </c>
      <c r="C19" s="6" t="n">
        <v>31393</v>
      </c>
    </row>
    <row r="20">
      <c r="A20" s="4" t="inlineStr">
        <is>
          <t>1800 Diagonal Note Payable III, August 2023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value of notes payable</t>
        </is>
      </c>
      <c r="B22" s="6" t="n">
        <v>97279</v>
      </c>
      <c r="C22" s="4" t="inlineStr">
        <is>
          <t xml:space="preserve"> </t>
        </is>
      </c>
    </row>
    <row r="23">
      <c r="A23" s="4" t="inlineStr">
        <is>
          <t>Yorkville Note Payable III, November 2023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value of notes payable</t>
        </is>
      </c>
      <c r="B25" s="6" t="n">
        <v>302400</v>
      </c>
      <c r="C25" s="4" t="inlineStr">
        <is>
          <t xml:space="preserve"> </t>
        </is>
      </c>
    </row>
    <row r="26">
      <c r="A26" s="4" t="inlineStr">
        <is>
          <t>1800 Diagonal Note Payable III, December 2023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ce value of notes payable</t>
        </is>
      </c>
      <c r="B28" s="6" t="n">
        <v>162131</v>
      </c>
      <c r="C28" s="4" t="inlineStr">
        <is>
          <t xml:space="preserve"> </t>
        </is>
      </c>
    </row>
    <row r="29">
      <c r="A29" s="4" t="inlineStr">
        <is>
          <t>Yorkville Note Payable III, December 2023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value of notes payable</t>
        </is>
      </c>
      <c r="B31" s="5" t="n">
        <v>189000</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holders' Equity (Details) - USD ($)</t>
        </is>
      </c>
      <c r="C1" s="2" t="inlineStr">
        <is>
          <t>12 Months Ended</t>
        </is>
      </c>
    </row>
    <row r="2">
      <c r="B2" s="2" t="inlineStr">
        <is>
          <t>Jul. 05, 2022</t>
        </is>
      </c>
      <c r="C2" s="2" t="inlineStr">
        <is>
          <t>Dec. 31, 2023</t>
        </is>
      </c>
      <c r="D2" s="2" t="inlineStr">
        <is>
          <t>Dec. 31, 2022</t>
        </is>
      </c>
      <c r="E2" s="2" t="inlineStr">
        <is>
          <t>Jul. 11, 2022</t>
        </is>
      </c>
      <c r="F2" s="2" t="inlineStr">
        <is>
          <t>Dec. 31, 2021</t>
        </is>
      </c>
      <c r="G2" s="2" t="inlineStr">
        <is>
          <t>Sep. 09, 2021</t>
        </is>
      </c>
      <c r="H2" s="2" t="inlineStr">
        <is>
          <t>Jan. 01, 2016</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n Shares)</t>
        </is>
      </c>
      <c r="B4" s="4" t="inlineStr">
        <is>
          <t xml:space="preserve"> </t>
        </is>
      </c>
      <c r="C4" s="6" t="n">
        <v>275964958</v>
      </c>
      <c r="D4" s="6" t="n">
        <v>255940389</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row>
    <row r="6">
      <c r="A6" s="4" t="inlineStr">
        <is>
          <t>Aggregate percentage</t>
        </is>
      </c>
      <c r="B6" s="11"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ercentage</t>
        </is>
      </c>
      <c r="B7" s="11" t="n">
        <v>0.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underlying (in Shares)</t>
        </is>
      </c>
      <c r="B8" s="4" t="inlineStr">
        <is>
          <t xml:space="preserve"> </t>
        </is>
      </c>
      <c r="C8" s="4" t="inlineStr">
        <is>
          <t xml:space="preserve"> </t>
        </is>
      </c>
      <c r="D8" s="4" t="inlineStr">
        <is>
          <t xml:space="preserve"> </t>
        </is>
      </c>
      <c r="E8" s="6" t="n">
        <v>30000000</v>
      </c>
      <c r="F8" s="4" t="inlineStr">
        <is>
          <t xml:space="preserve"> </t>
        </is>
      </c>
      <c r="G8" s="4" t="inlineStr">
        <is>
          <t xml:space="preserve"> </t>
        </is>
      </c>
      <c r="H8" s="4" t="inlineStr">
        <is>
          <t xml:space="preserve"> </t>
        </is>
      </c>
    </row>
    <row r="9">
      <c r="A9" s="4" t="inlineStr">
        <is>
          <t>Cash</t>
        </is>
      </c>
      <c r="B9" s="4" t="inlineStr">
        <is>
          <t xml:space="preserve"> </t>
        </is>
      </c>
      <c r="C9" s="5" t="n">
        <v>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commitment fee</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cost</t>
        </is>
      </c>
      <c r="B11" s="4" t="inlineStr">
        <is>
          <t xml:space="preserve"> </t>
        </is>
      </c>
      <c r="C11" s="4" t="inlineStr">
        <is>
          <t xml:space="preserve"> </t>
        </is>
      </c>
      <c r="D11" s="5" t="n">
        <v>110000</v>
      </c>
      <c r="E11" s="4" t="inlineStr">
        <is>
          <t xml:space="preserve"> </t>
        </is>
      </c>
      <c r="F11" s="4" t="inlineStr">
        <is>
          <t xml:space="preserve"> </t>
        </is>
      </c>
      <c r="G11" s="4" t="inlineStr">
        <is>
          <t xml:space="preserve"> </t>
        </is>
      </c>
      <c r="H11" s="4" t="inlineStr">
        <is>
          <t xml:space="preserve"> </t>
        </is>
      </c>
    </row>
    <row r="12">
      <c r="A12" s="4" t="inlineStr">
        <is>
          <t>Sale of shares issued (in Shares)</t>
        </is>
      </c>
      <c r="B12" s="6" t="n">
        <v>30000000</v>
      </c>
      <c r="C12" s="6" t="n">
        <v>2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common stock</t>
        </is>
      </c>
      <c r="B13" s="4" t="inlineStr">
        <is>
          <t xml:space="preserve"> </t>
        </is>
      </c>
      <c r="C13" s="5" t="n">
        <v>850000</v>
      </c>
      <c r="D13" s="5" t="n">
        <v>956787</v>
      </c>
      <c r="E13" s="4" t="inlineStr">
        <is>
          <t xml:space="preserve"> </t>
        </is>
      </c>
      <c r="F13" s="4" t="inlineStr">
        <is>
          <t xml:space="preserve"> </t>
        </is>
      </c>
      <c r="G13" s="4" t="inlineStr">
        <is>
          <t xml:space="preserve"> </t>
        </is>
      </c>
      <c r="H13" s="4" t="inlineStr">
        <is>
          <t xml:space="preserve"> </t>
        </is>
      </c>
    </row>
    <row r="14">
      <c r="A14" s="4" t="inlineStr">
        <is>
          <t>Exercise price (in Dollars per share)</t>
        </is>
      </c>
      <c r="B14" s="4" t="inlineStr">
        <is>
          <t xml:space="preserve"> </t>
        </is>
      </c>
      <c r="C14" s="9" t="n">
        <v>0.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t>
        </is>
      </c>
      <c r="B15" s="4" t="inlineStr">
        <is>
          <t xml:space="preserve"> </t>
        </is>
      </c>
      <c r="C15" s="4" t="inlineStr">
        <is>
          <t xml:space="preserve"> </t>
        </is>
      </c>
      <c r="D15" s="6" t="n">
        <v>664076</v>
      </c>
      <c r="E15" s="4" t="inlineStr">
        <is>
          <t xml:space="preserve"> </t>
        </is>
      </c>
      <c r="F15" s="4" t="inlineStr">
        <is>
          <t xml:space="preserve"> </t>
        </is>
      </c>
      <c r="G15" s="4" t="inlineStr">
        <is>
          <t xml:space="preserve"> </t>
        </is>
      </c>
      <c r="H15" s="4" t="inlineStr">
        <is>
          <t xml:space="preserve"> </t>
        </is>
      </c>
    </row>
    <row r="16">
      <c r="A16" s="4" t="inlineStr">
        <is>
          <t>Issued warrants (in Shares)</t>
        </is>
      </c>
      <c r="B16" s="4" t="inlineStr">
        <is>
          <t xml:space="preserve"> </t>
        </is>
      </c>
      <c r="C16" s="6" t="n">
        <v>18487860</v>
      </c>
      <c r="D16" s="6" t="n">
        <v>9392101</v>
      </c>
      <c r="E16" s="4" t="inlineStr">
        <is>
          <t xml:space="preserve"> </t>
        </is>
      </c>
      <c r="F16" s="4" t="inlineStr">
        <is>
          <t xml:space="preserve"> </t>
        </is>
      </c>
      <c r="G16" s="4" t="inlineStr">
        <is>
          <t xml:space="preserve"> </t>
        </is>
      </c>
      <c r="H16" s="4" t="inlineStr">
        <is>
          <t xml:space="preserve"> </t>
        </is>
      </c>
    </row>
    <row r="17">
      <c r="A17" s="4" t="inlineStr">
        <is>
          <t>Aggregate grant date fair value</t>
        </is>
      </c>
      <c r="B17" s="4" t="inlineStr">
        <is>
          <t xml:space="preserve"> </t>
        </is>
      </c>
      <c r="C17" s="5" t="n">
        <v>794220</v>
      </c>
      <c r="D17" s="5" t="n">
        <v>333162</v>
      </c>
      <c r="E17" s="4" t="inlineStr">
        <is>
          <t xml:space="preserve"> </t>
        </is>
      </c>
      <c r="F17" s="4" t="inlineStr">
        <is>
          <t xml:space="preserve"> </t>
        </is>
      </c>
      <c r="G17" s="4" t="inlineStr">
        <is>
          <t xml:space="preserve"> </t>
        </is>
      </c>
      <c r="H17" s="4" t="inlineStr">
        <is>
          <t xml:space="preserve"> </t>
        </is>
      </c>
    </row>
    <row r="18">
      <c r="A18" s="4" t="inlineStr">
        <is>
          <t>Total unrecognized compensation cost</t>
        </is>
      </c>
      <c r="B18" s="4" t="inlineStr">
        <is>
          <t xml:space="preserve"> </t>
        </is>
      </c>
      <c r="C18" s="5" t="n">
        <v>122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period</t>
        </is>
      </c>
      <c r="B19" s="4" t="inlineStr">
        <is>
          <t xml:space="preserve"> </t>
        </is>
      </c>
      <c r="C19" s="4" t="inlineStr">
        <is>
          <t>1 year 8 months 12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ptions granted (in Dollars per share)</t>
        </is>
      </c>
      <c r="B20" s="4" t="inlineStr">
        <is>
          <t xml:space="preserve"> </t>
        </is>
      </c>
      <c r="C20" s="4" t="inlineStr">
        <is>
          <t xml:space="preserve"> </t>
        </is>
      </c>
      <c r="D20" s="9" t="n">
        <v>0.06</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Vested in Period, Fair Value</t>
        </is>
      </c>
      <c r="B21" s="4" t="inlineStr">
        <is>
          <t xml:space="preserve"> </t>
        </is>
      </c>
      <c r="C21" s="5" t="n">
        <v>8927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grant-date fair value of option grants (in Dollars per share)</t>
        </is>
      </c>
      <c r="B22" s="4" t="inlineStr">
        <is>
          <t xml:space="preserve"> </t>
        </is>
      </c>
      <c r="C22" s="4" t="inlineStr">
        <is>
          <t xml:space="preserve"> </t>
        </is>
      </c>
      <c r="D22" s="9" t="n">
        <v>0.05</v>
      </c>
      <c r="E22" s="4" t="inlineStr">
        <is>
          <t xml:space="preserve"> </t>
        </is>
      </c>
      <c r="F22" s="4" t="inlineStr">
        <is>
          <t xml:space="preserve"> </t>
        </is>
      </c>
      <c r="G22" s="4" t="inlineStr">
        <is>
          <t xml:space="preserve"> </t>
        </is>
      </c>
      <c r="H22" s="4" t="inlineStr">
        <is>
          <t xml:space="preserve"> </t>
        </is>
      </c>
    </row>
    <row r="23">
      <c r="A23" s="4" t="inlineStr">
        <is>
          <t>Aggregate grant fair value</t>
        </is>
      </c>
      <c r="B23" s="4" t="inlineStr">
        <is>
          <t xml:space="preserve"> </t>
        </is>
      </c>
      <c r="C23" s="4" t="inlineStr">
        <is>
          <t xml:space="preserve"> </t>
        </is>
      </c>
      <c r="D23" s="5" t="n">
        <v>174594</v>
      </c>
      <c r="E23" s="4" t="inlineStr">
        <is>
          <t xml:space="preserve"> </t>
        </is>
      </c>
      <c r="F23" s="4" t="inlineStr">
        <is>
          <t xml:space="preserve"> </t>
        </is>
      </c>
      <c r="G23" s="4" t="inlineStr">
        <is>
          <t xml:space="preserve"> </t>
        </is>
      </c>
      <c r="H23" s="4" t="inlineStr">
        <is>
          <t xml:space="preserve"> </t>
        </is>
      </c>
    </row>
    <row r="24">
      <c r="A24" s="4" t="inlineStr">
        <is>
          <t>Forfeiture rates percentage</t>
        </is>
      </c>
      <c r="B24" s="4" t="inlineStr">
        <is>
          <t xml:space="preserve"> </t>
        </is>
      </c>
      <c r="C24" s="11" t="n">
        <v>0.2</v>
      </c>
      <c r="D24" s="11" t="n">
        <v>0.2</v>
      </c>
      <c r="E24" s="4" t="inlineStr">
        <is>
          <t xml:space="preserve"> </t>
        </is>
      </c>
      <c r="F24" s="4" t="inlineStr">
        <is>
          <t xml:space="preserve"> </t>
        </is>
      </c>
      <c r="G24" s="4" t="inlineStr">
        <is>
          <t xml:space="preserve"> </t>
        </is>
      </c>
      <c r="H24" s="4" t="inlineStr">
        <is>
          <t xml:space="preserve"> </t>
        </is>
      </c>
    </row>
    <row r="25">
      <c r="A25" s="4" t="inlineStr">
        <is>
          <t>Amortization of deferred stock compensation</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equity compensation</t>
        </is>
      </c>
      <c r="B26" s="4" t="inlineStr">
        <is>
          <t xml:space="preserve"> </t>
        </is>
      </c>
      <c r="C26" s="6" t="n">
        <v>64647</v>
      </c>
      <c r="D26" s="5" t="n">
        <v>13338</v>
      </c>
      <c r="E26" s="4" t="inlineStr">
        <is>
          <t xml:space="preserve"> </t>
        </is>
      </c>
      <c r="F26" s="4" t="inlineStr">
        <is>
          <t xml:space="preserve"> </t>
        </is>
      </c>
      <c r="G26" s="4" t="inlineStr">
        <is>
          <t xml:space="preserve"> </t>
        </is>
      </c>
      <c r="H26" s="4" t="inlineStr">
        <is>
          <t xml:space="preserve"> </t>
        </is>
      </c>
    </row>
    <row r="27">
      <c r="A27" s="4" t="inlineStr">
        <is>
          <t>2021 E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000000</v>
      </c>
      <c r="H29" s="4" t="inlineStr">
        <is>
          <t xml:space="preserve"> </t>
        </is>
      </c>
    </row>
    <row r="30">
      <c r="A30" s="4" t="inlineStr">
        <is>
          <t>Employee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unrecognized compensation cost</t>
        </is>
      </c>
      <c r="B32" s="4" t="inlineStr">
        <is>
          <t xml:space="preserve"> </t>
        </is>
      </c>
      <c r="C32" s="5" t="n">
        <v>6428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period</t>
        </is>
      </c>
      <c r="B33" s="4" t="inlineStr">
        <is>
          <t xml:space="preserve"> </t>
        </is>
      </c>
      <c r="C33" s="4" t="inlineStr">
        <is>
          <t>1 year 8 months 12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ased compensation expense</t>
        </is>
      </c>
      <c r="B34" s="4" t="inlineStr">
        <is>
          <t xml:space="preserve"> </t>
        </is>
      </c>
      <c r="C34" s="5" t="n">
        <v>228978</v>
      </c>
      <c r="D34" s="6" t="n">
        <v>418617</v>
      </c>
      <c r="E34" s="4" t="inlineStr">
        <is>
          <t xml:space="preserve"> </t>
        </is>
      </c>
      <c r="F34" s="4" t="inlineStr">
        <is>
          <t xml:space="preserve"> </t>
        </is>
      </c>
      <c r="G34" s="4" t="inlineStr">
        <is>
          <t xml:space="preserve"> </t>
        </is>
      </c>
      <c r="H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average grant-date fair value of option grants (in Dollars per share)</t>
        </is>
      </c>
      <c r="B37" s="4" t="inlineStr">
        <is>
          <t xml:space="preserve"> </t>
        </is>
      </c>
      <c r="C37" s="9" t="n">
        <v>0.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of deferred stock compensation</t>
        </is>
      </c>
      <c r="B38" s="4" t="inlineStr">
        <is>
          <t xml:space="preserve"> </t>
        </is>
      </c>
      <c r="C38" s="5" t="n">
        <v>1035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deferred stock compensation</t>
        </is>
      </c>
      <c r="B41" s="4" t="inlineStr">
        <is>
          <t xml:space="preserve"> </t>
        </is>
      </c>
      <c r="C41" s="4" t="inlineStr">
        <is>
          <t xml:space="preserve"> </t>
        </is>
      </c>
      <c r="D41" s="5" t="n">
        <v>46771</v>
      </c>
      <c r="E41" s="4" t="inlineStr">
        <is>
          <t xml:space="preserve"> </t>
        </is>
      </c>
      <c r="F41" s="4" t="inlineStr">
        <is>
          <t xml:space="preserve"> </t>
        </is>
      </c>
      <c r="G41" s="4" t="inlineStr">
        <is>
          <t xml:space="preserve"> </t>
        </is>
      </c>
      <c r="H41" s="4" t="inlineStr">
        <is>
          <t xml:space="preserve"> </t>
        </is>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ptions granted (in Dollars per share)</t>
        </is>
      </c>
      <c r="B44" s="4" t="inlineStr">
        <is>
          <t xml:space="preserve"> </t>
        </is>
      </c>
      <c r="C44" s="9" t="n">
        <v>0.07000000000000001</v>
      </c>
      <c r="D44" s="9" t="n">
        <v>0.15</v>
      </c>
      <c r="E44" s="4" t="inlineStr">
        <is>
          <t xml:space="preserve"> </t>
        </is>
      </c>
      <c r="F44" s="4" t="inlineStr">
        <is>
          <t xml:space="preserve"> </t>
        </is>
      </c>
      <c r="G44" s="4" t="inlineStr">
        <is>
          <t xml:space="preserve"> </t>
        </is>
      </c>
      <c r="H44" s="4" t="inlineStr">
        <is>
          <t xml:space="preserve"> </t>
        </is>
      </c>
    </row>
    <row r="45">
      <c r="A45" s="4" t="inlineStr">
        <is>
          <t>Option shares issued (in Shares)</t>
        </is>
      </c>
      <c r="B45" s="4" t="inlineStr">
        <is>
          <t xml:space="preserve"> </t>
        </is>
      </c>
      <c r="C45" s="6" t="n">
        <v>5093738</v>
      </c>
      <c r="D45" s="6" t="n">
        <v>5222982</v>
      </c>
      <c r="E45" s="4" t="inlineStr">
        <is>
          <t xml:space="preserve"> </t>
        </is>
      </c>
      <c r="F45" s="6" t="n">
        <v>3456250</v>
      </c>
      <c r="G45" s="4" t="inlineStr">
        <is>
          <t xml:space="preserve"> </t>
        </is>
      </c>
      <c r="H45" s="4" t="inlineStr">
        <is>
          <t xml:space="preserve"> </t>
        </is>
      </c>
    </row>
    <row r="46">
      <c r="A46" s="4" t="inlineStr">
        <is>
          <t>Stock options exercised (in Shares)</t>
        </is>
      </c>
      <c r="B46" s="4" t="inlineStr">
        <is>
          <t xml:space="preserve"> </t>
        </is>
      </c>
      <c r="C46" s="4" t="inlineStr">
        <is>
          <t xml:space="preserve"> </t>
        </is>
      </c>
      <c r="D46" s="6" t="n">
        <v>12500</v>
      </c>
      <c r="E46" s="4" t="inlineStr">
        <is>
          <t xml:space="preserve"> </t>
        </is>
      </c>
      <c r="F46" s="4" t="inlineStr">
        <is>
          <t xml:space="preserve"> </t>
        </is>
      </c>
      <c r="G46" s="4" t="inlineStr">
        <is>
          <t xml:space="preserve"> </t>
        </is>
      </c>
      <c r="H46" s="4" t="inlineStr">
        <is>
          <t xml:space="preserve"> </t>
        </is>
      </c>
    </row>
    <row r="47">
      <c r="A47" s="4" t="inlineStr">
        <is>
          <t>Stock based compensation expense</t>
        </is>
      </c>
      <c r="B47" s="4" t="inlineStr">
        <is>
          <t xml:space="preserve"> </t>
        </is>
      </c>
      <c r="C47" s="5" t="n">
        <v>94598</v>
      </c>
      <c r="D47" s="5" t="n">
        <v>115145</v>
      </c>
      <c r="E47" s="4" t="inlineStr">
        <is>
          <t xml:space="preserve"> </t>
        </is>
      </c>
      <c r="F47" s="4" t="inlineStr">
        <is>
          <t xml:space="preserve"> </t>
        </is>
      </c>
      <c r="G47" s="4" t="inlineStr">
        <is>
          <t xml:space="preserve"> </t>
        </is>
      </c>
      <c r="H47" s="4" t="inlineStr">
        <is>
          <t xml:space="preserve"> </t>
        </is>
      </c>
    </row>
    <row r="48">
      <c r="A48" s="4" t="inlineStr">
        <is>
          <t>July 2022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common stock</t>
        </is>
      </c>
      <c r="B50" s="4" t="inlineStr">
        <is>
          <t xml:space="preserve"> </t>
        </is>
      </c>
      <c r="C50" s="5" t="n">
        <v>1876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n Shares)</t>
        </is>
      </c>
      <c r="B53" s="6" t="n">
        <v>2000000</v>
      </c>
      <c r="C53" s="6" t="n">
        <v>89525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common stock</t>
        </is>
      </c>
      <c r="B54" s="4" t="inlineStr">
        <is>
          <t xml:space="preserve"> </t>
        </is>
      </c>
      <c r="C54" s="4" t="inlineStr">
        <is>
          <t xml:space="preserve"> </t>
        </is>
      </c>
      <c r="D54" s="6" t="n">
        <v>451202</v>
      </c>
      <c r="E54" s="4" t="inlineStr">
        <is>
          <t xml:space="preserve"> </t>
        </is>
      </c>
      <c r="F54" s="4" t="inlineStr">
        <is>
          <t xml:space="preserve"> </t>
        </is>
      </c>
      <c r="G54" s="4" t="inlineStr">
        <is>
          <t xml:space="preserve"> </t>
        </is>
      </c>
      <c r="H54" s="4" t="inlineStr">
        <is>
          <t xml:space="preserve"> </t>
        </is>
      </c>
    </row>
    <row r="55">
      <c r="A55" s="4" t="inlineStr">
        <is>
          <t>Common stock applied to promissory note</t>
        </is>
      </c>
      <c r="B55" s="4" t="inlineStr">
        <is>
          <t xml:space="preserve"> </t>
        </is>
      </c>
      <c r="C55" s="4" t="inlineStr">
        <is>
          <t xml:space="preserve"> </t>
        </is>
      </c>
      <c r="D55" s="6" t="n">
        <v>279415</v>
      </c>
      <c r="E55" s="4" t="inlineStr">
        <is>
          <t xml:space="preserve"> </t>
        </is>
      </c>
      <c r="F55" s="4" t="inlineStr">
        <is>
          <t xml:space="preserve"> </t>
        </is>
      </c>
      <c r="G55" s="4" t="inlineStr">
        <is>
          <t xml:space="preserve"> </t>
        </is>
      </c>
      <c r="H55" s="4" t="inlineStr">
        <is>
          <t xml:space="preserve"> </t>
        </is>
      </c>
    </row>
    <row r="56">
      <c r="A56" s="4" t="inlineStr">
        <is>
          <t>Common Stock [Member] | 2016 E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503680</v>
      </c>
    </row>
    <row r="59">
      <c r="A59" s="4" t="inlineStr">
        <is>
          <t>Yorkvil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ing percentage</t>
        </is>
      </c>
      <c r="B61" s="12" t="n">
        <v>0.04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ix Separate Sophisticated Investors [Member] |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 of shares issued (in Shares)</t>
        </is>
      </c>
      <c r="B64" s="4" t="inlineStr">
        <is>
          <t xml:space="preserve"> </t>
        </is>
      </c>
      <c r="C64" s="6" t="n">
        <v>1595299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ceeds from common stock</t>
        </is>
      </c>
      <c r="B65" s="4" t="inlineStr">
        <is>
          <t xml:space="preserve"> </t>
        </is>
      </c>
      <c r="C65" s="5" t="n">
        <v>85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shares (in Shares)</t>
        </is>
      </c>
      <c r="B66" s="4" t="inlineStr">
        <is>
          <t xml:space="preserve"> </t>
        </is>
      </c>
      <c r="C66" s="6" t="n">
        <v>733066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to purchase (in Shares)</t>
        </is>
      </c>
      <c r="B67" s="4" t="inlineStr">
        <is>
          <t xml:space="preserve"> </t>
        </is>
      </c>
      <c r="C67" s="6" t="n">
        <v>5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 (in Dollars per share)</t>
        </is>
      </c>
      <c r="B68" s="4" t="inlineStr">
        <is>
          <t xml:space="preserve"> </t>
        </is>
      </c>
      <c r="C68" s="9" t="n">
        <v>0.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ceds from private placement</t>
        </is>
      </c>
      <c r="B69" s="4" t="inlineStr">
        <is>
          <t xml:space="preserve"> </t>
        </is>
      </c>
      <c r="C69" s="5" t="n">
        <v>85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warrants</t>
        </is>
      </c>
      <c r="B70" s="4" t="inlineStr">
        <is>
          <t xml:space="preserve"> </t>
        </is>
      </c>
      <c r="C70" s="5" t="n">
        <v>30381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ix Separate Sophisticated Investors [Member] | Private Plac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 price (in Dollars per share)</t>
        </is>
      </c>
      <c r="B73" s="4" t="inlineStr">
        <is>
          <t xml:space="preserve"> </t>
        </is>
      </c>
      <c r="C73" s="9" t="n">
        <v>0.0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ix Separate Sophisticated Investors [Member] | Private Plac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 price (in Dollars per share)</t>
        </is>
      </c>
      <c r="B76" s="4" t="inlineStr">
        <is>
          <t xml:space="preserve"> </t>
        </is>
      </c>
      <c r="C76" s="13" t="n">
        <v>0.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ix Separate Sophisticated Investors [Member] | Common Stock [Member] |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ceeds from common stock</t>
        </is>
      </c>
      <c r="B79" s="4" t="inlineStr">
        <is>
          <t xml:space="preserve"> </t>
        </is>
      </c>
      <c r="C79" s="5" t="n">
        <v>54618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ight Separate Inves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shares (in Shares)</t>
        </is>
      </c>
      <c r="B82" s="4" t="inlineStr">
        <is>
          <t xml:space="preserve"> </t>
        </is>
      </c>
      <c r="C82" s="6" t="n">
        <v>624924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cceds from private placement</t>
        </is>
      </c>
      <c r="B83" s="4" t="inlineStr">
        <is>
          <t xml:space="preserve"> </t>
        </is>
      </c>
      <c r="C83" s="4" t="inlineStr">
        <is>
          <t xml:space="preserve"> </t>
        </is>
      </c>
      <c r="D83" s="6" t="n">
        <v>785000</v>
      </c>
      <c r="E83" s="4" t="inlineStr">
        <is>
          <t xml:space="preserve"> </t>
        </is>
      </c>
      <c r="F83" s="4" t="inlineStr">
        <is>
          <t xml:space="preserve"> </t>
        </is>
      </c>
      <c r="G83" s="4" t="inlineStr">
        <is>
          <t xml:space="preserve"> </t>
        </is>
      </c>
      <c r="H83" s="4" t="inlineStr">
        <is>
          <t xml:space="preserve"> </t>
        </is>
      </c>
    </row>
    <row r="84">
      <c r="A84" s="4" t="inlineStr">
        <is>
          <t>Common stock warrants</t>
        </is>
      </c>
      <c r="B84" s="4" t="inlineStr">
        <is>
          <t xml:space="preserve"> </t>
        </is>
      </c>
      <c r="C84" s="4" t="inlineStr">
        <is>
          <t xml:space="preserve"> </t>
        </is>
      </c>
      <c r="D84" s="6" t="n">
        <v>214652</v>
      </c>
      <c r="E84" s="4" t="inlineStr">
        <is>
          <t xml:space="preserve"> </t>
        </is>
      </c>
      <c r="F84" s="4" t="inlineStr">
        <is>
          <t xml:space="preserve"> </t>
        </is>
      </c>
      <c r="G84" s="4" t="inlineStr">
        <is>
          <t xml:space="preserve"> </t>
        </is>
      </c>
      <c r="H84" s="4" t="inlineStr">
        <is>
          <t xml:space="preserve"> </t>
        </is>
      </c>
    </row>
    <row r="85">
      <c r="A85" s="4" t="inlineStr">
        <is>
          <t>Eight Separate Investors [Member] | Warra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ercise price (in Dollars per share)</t>
        </is>
      </c>
      <c r="B87" s="4" t="inlineStr">
        <is>
          <t xml:space="preserve"> </t>
        </is>
      </c>
      <c r="C87" s="13" t="n">
        <v>0.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ight Separate Investors [Member] | Warra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ercise price (in Dollars per share)</t>
        </is>
      </c>
      <c r="B90" s="4" t="inlineStr">
        <is>
          <t xml:space="preserve"> </t>
        </is>
      </c>
      <c r="C90" s="10" t="n">
        <v>0.2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ight Separate Investors [Member] |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ceeds from common stock</t>
        </is>
      </c>
      <c r="B93" s="4" t="inlineStr">
        <is>
          <t xml:space="preserve"> </t>
        </is>
      </c>
      <c r="C93" s="4" t="inlineStr">
        <is>
          <t xml:space="preserve"> </t>
        </is>
      </c>
      <c r="D93" s="5" t="n">
        <v>785000</v>
      </c>
      <c r="E93" s="4" t="inlineStr">
        <is>
          <t xml:space="preserve"> </t>
        </is>
      </c>
      <c r="F93" s="4" t="inlineStr">
        <is>
          <t xml:space="preserve"> </t>
        </is>
      </c>
      <c r="G93" s="4" t="inlineStr">
        <is>
          <t xml:space="preserve"> </t>
        </is>
      </c>
      <c r="H93" s="4" t="inlineStr">
        <is>
          <t xml:space="preserve"> </t>
        </is>
      </c>
    </row>
    <row r="94">
      <c r="A94" s="4" t="inlineStr">
        <is>
          <t>Eight Separate Investors [Member] | Common Stock [Member] | 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ale of shares issued (in Shares)</t>
        </is>
      </c>
      <c r="B96" s="4" t="inlineStr">
        <is>
          <t xml:space="preserve"> </t>
        </is>
      </c>
      <c r="C96" s="4" t="inlineStr">
        <is>
          <t xml:space="preserve"> </t>
        </is>
      </c>
      <c r="D96" s="6" t="n">
        <v>8998485</v>
      </c>
      <c r="E96" s="4" t="inlineStr">
        <is>
          <t xml:space="preserve"> </t>
        </is>
      </c>
      <c r="F96" s="4" t="inlineStr">
        <is>
          <t xml:space="preserve"> </t>
        </is>
      </c>
      <c r="G96" s="4" t="inlineStr">
        <is>
          <t xml:space="preserve"> </t>
        </is>
      </c>
      <c r="H96" s="4" t="inlineStr">
        <is>
          <t xml:space="preserve"> </t>
        </is>
      </c>
    </row>
    <row r="97">
      <c r="A97" s="4" t="inlineStr">
        <is>
          <t>Proceeds from common stock</t>
        </is>
      </c>
      <c r="B97" s="4" t="inlineStr">
        <is>
          <t xml:space="preserve"> </t>
        </is>
      </c>
      <c r="C97" s="4" t="inlineStr">
        <is>
          <t xml:space="preserve"> </t>
        </is>
      </c>
      <c r="D97" s="5" t="n">
        <v>570348</v>
      </c>
      <c r="E97" s="4" t="inlineStr">
        <is>
          <t xml:space="preserve"> </t>
        </is>
      </c>
      <c r="F97" s="4" t="inlineStr">
        <is>
          <t xml:space="preserve"> </t>
        </is>
      </c>
      <c r="G97" s="4" t="inlineStr">
        <is>
          <t xml:space="preserve"> </t>
        </is>
      </c>
      <c r="H97" s="4" t="inlineStr">
        <is>
          <t xml:space="preserve"> </t>
        </is>
      </c>
    </row>
    <row r="98">
      <c r="A98" s="4" t="inlineStr">
        <is>
          <t>Stock Option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air value options granted (in Dollars per share)</t>
        </is>
      </c>
      <c r="B100" s="4" t="inlineStr">
        <is>
          <t xml:space="preserve"> </t>
        </is>
      </c>
      <c r="C100" s="9" t="n">
        <v>0.0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mployee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Based Compensation Arrangement by Share-Based Payment Award, Options, Vested in Period, Fair Value</t>
        </is>
      </c>
      <c r="B103" s="4" t="inlineStr">
        <is>
          <t xml:space="preserve"> </t>
        </is>
      </c>
      <c r="C103" s="4" t="inlineStr">
        <is>
          <t xml:space="preserve"> </t>
        </is>
      </c>
      <c r="D103" s="6" t="n">
        <v>77025</v>
      </c>
      <c r="E103" s="4" t="inlineStr">
        <is>
          <t xml:space="preserve"> </t>
        </is>
      </c>
      <c r="F103" s="4" t="inlineStr">
        <is>
          <t xml:space="preserve"> </t>
        </is>
      </c>
      <c r="G103" s="4" t="inlineStr">
        <is>
          <t xml:space="preserve"> </t>
        </is>
      </c>
      <c r="H103" s="4" t="inlineStr">
        <is>
          <t xml:space="preserve"> </t>
        </is>
      </c>
    </row>
    <row r="104">
      <c r="A104" s="4" t="inlineStr">
        <is>
          <t>Aggregate fair value of share grants</t>
        </is>
      </c>
      <c r="B104" s="4" t="inlineStr">
        <is>
          <t xml:space="preserve"> </t>
        </is>
      </c>
      <c r="C104" s="5" t="n">
        <v>0</v>
      </c>
      <c r="D104" s="5" t="n">
        <v>388</v>
      </c>
      <c r="E104" s="4" t="inlineStr">
        <is>
          <t xml:space="preserve"> </t>
        </is>
      </c>
      <c r="F104" s="4" t="inlineStr">
        <is>
          <t xml:space="preserve"> </t>
        </is>
      </c>
      <c r="G104" s="4" t="inlineStr">
        <is>
          <t xml:space="preserve"> </t>
        </is>
      </c>
      <c r="H104" s="4" t="inlineStr">
        <is>
          <t xml:space="preserve"> </t>
        </is>
      </c>
    </row>
    <row r="105">
      <c r="A105" s="4" t="inlineStr">
        <is>
          <t>Option shares issued (in Shares)</t>
        </is>
      </c>
      <c r="B105" s="4" t="inlineStr">
        <is>
          <t xml:space="preserve"> </t>
        </is>
      </c>
      <c r="C105" s="4" t="inlineStr">
        <is>
          <t xml:space="preserve"> </t>
        </is>
      </c>
      <c r="D105" s="6" t="n">
        <v>1394</v>
      </c>
      <c r="E105" s="4" t="inlineStr">
        <is>
          <t xml:space="preserve"> </t>
        </is>
      </c>
      <c r="F105" s="4" t="inlineStr">
        <is>
          <t xml:space="preserve"> </t>
        </is>
      </c>
      <c r="G105" s="4" t="inlineStr">
        <is>
          <t xml:space="preserve"> </t>
        </is>
      </c>
      <c r="H105" s="4" t="inlineStr">
        <is>
          <t xml:space="preserve"> </t>
        </is>
      </c>
    </row>
    <row r="106">
      <c r="A106" s="4" t="inlineStr">
        <is>
          <t>Stock options exercised (in Shares)</t>
        </is>
      </c>
      <c r="B106" s="4" t="inlineStr">
        <is>
          <t xml:space="preserve"> </t>
        </is>
      </c>
      <c r="C106" s="4" t="inlineStr">
        <is>
          <t xml:space="preserve"> </t>
        </is>
      </c>
      <c r="D106" s="6" t="n">
        <v>12500</v>
      </c>
      <c r="E106" s="4" t="inlineStr">
        <is>
          <t xml:space="preserve"> </t>
        </is>
      </c>
      <c r="F106" s="4" t="inlineStr">
        <is>
          <t xml:space="preserve"> </t>
        </is>
      </c>
      <c r="G106" s="4" t="inlineStr">
        <is>
          <t xml:space="preserve"> </t>
        </is>
      </c>
      <c r="H106" s="4" t="inlineStr">
        <is>
          <t xml:space="preserve"> </t>
        </is>
      </c>
    </row>
    <row r="107">
      <c r="A107" s="4" t="inlineStr">
        <is>
          <t>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ggregate grant fair value</t>
        </is>
      </c>
      <c r="B109" s="4" t="inlineStr">
        <is>
          <t xml:space="preserve"> </t>
        </is>
      </c>
      <c r="C109" s="6" t="n">
        <v>97556</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tock Based Compensa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ock based compensation expense</t>
        </is>
      </c>
      <c r="B112" s="4" t="inlineStr">
        <is>
          <t xml:space="preserve"> </t>
        </is>
      </c>
      <c r="C112" s="5" t="n">
        <v>93972</v>
      </c>
      <c r="D112" s="5" t="n">
        <v>171399</v>
      </c>
      <c r="E112" s="4" t="inlineStr">
        <is>
          <t xml:space="preserve"> </t>
        </is>
      </c>
      <c r="F112" s="4" t="inlineStr">
        <is>
          <t xml:space="preserve"> </t>
        </is>
      </c>
      <c r="G112" s="4" t="inlineStr">
        <is>
          <t xml:space="preserve"> </t>
        </is>
      </c>
      <c r="H112" s="4" t="inlineStr">
        <is>
          <t xml:space="preserve"> </t>
        </is>
      </c>
    </row>
    <row r="113">
      <c r="A113" s="4" t="inlineStr">
        <is>
          <t>Standby Equity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 shares (in Shares)</t>
        </is>
      </c>
      <c r="B115" s="4" t="inlineStr">
        <is>
          <t xml:space="preserve"> </t>
        </is>
      </c>
      <c r="C115" s="6" t="n">
        <v>30000000</v>
      </c>
      <c r="D115" s="6" t="n">
        <v>5683100</v>
      </c>
      <c r="E115" s="4" t="inlineStr">
        <is>
          <t xml:space="preserve"> </t>
        </is>
      </c>
      <c r="F115" s="4" t="inlineStr">
        <is>
          <t xml:space="preserve"> </t>
        </is>
      </c>
      <c r="G115" s="4" t="inlineStr">
        <is>
          <t xml:space="preserve"> </t>
        </is>
      </c>
      <c r="H115" s="4" t="inlineStr">
        <is>
          <t xml:space="preserve"> </t>
        </is>
      </c>
    </row>
    <row r="116">
      <c r="A116" s="4" t="inlineStr">
        <is>
          <t>Standby Equity Purchase Agreem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mon stock shares (in Shares)</t>
        </is>
      </c>
      <c r="B118" s="6" t="n">
        <v>3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mmon stock par value (in Dollars per share)</t>
        </is>
      </c>
      <c r="B119" s="7" t="n">
        <v>0.000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sult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cognized expenses</t>
        </is>
      </c>
      <c r="B122" s="4" t="inlineStr">
        <is>
          <t xml:space="preserve"> </t>
        </is>
      </c>
      <c r="C122" s="5" t="n">
        <v>15400</v>
      </c>
      <c r="D122" s="5" t="n">
        <v>59005</v>
      </c>
      <c r="E122" s="4" t="inlineStr">
        <is>
          <t xml:space="preserve"> </t>
        </is>
      </c>
      <c r="F122" s="4" t="inlineStr">
        <is>
          <t xml:space="preserve"> </t>
        </is>
      </c>
      <c r="G122" s="4" t="inlineStr">
        <is>
          <t xml:space="preserve"> </t>
        </is>
      </c>
      <c r="H122" s="4" t="inlineStr">
        <is>
          <t xml:space="preserve"> </t>
        </is>
      </c>
    </row>
    <row r="123">
      <c r="A123" s="4" t="inlineStr">
        <is>
          <t>Consultant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s issued (in Shares)</t>
        </is>
      </c>
      <c r="B125" s="4" t="inlineStr">
        <is>
          <t xml:space="preserve"> </t>
        </is>
      </c>
      <c r="C125" s="4" t="inlineStr">
        <is>
          <t xml:space="preserve"> </t>
        </is>
      </c>
      <c r="D125" s="6" t="n">
        <v>200000</v>
      </c>
      <c r="E125" s="4" t="inlineStr">
        <is>
          <t xml:space="preserve"> </t>
        </is>
      </c>
      <c r="F125" s="4" t="inlineStr">
        <is>
          <t xml:space="preserve"> </t>
        </is>
      </c>
      <c r="G125" s="4" t="inlineStr">
        <is>
          <t xml:space="preserve"> </t>
        </is>
      </c>
      <c r="H12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12 Months Ended</t>
        </is>
      </c>
    </row>
    <row r="2">
      <c r="B2" s="2" t="inlineStr">
        <is>
          <t>Dec. 31, 2023</t>
        </is>
      </c>
    </row>
    <row r="3">
      <c r="A3" s="3" t="inlineStr">
        <is>
          <t>Business and Business Presentation [Abstract]</t>
        </is>
      </c>
      <c r="B3" s="4" t="inlineStr">
        <is>
          <t xml:space="preserve"> </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the Health Services Division, the Digital Healthcare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engaged in improving the health of its patients through individualized and integrative health care, (iii) Bridging the Gap Physical
Therapy (“BTG”), a physical therapy practice in Bonita Springs, Florida that provides hands-on functional manual therapy techniques
to speed patients’ recovery and manage pain without pain medication or surgery, and (iv) Aesthetic Enhancements Unlimited (“AEU”),
a patient service facility specializing in minimally and non-invasive cosmetic services acquired by the Company in May 2022. The Digital
Healthcare division develops and operates an online personal medical information and record archive system, the “HealthLynked Network,”
which enables patients and doctors to keep track of medical information via the Internet in a cloud-based system. The Medical Distribution
Division is comprised of the operations of MedOffice Direct LLC (“MOD”), a virtual distributor of discounted medical supplies
selling to both consumers and medical practices throughout the United States. During October 2022, the Company’s Board
of Directors (the “Board”) approved a plan to sell the Company’s ACO/MSO (Accountable Care Organization / Managed Service
Organization) Division, comprised of the operations of Cura Health Management LLC (“CHM”) and its subsidiary ACO Health Partners
LLC (“AHP”), which operates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On January 17, 2023, the
Company entered into an Agreement and Plan of Merger (the “AHP Merger Agreement”) pursuant to which PBACO Holding, LLC, an
operator of ACOs, (“Buyer”) agreed to buy, and the Company agreed to sell, AHP. See Note 4, “Discontinued Operations,”
for additional information.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On a consolidated basis, the Company’s operations
are comprised of the parent company, HealthLynked Corp., and its five subsidiaries: NWC, NCFM, BTG, MOD and AEU. Results through January
17, 2023 also include operations of AHP, which was sold, and CHM, which was discontinued, both effective as of January 17, 2023.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the Hamas-Israel and Russia-Ukraine conflicts,
there has been uncertainty and disruption in the global economy. Although these events did not have a direct material adverse impact on
the Company’s financial results for the year ended December 31, 2023, at this time the Company is unable to fully assess the
aggregate impact the Hamas-Israel and Russia-Ukraine conflicts will have on its business due to various uncertainties, which include,
but are not limited to, the duration of the conflicts, the conflicts’ effect on the economy, the impact on the Company’s businesses
and actions that may be taken by governmental authorities related to the confli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Common Stock Issuable - USD ($)</t>
        </is>
      </c>
      <c r="B1" s="2" t="inlineStr">
        <is>
          <t>Dec. 31, 2023</t>
        </is>
      </c>
      <c r="C1" s="2" t="inlineStr">
        <is>
          <t>Dec. 31, 2022</t>
        </is>
      </c>
    </row>
    <row r="2">
      <c r="A2" s="3" t="inlineStr">
        <is>
          <t>Schedule of Common Stock Issuable [Line Items]</t>
        </is>
      </c>
      <c r="B2" s="4" t="inlineStr">
        <is>
          <t xml:space="preserve"> </t>
        </is>
      </c>
      <c r="C2" s="4" t="inlineStr">
        <is>
          <t xml:space="preserve"> </t>
        </is>
      </c>
    </row>
    <row r="3">
      <c r="A3" s="4" t="inlineStr">
        <is>
          <t>Shares issuable to employees and consultants</t>
        </is>
      </c>
      <c r="B3" s="5" t="n">
        <v>281682</v>
      </c>
      <c r="C3" s="5" t="n">
        <v>225584</v>
      </c>
    </row>
    <row r="4">
      <c r="A4" s="4" t="inlineStr">
        <is>
          <t>Shares issuable to independent directors</t>
        </is>
      </c>
      <c r="B4" s="6" t="n">
        <v>2764352</v>
      </c>
      <c r="C4" s="6" t="n">
        <v>2585542</v>
      </c>
    </row>
    <row r="5">
      <c r="A5" s="4" t="inlineStr">
        <is>
          <t>Shares Issuable to Employees and Consultants [Member]</t>
        </is>
      </c>
      <c r="B5" s="4" t="inlineStr">
        <is>
          <t xml:space="preserve"> </t>
        </is>
      </c>
      <c r="C5" s="4" t="inlineStr">
        <is>
          <t xml:space="preserve"> </t>
        </is>
      </c>
    </row>
    <row r="6">
      <c r="A6" s="3" t="inlineStr">
        <is>
          <t>Schedule of Common Stock Issuable [Line Items]</t>
        </is>
      </c>
      <c r="B6" s="4" t="inlineStr">
        <is>
          <t xml:space="preserve"> </t>
        </is>
      </c>
      <c r="C6" s="4" t="inlineStr">
        <is>
          <t xml:space="preserve"> </t>
        </is>
      </c>
    </row>
    <row r="7">
      <c r="A7" s="4" t="inlineStr">
        <is>
          <t>Shares issuable to employees and consultants</t>
        </is>
      </c>
      <c r="B7" s="5" t="n">
        <v>261682</v>
      </c>
      <c r="C7" s="5" t="n">
        <v>210584</v>
      </c>
    </row>
    <row r="8">
      <c r="A8" s="4" t="inlineStr">
        <is>
          <t>Shares issuable to independent directors</t>
        </is>
      </c>
      <c r="B8" s="6" t="n">
        <v>2356188</v>
      </c>
      <c r="C8" s="6" t="n">
        <v>2183398</v>
      </c>
    </row>
    <row r="9">
      <c r="A9" s="4" t="inlineStr">
        <is>
          <t>Shares Issuable to Independent Directors [Member]</t>
        </is>
      </c>
      <c r="B9" s="4" t="inlineStr">
        <is>
          <t xml:space="preserve"> </t>
        </is>
      </c>
      <c r="C9" s="4" t="inlineStr">
        <is>
          <t xml:space="preserve"> </t>
        </is>
      </c>
    </row>
    <row r="10">
      <c r="A10" s="3" t="inlineStr">
        <is>
          <t>Schedule of Common Stock Issuable [Line Items]</t>
        </is>
      </c>
      <c r="B10" s="4" t="inlineStr">
        <is>
          <t xml:space="preserve"> </t>
        </is>
      </c>
      <c r="C10" s="4" t="inlineStr">
        <is>
          <t xml:space="preserve"> </t>
        </is>
      </c>
    </row>
    <row r="11">
      <c r="A11" s="4" t="inlineStr">
        <is>
          <t>Shares issuable to employees and consultants</t>
        </is>
      </c>
      <c r="B11" s="5" t="n">
        <v>20000</v>
      </c>
      <c r="C11" s="5" t="n">
        <v>15000</v>
      </c>
    </row>
    <row r="12">
      <c r="A12" s="4" t="inlineStr">
        <is>
          <t>Shares issuable to independent directors</t>
        </is>
      </c>
      <c r="B12" s="6" t="n">
        <v>408164</v>
      </c>
      <c r="C12" s="6" t="n">
        <v>4021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Details) - Schedule of Stock Warrants - Warrant [Member] - $ / shares</t>
        </is>
      </c>
      <c r="B1" s="2" t="inlineStr">
        <is>
          <t>12 Months Ended</t>
        </is>
      </c>
    </row>
    <row r="2">
      <c r="B2" s="2" t="inlineStr">
        <is>
          <t>Dec. 31, 2023</t>
        </is>
      </c>
      <c r="C2" s="2" t="inlineStr">
        <is>
          <t>Dec. 31, 2022</t>
        </is>
      </c>
    </row>
    <row r="3">
      <c r="A3" s="3" t="inlineStr">
        <is>
          <t>Schedule of Stock Warrants [Line Items]</t>
        </is>
      </c>
      <c r="B3" s="4" t="inlineStr">
        <is>
          <t xml:space="preserve"> </t>
        </is>
      </c>
      <c r="C3" s="4" t="inlineStr">
        <is>
          <t xml:space="preserve"> </t>
        </is>
      </c>
    </row>
    <row r="4">
      <c r="A4" s="4" t="inlineStr">
        <is>
          <t>Number, Outstanding, beginning balance</t>
        </is>
      </c>
      <c r="B4" s="6" t="n">
        <v>68109094</v>
      </c>
      <c r="C4" s="6" t="n">
        <v>59796992</v>
      </c>
    </row>
    <row r="5">
      <c r="A5" s="4" t="inlineStr">
        <is>
          <t>Weighted Average Exercise Price, Outstanding, beginning balance</t>
        </is>
      </c>
      <c r="B5" s="9" t="n">
        <v>0.22</v>
      </c>
      <c r="C5" s="9" t="n">
        <v>0.25</v>
      </c>
    </row>
    <row r="6">
      <c r="A6" s="4" t="inlineStr">
        <is>
          <t>Number, Outstanding, ending balance</t>
        </is>
      </c>
      <c r="B6" s="6" t="n">
        <v>77414648</v>
      </c>
      <c r="C6" s="6" t="n">
        <v>68109094</v>
      </c>
    </row>
    <row r="7">
      <c r="A7" s="4" t="inlineStr">
        <is>
          <t>Weighted Average Exercise Price, Outstanding, ending balance</t>
        </is>
      </c>
      <c r="B7" s="13" t="n">
        <v>0.2</v>
      </c>
      <c r="C7" s="9" t="n">
        <v>0.23</v>
      </c>
    </row>
    <row r="8">
      <c r="A8" s="4" t="inlineStr">
        <is>
          <t>Number, Options exercisable at period-end</t>
        </is>
      </c>
      <c r="B8" s="6" t="n">
        <v>77414648</v>
      </c>
      <c r="C8" s="6" t="n">
        <v>68109094</v>
      </c>
    </row>
    <row r="9">
      <c r="A9" s="4" t="inlineStr">
        <is>
          <t>Weighted Average Exercise Price, Options exercisable at period-end</t>
        </is>
      </c>
      <c r="B9" s="13" t="n">
        <v>0.2</v>
      </c>
      <c r="C9" s="9" t="n">
        <v>0.23</v>
      </c>
    </row>
    <row r="10">
      <c r="A10" s="4" t="inlineStr">
        <is>
          <t>Weighted average remaining life</t>
        </is>
      </c>
      <c r="B10" s="4" t="inlineStr">
        <is>
          <t>2 years 2 months 12 days</t>
        </is>
      </c>
      <c r="C10" s="4" t="inlineStr">
        <is>
          <t>2 years 6 months</t>
        </is>
      </c>
    </row>
    <row r="11">
      <c r="A11" s="4" t="inlineStr">
        <is>
          <t>Number, Granted during the period</t>
        </is>
      </c>
      <c r="B11" s="6" t="n">
        <v>18487860</v>
      </c>
      <c r="C11" s="6" t="n">
        <v>9392101</v>
      </c>
    </row>
    <row r="12">
      <c r="A12" s="4" t="inlineStr">
        <is>
          <t>Weighted Average Exercise Price, Granted during the period</t>
        </is>
      </c>
      <c r="B12" s="13" t="n">
        <v>0.1</v>
      </c>
      <c r="C12" s="13" t="n">
        <v>0.1</v>
      </c>
    </row>
    <row r="13">
      <c r="A13" s="4" t="inlineStr">
        <is>
          <t>Number of Exercised during the period</t>
        </is>
      </c>
      <c r="B13" s="4" t="inlineStr">
        <is>
          <t xml:space="preserve"> </t>
        </is>
      </c>
      <c r="C13" s="4" t="inlineStr">
        <is>
          <t xml:space="preserve"> </t>
        </is>
      </c>
    </row>
    <row r="14">
      <c r="A14" s="4" t="inlineStr">
        <is>
          <t>Weighted Average Exercise Price, Exercised during the period</t>
        </is>
      </c>
      <c r="B14" s="4" t="inlineStr">
        <is>
          <t xml:space="preserve"> </t>
        </is>
      </c>
      <c r="C14" s="4" t="inlineStr">
        <is>
          <t xml:space="preserve"> </t>
        </is>
      </c>
    </row>
    <row r="15">
      <c r="A15" s="4" t="inlineStr">
        <is>
          <t>Number, Expired during the period</t>
        </is>
      </c>
      <c r="B15" s="6" t="n">
        <v>-9182306</v>
      </c>
      <c r="C15" s="6" t="n">
        <v>-1079999</v>
      </c>
    </row>
    <row r="16">
      <c r="A16" s="4" t="inlineStr">
        <is>
          <t>Weighted Average Exercise Price, Expired during the period</t>
        </is>
      </c>
      <c r="B16" s="9" t="n">
        <v>-0.14</v>
      </c>
      <c r="C16" s="13" t="n">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Warrants Outstanding - Warrant [Member]</t>
        </is>
      </c>
      <c r="B1" s="2" t="inlineStr">
        <is>
          <t>12 Months Ended</t>
        </is>
      </c>
    </row>
    <row r="2">
      <c r="B2" s="2" t="inlineStr">
        <is>
          <t>Dec. 31, 2023 $ / shares shares</t>
        </is>
      </c>
    </row>
    <row r="3">
      <c r="A3" s="4" t="inlineStr">
        <is>
          <t>0.0001 to 0.09 [Member]</t>
        </is>
      </c>
      <c r="B3" s="4" t="inlineStr">
        <is>
          <t xml:space="preserve"> </t>
        </is>
      </c>
    </row>
    <row r="4">
      <c r="A4" s="3" t="inlineStr">
        <is>
          <t>Schedule of Stock Warrants Outstanding [Line Items]</t>
        </is>
      </c>
      <c r="B4" s="4" t="inlineStr">
        <is>
          <t xml:space="preserve"> </t>
        </is>
      </c>
    </row>
    <row r="5">
      <c r="A5" s="4" t="inlineStr">
        <is>
          <t>Warrants Outstanding Number Outstanding (in Shares) | shares</t>
        </is>
      </c>
      <c r="B5" s="6" t="n">
        <v>23308289</v>
      </c>
    </row>
    <row r="6">
      <c r="A6" s="4" t="inlineStr">
        <is>
          <t>Warrants Outstanding Weighted-Average Remaining Contractual Life (years)</t>
        </is>
      </c>
      <c r="B6" s="4" t="inlineStr">
        <is>
          <t>2 years</t>
        </is>
      </c>
    </row>
    <row r="7">
      <c r="A7" s="4" t="inlineStr">
        <is>
          <t>Warrants Outstanding Weighted-Average Exercise Price</t>
        </is>
      </c>
      <c r="B7" s="9" t="n">
        <v>0.07000000000000001</v>
      </c>
    </row>
    <row r="8">
      <c r="A8" s="4" t="inlineStr">
        <is>
          <t>Warrants Exercisable Number Exercisable (in Shares) | shares</t>
        </is>
      </c>
      <c r="B8" s="6" t="n">
        <v>23308289</v>
      </c>
    </row>
    <row r="9">
      <c r="A9" s="4" t="inlineStr">
        <is>
          <t>Warrants Exercisable Weighted-Average Exercise Price</t>
        </is>
      </c>
      <c r="B9" s="9" t="n">
        <v>0.07000000000000001</v>
      </c>
    </row>
    <row r="10">
      <c r="A10" s="4" t="inlineStr">
        <is>
          <t>0.10 to 0.24 [Member]</t>
        </is>
      </c>
      <c r="B10" s="4" t="inlineStr">
        <is>
          <t xml:space="preserve"> </t>
        </is>
      </c>
    </row>
    <row r="11">
      <c r="A11" s="3" t="inlineStr">
        <is>
          <t>Schedule of Stock Warrants Outstanding [Line Items]</t>
        </is>
      </c>
      <c r="B11" s="4" t="inlineStr">
        <is>
          <t xml:space="preserve"> </t>
        </is>
      </c>
    </row>
    <row r="12">
      <c r="A12" s="4" t="inlineStr">
        <is>
          <t>Warrants Outstanding Number Outstanding (in Shares) | shares</t>
        </is>
      </c>
      <c r="B12" s="6" t="n">
        <v>23525175</v>
      </c>
    </row>
    <row r="13">
      <c r="A13" s="4" t="inlineStr">
        <is>
          <t>Warrants Outstanding Weighted-Average Remaining Contractual Life (years)</t>
        </is>
      </c>
      <c r="B13" s="4" t="inlineStr">
        <is>
          <t>2 years 10 months 24 days</t>
        </is>
      </c>
    </row>
    <row r="14">
      <c r="A14" s="4" t="inlineStr">
        <is>
          <t>Warrants Outstanding Weighted-Average Exercise Price</t>
        </is>
      </c>
      <c r="B14" s="9" t="n">
        <v>0.15</v>
      </c>
    </row>
    <row r="15">
      <c r="A15" s="4" t="inlineStr">
        <is>
          <t>Warrants Exercisable Number Exercisable (in Shares) | shares</t>
        </is>
      </c>
      <c r="B15" s="6" t="n">
        <v>23525175</v>
      </c>
    </row>
    <row r="16">
      <c r="A16" s="4" t="inlineStr">
        <is>
          <t>Warrants Exercisable Weighted-Average Exercise Price</t>
        </is>
      </c>
      <c r="B16" s="9" t="n">
        <v>0.15</v>
      </c>
    </row>
    <row r="17">
      <c r="A17" s="4" t="inlineStr">
        <is>
          <t>0.25 to 0.49 [Member]</t>
        </is>
      </c>
      <c r="B17" s="4" t="inlineStr">
        <is>
          <t xml:space="preserve"> </t>
        </is>
      </c>
    </row>
    <row r="18">
      <c r="A18" s="3" t="inlineStr">
        <is>
          <t>Schedule of Stock Warrants Outstanding [Line Items]</t>
        </is>
      </c>
      <c r="B18" s="4" t="inlineStr">
        <is>
          <t xml:space="preserve"> </t>
        </is>
      </c>
    </row>
    <row r="19">
      <c r="A19" s="4" t="inlineStr">
        <is>
          <t>Warrants Outstanding Number Outstanding (in Shares) | shares</t>
        </is>
      </c>
      <c r="B19" s="6" t="n">
        <v>27621260</v>
      </c>
    </row>
    <row r="20">
      <c r="A20" s="4" t="inlineStr">
        <is>
          <t>Warrants Outstanding Weighted-Average Remaining Contractual Life (years)</t>
        </is>
      </c>
      <c r="B20" s="4" t="inlineStr">
        <is>
          <t>1 year 8 months 12 days</t>
        </is>
      </c>
    </row>
    <row r="21">
      <c r="A21" s="4" t="inlineStr">
        <is>
          <t>Warrants Outstanding Weighted-Average Exercise Price</t>
        </is>
      </c>
      <c r="B21" s="9" t="n">
        <v>0.31</v>
      </c>
    </row>
    <row r="22">
      <c r="A22" s="4" t="inlineStr">
        <is>
          <t>Warrants Exercisable Number Exercisable (in Shares) | shares</t>
        </is>
      </c>
      <c r="B22" s="6" t="n">
        <v>27621260</v>
      </c>
    </row>
    <row r="23">
      <c r="A23" s="4" t="inlineStr">
        <is>
          <t>Warrants Exercisable Weighted-Average Exercise Price</t>
        </is>
      </c>
      <c r="B23" s="9" t="n">
        <v>0.31</v>
      </c>
    </row>
    <row r="24">
      <c r="A24" s="4" t="inlineStr">
        <is>
          <t>0.50 to 1.05 [Member]</t>
        </is>
      </c>
      <c r="B24" s="4" t="inlineStr">
        <is>
          <t xml:space="preserve"> </t>
        </is>
      </c>
    </row>
    <row r="25">
      <c r="A25" s="3" t="inlineStr">
        <is>
          <t>Schedule of Stock Warrants Outstanding [Line Items]</t>
        </is>
      </c>
      <c r="B25" s="4" t="inlineStr">
        <is>
          <t xml:space="preserve"> </t>
        </is>
      </c>
    </row>
    <row r="26">
      <c r="A26" s="4" t="inlineStr">
        <is>
          <t>Warrants Outstanding Number Outstanding (in Shares) | shares</t>
        </is>
      </c>
      <c r="B26" s="6" t="n">
        <v>2959924</v>
      </c>
    </row>
    <row r="27">
      <c r="A27" s="4" t="inlineStr">
        <is>
          <t>Warrants Outstanding Weighted-Average Remaining Contractual Life (years)</t>
        </is>
      </c>
      <c r="B27" s="4" t="inlineStr">
        <is>
          <t>2 years 6 months</t>
        </is>
      </c>
    </row>
    <row r="28">
      <c r="A28" s="4" t="inlineStr">
        <is>
          <t>Warrants Outstanding Weighted-Average Exercise Price</t>
        </is>
      </c>
      <c r="B28" s="9" t="n">
        <v>0.68</v>
      </c>
    </row>
    <row r="29">
      <c r="A29" s="4" t="inlineStr">
        <is>
          <t>Warrants Exercisable Number Exercisable (in Shares) | shares</t>
        </is>
      </c>
      <c r="B29" s="6" t="n">
        <v>2959924</v>
      </c>
    </row>
    <row r="30">
      <c r="A30" s="4" t="inlineStr">
        <is>
          <t>Warrants Exercisable Weighted-Average Exercise Price</t>
        </is>
      </c>
      <c r="B30" s="9" t="n">
        <v>0.68</v>
      </c>
    </row>
    <row r="31">
      <c r="A31" s="4" t="inlineStr">
        <is>
          <t>0.05 to 1.00 [Member]</t>
        </is>
      </c>
      <c r="B31" s="4" t="inlineStr">
        <is>
          <t xml:space="preserve"> </t>
        </is>
      </c>
    </row>
    <row r="32">
      <c r="A32" s="3" t="inlineStr">
        <is>
          <t>Schedule of Stock Warrants Outstanding [Line Items]</t>
        </is>
      </c>
      <c r="B32" s="4" t="inlineStr">
        <is>
          <t xml:space="preserve"> </t>
        </is>
      </c>
    </row>
    <row r="33">
      <c r="A33" s="4" t="inlineStr">
        <is>
          <t>Warrants Outstanding Number Outstanding (in Shares) | shares</t>
        </is>
      </c>
      <c r="B33" s="6" t="n">
        <v>77414648</v>
      </c>
    </row>
    <row r="34">
      <c r="A34" s="4" t="inlineStr">
        <is>
          <t>Warrants Outstanding Weighted-Average Remaining Contractual Life (years)</t>
        </is>
      </c>
      <c r="B34" s="4" t="inlineStr">
        <is>
          <t>2 years 2 months 12 days</t>
        </is>
      </c>
    </row>
    <row r="35">
      <c r="A35" s="4" t="inlineStr">
        <is>
          <t>Warrants Outstanding Weighted-Average Exercise Price</t>
        </is>
      </c>
      <c r="B35" s="13" t="n">
        <v>0.2</v>
      </c>
    </row>
    <row r="36">
      <c r="A36" s="4" t="inlineStr">
        <is>
          <t>Warrants Exercisable Number Exercisable (in Shares) | shares</t>
        </is>
      </c>
      <c r="B36" s="6" t="n">
        <v>77414648</v>
      </c>
    </row>
    <row r="37">
      <c r="A37" s="4" t="inlineStr">
        <is>
          <t>Warrants Exercisable Weighted-Average Exercise Price</t>
        </is>
      </c>
      <c r="B37" s="13" t="n">
        <v>0.2</v>
      </c>
    </row>
    <row r="38">
      <c r="A38" s="4" t="inlineStr">
        <is>
          <t>Minimum [Member] | 0.0001 to 0.09 [Member]</t>
        </is>
      </c>
      <c r="B38" s="4" t="inlineStr">
        <is>
          <t xml:space="preserve"> </t>
        </is>
      </c>
    </row>
    <row r="39">
      <c r="A39" s="3" t="inlineStr">
        <is>
          <t>Schedule of Stock Warrants Outstanding [Line Items]</t>
        </is>
      </c>
      <c r="B39" s="4" t="inlineStr">
        <is>
          <t xml:space="preserve"> </t>
        </is>
      </c>
    </row>
    <row r="40">
      <c r="A40" s="4" t="inlineStr">
        <is>
          <t>Warrants Outstanding, Exercise Prices</t>
        </is>
      </c>
      <c r="B40" s="14" t="n">
        <v>0.0001</v>
      </c>
    </row>
    <row r="41">
      <c r="A41" s="4" t="inlineStr">
        <is>
          <t>Minimum [Member] | 0.10 to 0.24 [Member]</t>
        </is>
      </c>
      <c r="B41" s="4" t="inlineStr">
        <is>
          <t xml:space="preserve"> </t>
        </is>
      </c>
    </row>
    <row r="42">
      <c r="A42" s="3" t="inlineStr">
        <is>
          <t>Schedule of Stock Warrants Outstanding [Line Items]</t>
        </is>
      </c>
      <c r="B42" s="4" t="inlineStr">
        <is>
          <t xml:space="preserve"> </t>
        </is>
      </c>
    </row>
    <row r="43">
      <c r="A43" s="4" t="inlineStr">
        <is>
          <t>Warrants Outstanding, Exercise Prices</t>
        </is>
      </c>
      <c r="B43" s="15" t="n">
        <v>0.1</v>
      </c>
    </row>
    <row r="44">
      <c r="A44" s="4" t="inlineStr">
        <is>
          <t>Minimum [Member] | 0.25 to 0.49 [Member]</t>
        </is>
      </c>
      <c r="B44" s="4" t="inlineStr">
        <is>
          <t xml:space="preserve"> </t>
        </is>
      </c>
    </row>
    <row r="45">
      <c r="A45" s="3" t="inlineStr">
        <is>
          <t>Schedule of Stock Warrants Outstanding [Line Items]</t>
        </is>
      </c>
      <c r="B45" s="4" t="inlineStr">
        <is>
          <t xml:space="preserve"> </t>
        </is>
      </c>
    </row>
    <row r="46">
      <c r="A46" s="4" t="inlineStr">
        <is>
          <t>Warrants Outstanding, Exercise Prices</t>
        </is>
      </c>
      <c r="B46" s="10" t="n">
        <v>0.25</v>
      </c>
    </row>
    <row r="47">
      <c r="A47" s="4" t="inlineStr">
        <is>
          <t>Minimum [Member] | 0.50 to 1.05 [Member]</t>
        </is>
      </c>
      <c r="B47" s="4" t="inlineStr">
        <is>
          <t xml:space="preserve"> </t>
        </is>
      </c>
    </row>
    <row r="48">
      <c r="A48" s="3" t="inlineStr">
        <is>
          <t>Schedule of Stock Warrants Outstanding [Line Items]</t>
        </is>
      </c>
      <c r="B48" s="4" t="inlineStr">
        <is>
          <t xml:space="preserve"> </t>
        </is>
      </c>
    </row>
    <row r="49">
      <c r="A49" s="4" t="inlineStr">
        <is>
          <t>Warrants Outstanding, Exercise Prices</t>
        </is>
      </c>
      <c r="B49" s="15" t="n">
        <v>0.5</v>
      </c>
    </row>
    <row r="50">
      <c r="A50" s="4" t="inlineStr">
        <is>
          <t>Minimum [Member] | 0.05 to 1.00 [Member]</t>
        </is>
      </c>
      <c r="B50" s="4" t="inlineStr">
        <is>
          <t xml:space="preserve"> </t>
        </is>
      </c>
    </row>
    <row r="51">
      <c r="A51" s="3" t="inlineStr">
        <is>
          <t>Schedule of Stock Warrants Outstanding [Line Items]</t>
        </is>
      </c>
      <c r="B51" s="4" t="inlineStr">
        <is>
          <t xml:space="preserve"> </t>
        </is>
      </c>
    </row>
    <row r="52">
      <c r="A52" s="4" t="inlineStr">
        <is>
          <t>Warrants Outstanding, Exercise Prices</t>
        </is>
      </c>
      <c r="B52" s="10" t="n">
        <v>0.05</v>
      </c>
    </row>
    <row r="53">
      <c r="A53" s="4" t="inlineStr">
        <is>
          <t>Maximum [Member] | 0.0001 to 0.09 [Member]</t>
        </is>
      </c>
      <c r="B53" s="4" t="inlineStr">
        <is>
          <t xml:space="preserve"> </t>
        </is>
      </c>
    </row>
    <row r="54">
      <c r="A54" s="3" t="inlineStr">
        <is>
          <t>Schedule of Stock Warrants Outstanding [Line Items]</t>
        </is>
      </c>
      <c r="B54" s="4" t="inlineStr">
        <is>
          <t xml:space="preserve"> </t>
        </is>
      </c>
    </row>
    <row r="55">
      <c r="A55" s="4" t="inlineStr">
        <is>
          <t>Warrants Outstanding, Exercise Prices</t>
        </is>
      </c>
      <c r="B55" s="10" t="n">
        <v>0.09</v>
      </c>
    </row>
    <row r="56">
      <c r="A56" s="4" t="inlineStr">
        <is>
          <t>Maximum [Member] | 0.10 to 0.24 [Member]</t>
        </is>
      </c>
      <c r="B56" s="4" t="inlineStr">
        <is>
          <t xml:space="preserve"> </t>
        </is>
      </c>
    </row>
    <row r="57">
      <c r="A57" s="3" t="inlineStr">
        <is>
          <t>Schedule of Stock Warrants Outstanding [Line Items]</t>
        </is>
      </c>
      <c r="B57" s="4" t="inlineStr">
        <is>
          <t xml:space="preserve"> </t>
        </is>
      </c>
    </row>
    <row r="58">
      <c r="A58" s="4" t="inlineStr">
        <is>
          <t>Warrants Outstanding, Exercise Prices</t>
        </is>
      </c>
      <c r="B58" s="10" t="n">
        <v>0.24</v>
      </c>
    </row>
    <row r="59">
      <c r="A59" s="4" t="inlineStr">
        <is>
          <t>Maximum [Member] | 0.25 to 0.49 [Member]</t>
        </is>
      </c>
      <c r="B59" s="4" t="inlineStr">
        <is>
          <t xml:space="preserve"> </t>
        </is>
      </c>
    </row>
    <row r="60">
      <c r="A60" s="3" t="inlineStr">
        <is>
          <t>Schedule of Stock Warrants Outstanding [Line Items]</t>
        </is>
      </c>
      <c r="B60" s="4" t="inlineStr">
        <is>
          <t xml:space="preserve"> </t>
        </is>
      </c>
    </row>
    <row r="61">
      <c r="A61" s="4" t="inlineStr">
        <is>
          <t>Warrants Outstanding, Exercise Prices</t>
        </is>
      </c>
      <c r="B61" s="10" t="n">
        <v>0.49</v>
      </c>
    </row>
    <row r="62">
      <c r="A62" s="4" t="inlineStr">
        <is>
          <t>Maximum [Member] | 0.50 to 1.05 [Member]</t>
        </is>
      </c>
      <c r="B62" s="4" t="inlineStr">
        <is>
          <t xml:space="preserve"> </t>
        </is>
      </c>
    </row>
    <row r="63">
      <c r="A63" s="3" t="inlineStr">
        <is>
          <t>Schedule of Stock Warrants Outstanding [Line Items]</t>
        </is>
      </c>
      <c r="B63" s="4" t="inlineStr">
        <is>
          <t xml:space="preserve"> </t>
        </is>
      </c>
    </row>
    <row r="64">
      <c r="A64" s="4" t="inlineStr">
        <is>
          <t>Warrants Outstanding, Exercise Prices</t>
        </is>
      </c>
      <c r="B64" s="10" t="n">
        <v>1.05</v>
      </c>
    </row>
    <row r="65">
      <c r="A65" s="4" t="inlineStr">
        <is>
          <t>Maximum [Member] | 0.05 to 1.00 [Member]</t>
        </is>
      </c>
      <c r="B65" s="4" t="inlineStr">
        <is>
          <t xml:space="preserve"> </t>
        </is>
      </c>
    </row>
    <row r="66">
      <c r="A66" s="3" t="inlineStr">
        <is>
          <t>Schedule of Stock Warrants Outstanding [Line Items]</t>
        </is>
      </c>
      <c r="B66" s="4" t="inlineStr">
        <is>
          <t xml:space="preserve"> </t>
        </is>
      </c>
    </row>
    <row r="67">
      <c r="A67" s="4" t="inlineStr">
        <is>
          <t>Warrants Outstanding, Exercise Prices</t>
        </is>
      </c>
      <c r="B67"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Shareholders' Equity (Details) - Schedule of Aggregate Grant Date Fair Value</t>
        </is>
      </c>
      <c r="B1" s="2" t="inlineStr">
        <is>
          <t>12 Months Ended</t>
        </is>
      </c>
    </row>
    <row r="2">
      <c r="B2" s="2" t="inlineStr">
        <is>
          <t>Dec. 31, 2023</t>
        </is>
      </c>
      <c r="C2" s="2" t="inlineStr">
        <is>
          <t>Dec. 31, 2022</t>
        </is>
      </c>
    </row>
    <row r="3">
      <c r="A3" s="3" t="inlineStr">
        <is>
          <t>Schedule of Aggregate Grant Date Fair Value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 xml:space="preserve"> </t>
        </is>
      </c>
      <c r="C5" s="4" t="inlineStr">
        <is>
          <t>5 years</t>
        </is>
      </c>
    </row>
    <row r="6">
      <c r="A6" s="4" t="inlineStr">
        <is>
          <t>Dividend yield</t>
        </is>
      </c>
      <c r="B6" s="11" t="n">
        <v>0</v>
      </c>
      <c r="C6" s="11" t="n">
        <v>0</v>
      </c>
    </row>
    <row r="7">
      <c r="A7" s="4" t="inlineStr">
        <is>
          <t>Probability of exercise</t>
        </is>
      </c>
      <c r="B7" s="11" t="n">
        <v>0.8</v>
      </c>
      <c r="C7" s="11" t="n">
        <v>0.8</v>
      </c>
    </row>
    <row r="8">
      <c r="A8" s="4" t="inlineStr">
        <is>
          <t>Minimum [Member]</t>
        </is>
      </c>
      <c r="B8" s="4" t="inlineStr">
        <is>
          <t xml:space="preserve"> </t>
        </is>
      </c>
      <c r="C8" s="4" t="inlineStr">
        <is>
          <t xml:space="preserve"> </t>
        </is>
      </c>
    </row>
    <row r="9">
      <c r="A9" s="3" t="inlineStr">
        <is>
          <t>Schedule of Aggregate Grant Date Fair Value [Line Items]</t>
        </is>
      </c>
      <c r="B9" s="4" t="inlineStr">
        <is>
          <t xml:space="preserve"> </t>
        </is>
      </c>
      <c r="C9" s="4" t="inlineStr">
        <is>
          <t xml:space="preserve"> </t>
        </is>
      </c>
    </row>
    <row r="10">
      <c r="A10" s="4" t="inlineStr">
        <is>
          <t>Risk free rate range</t>
        </is>
      </c>
      <c r="B10" s="12" t="n">
        <v>0.0345</v>
      </c>
      <c r="C10" s="12" t="n">
        <v>0.0282</v>
      </c>
    </row>
    <row r="11">
      <c r="A11" s="4" t="inlineStr">
        <is>
          <t>Expected life range (in years)</t>
        </is>
      </c>
      <c r="B11" s="4" t="inlineStr">
        <is>
          <t>3 months 10 days</t>
        </is>
      </c>
      <c r="C11" s="4" t="inlineStr">
        <is>
          <t xml:space="preserve"> </t>
        </is>
      </c>
    </row>
    <row r="12">
      <c r="A12" s="4" t="inlineStr">
        <is>
          <t>Volatility range</t>
        </is>
      </c>
      <c r="B12" s="12" t="n">
        <v>1.263</v>
      </c>
      <c r="C12" s="12" t="n">
        <v>0.6969</v>
      </c>
    </row>
    <row r="13">
      <c r="A13" s="4" t="inlineStr">
        <is>
          <t>Maximum [Member]</t>
        </is>
      </c>
      <c r="B13" s="4" t="inlineStr">
        <is>
          <t xml:space="preserve"> </t>
        </is>
      </c>
      <c r="C13" s="4" t="inlineStr">
        <is>
          <t xml:space="preserve"> </t>
        </is>
      </c>
    </row>
    <row r="14">
      <c r="A14" s="3" t="inlineStr">
        <is>
          <t>Schedule of Aggregate Grant Date Fair Value [Line Items]</t>
        </is>
      </c>
      <c r="B14" s="4" t="inlineStr">
        <is>
          <t xml:space="preserve"> </t>
        </is>
      </c>
      <c r="C14" s="4" t="inlineStr">
        <is>
          <t xml:space="preserve"> </t>
        </is>
      </c>
    </row>
    <row r="15">
      <c r="A15" s="4" t="inlineStr">
        <is>
          <t>Risk free rate range</t>
        </is>
      </c>
      <c r="B15" s="12" t="n">
        <v>0.0543</v>
      </c>
      <c r="C15" s="12" t="n">
        <v>0.0464</v>
      </c>
    </row>
    <row r="16">
      <c r="A16" s="4" t="inlineStr">
        <is>
          <t>Expected life range (in years)</t>
        </is>
      </c>
      <c r="B16" s="4" t="inlineStr">
        <is>
          <t>5 years</t>
        </is>
      </c>
      <c r="C16" s="4" t="inlineStr">
        <is>
          <t xml:space="preserve"> </t>
        </is>
      </c>
    </row>
    <row r="17">
      <c r="A17" s="4" t="inlineStr">
        <is>
          <t>Volatility range</t>
        </is>
      </c>
      <c r="B17" s="12" t="n">
        <v>1.652</v>
      </c>
      <c r="C17" s="12" t="n">
        <v>0.97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Financial Statements with Respect to the EIPs - Employee Equity Incentives Plans [Member]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Total cost of share-based payment plans during the period</t>
        </is>
      </c>
      <c r="B4" s="5" t="n">
        <v>228978</v>
      </c>
      <c r="C4" s="5" t="n">
        <v>418617</v>
      </c>
    </row>
    <row r="5">
      <c r="A5" s="4" t="inlineStr">
        <is>
          <t>Amounts capitalized in deferred equity compensation during period</t>
        </is>
      </c>
      <c r="B5" s="4" t="inlineStr">
        <is>
          <t xml:space="preserve"> </t>
        </is>
      </c>
      <c r="C5" s="6" t="n">
        <v>-90000</v>
      </c>
    </row>
    <row r="6">
      <c r="A6" s="4" t="inlineStr">
        <is>
          <t>Amounts written off from deferred equity compensation during period</t>
        </is>
      </c>
      <c r="B6" s="6" t="n">
        <v>64647</v>
      </c>
      <c r="C6" s="6" t="n">
        <v>119479</v>
      </c>
    </row>
    <row r="7">
      <c r="A7" s="4" t="inlineStr">
        <is>
          <t>Amounts charged against income for amounts previously capitalized</t>
        </is>
      </c>
      <c r="B7" s="6" t="n">
        <v>10353</v>
      </c>
      <c r="C7" s="6" t="n">
        <v>-8333</v>
      </c>
    </row>
    <row r="8">
      <c r="A8" s="4" t="inlineStr">
        <is>
          <t>Amounts charged against income, before income tax benefit</t>
        </is>
      </c>
      <c r="B8" s="6" t="n">
        <v>303979</v>
      </c>
      <c r="C8" s="6" t="n">
        <v>439763</v>
      </c>
    </row>
    <row r="9">
      <c r="A9" s="4" t="inlineStr">
        <is>
          <t>Amount of related income tax benefit recognized in incom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Stock Option Activity - Stock Option [Member] - USD ($)</t>
        </is>
      </c>
      <c r="B1" s="2" t="inlineStr">
        <is>
          <t>12 Months Ended</t>
        </is>
      </c>
    </row>
    <row r="2">
      <c r="B2" s="2" t="inlineStr">
        <is>
          <t>Dec. 31, 2023</t>
        </is>
      </c>
      <c r="C2" s="2" t="inlineStr">
        <is>
          <t>Dec. 31, 2022</t>
        </is>
      </c>
    </row>
    <row r="3">
      <c r="A3" s="3" t="inlineStr">
        <is>
          <t>Schedule of Stock Option Activity [Line Items]</t>
        </is>
      </c>
      <c r="B3" s="4" t="inlineStr">
        <is>
          <t xml:space="preserve"> </t>
        </is>
      </c>
      <c r="C3" s="4" t="inlineStr">
        <is>
          <t xml:space="preserve"> </t>
        </is>
      </c>
    </row>
    <row r="4">
      <c r="A4" s="4" t="inlineStr">
        <is>
          <t>Number, Beginning Balance</t>
        </is>
      </c>
      <c r="B4" s="6" t="n">
        <v>5222982</v>
      </c>
      <c r="C4" s="6" t="n">
        <v>3456250</v>
      </c>
    </row>
    <row r="5">
      <c r="A5" s="4" t="inlineStr">
        <is>
          <t>Weighted Average Exercise Price, Beginning Balance</t>
        </is>
      </c>
      <c r="B5" s="9" t="n">
        <v>0.17</v>
      </c>
      <c r="C5" s="13" t="n">
        <v>0.2</v>
      </c>
    </row>
    <row r="6">
      <c r="A6" s="4" t="inlineStr">
        <is>
          <t>Weighted Average Remaining Contractua lTerm (Yrs.), Beginning Balance</t>
        </is>
      </c>
      <c r="B6" s="4" t="inlineStr">
        <is>
          <t xml:space="preserve"> </t>
        </is>
      </c>
      <c r="C6" s="4" t="inlineStr">
        <is>
          <t>6 years 6 months</t>
        </is>
      </c>
    </row>
    <row r="7">
      <c r="A7" s="4" t="inlineStr">
        <is>
          <t>Aggregate Intrinsic Value, Beginning Balance</t>
        </is>
      </c>
      <c r="B7" s="5" t="n">
        <v>10200</v>
      </c>
      <c r="C7" s="5" t="n">
        <v>873096</v>
      </c>
    </row>
    <row r="8">
      <c r="A8" s="4" t="inlineStr">
        <is>
          <t>Number, Granted during the period</t>
        </is>
      </c>
      <c r="B8" s="6" t="n">
        <v>493756</v>
      </c>
      <c r="C8" s="6" t="n">
        <v>2211232</v>
      </c>
    </row>
    <row r="9">
      <c r="A9" s="4" t="inlineStr">
        <is>
          <t>Weighted Average Exercise Price</t>
        </is>
      </c>
      <c r="B9" s="9" t="n">
        <v>0.07000000000000001</v>
      </c>
      <c r="C9" s="13" t="n">
        <v>0.1</v>
      </c>
    </row>
    <row r="10">
      <c r="A10" s="4" t="inlineStr">
        <is>
          <t>Number, Exercisable</t>
        </is>
      </c>
      <c r="B10" s="6" t="n">
        <v>4020654</v>
      </c>
      <c r="C10" s="4" t="inlineStr">
        <is>
          <t xml:space="preserve"> </t>
        </is>
      </c>
    </row>
    <row r="11">
      <c r="A11" s="4" t="inlineStr">
        <is>
          <t>Weighted Average Exercise Price, Exercisable</t>
        </is>
      </c>
      <c r="B11" s="9" t="n">
        <v>0.17</v>
      </c>
      <c r="C11" s="4" t="inlineStr">
        <is>
          <t xml:space="preserve"> </t>
        </is>
      </c>
    </row>
    <row r="12">
      <c r="A12" s="4" t="inlineStr">
        <is>
          <t>Weighted Average Remaining Contractua lTerm (Yrs.), Exercisable</t>
        </is>
      </c>
      <c r="B12" s="4" t="inlineStr">
        <is>
          <t>5 years 8 months 12 days</t>
        </is>
      </c>
      <c r="C12" s="4" t="inlineStr">
        <is>
          <t xml:space="preserve"> </t>
        </is>
      </c>
    </row>
    <row r="13">
      <c r="A13" s="4" t="inlineStr">
        <is>
          <t>Aggregate Intrinsic Value, Exercisable</t>
        </is>
      </c>
      <c r="B13" s="5" t="n">
        <v>950</v>
      </c>
      <c r="C13" s="4" t="inlineStr">
        <is>
          <t xml:space="preserve"> </t>
        </is>
      </c>
    </row>
    <row r="14">
      <c r="A14" s="4" t="inlineStr">
        <is>
          <t>Number, Exercised during the period</t>
        </is>
      </c>
      <c r="B14" s="4" t="inlineStr">
        <is>
          <t xml:space="preserve"> </t>
        </is>
      </c>
      <c r="C14" s="6" t="n">
        <v>-12500</v>
      </c>
    </row>
    <row r="15">
      <c r="A15" s="4" t="inlineStr">
        <is>
          <t>Weighted Average Exercise Price</t>
        </is>
      </c>
      <c r="B15" s="4" t="inlineStr">
        <is>
          <t xml:space="preserve"> </t>
        </is>
      </c>
      <c r="C15" s="9" t="n">
        <v>-0.26</v>
      </c>
    </row>
    <row r="16">
      <c r="A16" s="4" t="inlineStr">
        <is>
          <t>Number, Forfeited during the period</t>
        </is>
      </c>
      <c r="B16" s="6" t="n">
        <v>-623000</v>
      </c>
      <c r="C16" s="6" t="n">
        <v>-432000</v>
      </c>
    </row>
    <row r="17">
      <c r="A17" s="4" t="inlineStr">
        <is>
          <t>Weighted Average Exercise Price</t>
        </is>
      </c>
      <c r="B17" s="9" t="n">
        <v>-0.18</v>
      </c>
      <c r="C17" s="9" t="n">
        <v>-0.31</v>
      </c>
    </row>
    <row r="18">
      <c r="A18" s="4" t="inlineStr">
        <is>
          <t>Number, Ending Balance</t>
        </is>
      </c>
      <c r="B18" s="6" t="n">
        <v>5093738</v>
      </c>
      <c r="C18" s="6" t="n">
        <v>5222982</v>
      </c>
    </row>
    <row r="19">
      <c r="A19" s="4" t="inlineStr">
        <is>
          <t>Weighted Average Exercise Price, Ending Balance</t>
        </is>
      </c>
      <c r="B19" s="9" t="n">
        <v>0.16</v>
      </c>
      <c r="C19" s="9" t="n">
        <v>0.17</v>
      </c>
    </row>
    <row r="20">
      <c r="A20" s="4" t="inlineStr">
        <is>
          <t>Weighted Average Remaining Contractua lTerm (Yrs.), Ending Balance</t>
        </is>
      </c>
      <c r="B20" s="4" t="inlineStr">
        <is>
          <t>6 years 3 months 18 days</t>
        </is>
      </c>
      <c r="C20" s="4" t="inlineStr">
        <is>
          <t>7 years 2 months 12 days</t>
        </is>
      </c>
    </row>
    <row r="21">
      <c r="A21" s="4" t="inlineStr">
        <is>
          <t>Aggregate Intrinsic Value, Ending Balance</t>
        </is>
      </c>
      <c r="B21" s="5" t="n">
        <v>2400</v>
      </c>
      <c r="C21" s="5" t="n">
        <v>10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Each Stock Option Award is Estimated on the Date of Grant using a Binomial Lattice Option-Pricing Model - Stock Option [Member]</t>
        </is>
      </c>
      <c r="B1" s="2" t="inlineStr">
        <is>
          <t>12 Months Ended</t>
        </is>
      </c>
    </row>
    <row r="2">
      <c r="B2" s="2" t="inlineStr">
        <is>
          <t>Dec. 31, 2023</t>
        </is>
      </c>
      <c r="C2" s="2" t="inlineStr">
        <is>
          <t>Dec. 31, 2022</t>
        </is>
      </c>
    </row>
    <row r="3">
      <c r="A3" s="3" t="inlineStr">
        <is>
          <t>Fair Value of Options Granted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10 years</t>
        </is>
      </c>
      <c r="C5" s="4" t="inlineStr">
        <is>
          <t>10 years</t>
        </is>
      </c>
    </row>
    <row r="6">
      <c r="A6" s="4" t="inlineStr">
        <is>
          <t>Dividend yield</t>
        </is>
      </c>
      <c r="B6" s="11" t="n">
        <v>0</v>
      </c>
      <c r="C6" s="11" t="n">
        <v>0</v>
      </c>
    </row>
    <row r="7">
      <c r="A7" s="4" t="inlineStr">
        <is>
          <t>Minimum [Member]</t>
        </is>
      </c>
      <c r="B7" s="4" t="inlineStr">
        <is>
          <t xml:space="preserve"> </t>
        </is>
      </c>
      <c r="C7" s="4" t="inlineStr">
        <is>
          <t xml:space="preserve"> </t>
        </is>
      </c>
    </row>
    <row r="8">
      <c r="A8" s="3" t="inlineStr">
        <is>
          <t>Fair Value of Options Granted [Line Items]</t>
        </is>
      </c>
      <c r="B8" s="4" t="inlineStr">
        <is>
          <t xml:space="preserve"> </t>
        </is>
      </c>
      <c r="C8" s="4" t="inlineStr">
        <is>
          <t xml:space="preserve"> </t>
        </is>
      </c>
    </row>
    <row r="9">
      <c r="A9" s="4" t="inlineStr">
        <is>
          <t>Risk free rate range</t>
        </is>
      </c>
      <c r="B9" s="12" t="n">
        <v>0.0348</v>
      </c>
      <c r="C9" s="12" t="n">
        <v>0.0281</v>
      </c>
    </row>
    <row r="10">
      <c r="A10" s="4" t="inlineStr">
        <is>
          <t>Volatility range</t>
        </is>
      </c>
      <c r="B10" s="12" t="n">
        <v>1.4503</v>
      </c>
      <c r="C10" s="12" t="n">
        <v>0.7438</v>
      </c>
    </row>
    <row r="11">
      <c r="A11" s="4" t="inlineStr">
        <is>
          <t>Probability of exercise</t>
        </is>
      </c>
      <c r="B11" s="11" t="n">
        <v>0.2</v>
      </c>
      <c r="C11" s="11" t="n">
        <v>0.2</v>
      </c>
    </row>
    <row r="12">
      <c r="A12" s="4" t="inlineStr">
        <is>
          <t>Maximum [Member]</t>
        </is>
      </c>
      <c r="B12" s="4" t="inlineStr">
        <is>
          <t xml:space="preserve"> </t>
        </is>
      </c>
      <c r="C12" s="4" t="inlineStr">
        <is>
          <t xml:space="preserve"> </t>
        </is>
      </c>
    </row>
    <row r="13">
      <c r="A13" s="3" t="inlineStr">
        <is>
          <t>Fair Value of Options Granted [Line Items]</t>
        </is>
      </c>
      <c r="B13" s="4" t="inlineStr">
        <is>
          <t xml:space="preserve"> </t>
        </is>
      </c>
      <c r="C13" s="4" t="inlineStr">
        <is>
          <t xml:space="preserve"> </t>
        </is>
      </c>
    </row>
    <row r="14">
      <c r="A14" s="4" t="inlineStr">
        <is>
          <t>Risk free rate range</t>
        </is>
      </c>
      <c r="B14" s="12" t="n">
        <v>0.0389</v>
      </c>
      <c r="C14" s="12" t="n">
        <v>0.029</v>
      </c>
    </row>
    <row r="15">
      <c r="A15" s="4" t="inlineStr">
        <is>
          <t>Volatility range</t>
        </is>
      </c>
      <c r="B15" s="12" t="n">
        <v>1.6824</v>
      </c>
      <c r="C15" s="12" t="n">
        <v>0.745</v>
      </c>
    </row>
    <row r="16">
      <c r="A16" s="4" t="inlineStr">
        <is>
          <t>Probability of exercise</t>
        </is>
      </c>
      <c r="B16" s="11" t="n">
        <v>0.3</v>
      </c>
      <c r="C16" s="11" t="n">
        <v>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Non-Vested Options Issued - Stock Options [Member] - $ / shares</t>
        </is>
      </c>
      <c r="B1" s="2" t="inlineStr">
        <is>
          <t>12 Months Ended</t>
        </is>
      </c>
    </row>
    <row r="2">
      <c r="B2" s="2" t="inlineStr">
        <is>
          <t>Dec. 31, 2023</t>
        </is>
      </c>
      <c r="C2" s="2" t="inlineStr">
        <is>
          <t>Dec. 31, 2022</t>
        </is>
      </c>
    </row>
    <row r="3">
      <c r="A3" s="3" t="inlineStr">
        <is>
          <t>Schedule of Non-Vested Options Issued [LineItems]</t>
        </is>
      </c>
      <c r="B3" s="4" t="inlineStr">
        <is>
          <t xml:space="preserve"> </t>
        </is>
      </c>
      <c r="C3" s="4" t="inlineStr">
        <is>
          <t xml:space="preserve"> </t>
        </is>
      </c>
    </row>
    <row r="4">
      <c r="A4" s="4" t="inlineStr">
        <is>
          <t>Shares, Nonvested at beginning of period</t>
        </is>
      </c>
      <c r="B4" s="6" t="n">
        <v>2260417</v>
      </c>
      <c r="C4" s="6" t="n">
        <v>858750</v>
      </c>
    </row>
    <row r="5">
      <c r="A5" s="4" t="inlineStr">
        <is>
          <t>Weighted average grant date fair value, Nonvested at beginning of period</t>
        </is>
      </c>
      <c r="B5" s="9" t="n">
        <v>0.08</v>
      </c>
      <c r="C5" s="9" t="n">
        <v>0.23</v>
      </c>
    </row>
    <row r="6">
      <c r="A6" s="4" t="inlineStr">
        <is>
          <t>Shares, Granted</t>
        </is>
      </c>
      <c r="B6" s="6" t="n">
        <v>493756</v>
      </c>
      <c r="C6" s="6" t="n">
        <v>2211232</v>
      </c>
    </row>
    <row r="7">
      <c r="A7" s="4" t="inlineStr">
        <is>
          <t>Weighted average grant date fair value, Granted</t>
        </is>
      </c>
      <c r="B7" s="9" t="n">
        <v>0.05</v>
      </c>
      <c r="C7" s="9" t="n">
        <v>0.06</v>
      </c>
    </row>
    <row r="8">
      <c r="A8" s="4" t="inlineStr">
        <is>
          <t>Shares, Vested</t>
        </is>
      </c>
      <c r="B8" s="6" t="n">
        <v>-1264589</v>
      </c>
      <c r="C8" s="6" t="n">
        <v>-515315</v>
      </c>
    </row>
    <row r="9">
      <c r="A9" s="4" t="inlineStr">
        <is>
          <t>Weighted average grant date fair value, Vested</t>
        </is>
      </c>
      <c r="B9" s="9" t="n">
        <v>-0.07000000000000001</v>
      </c>
      <c r="C9" s="9" t="n">
        <v>-0.15</v>
      </c>
    </row>
    <row r="10">
      <c r="A10" s="4" t="inlineStr">
        <is>
          <t>Shares, Forfeited</t>
        </is>
      </c>
      <c r="B10" s="6" t="n">
        <v>-416500</v>
      </c>
      <c r="C10" s="6" t="n">
        <v>-294250</v>
      </c>
    </row>
    <row r="11">
      <c r="A11" s="4" t="inlineStr">
        <is>
          <t>Weighted average grant date fair value, Forfeited</t>
        </is>
      </c>
      <c r="B11" s="9" t="n">
        <v>-0.11</v>
      </c>
      <c r="C11" s="9" t="n">
        <v>-0.26</v>
      </c>
    </row>
    <row r="12">
      <c r="A12" s="4" t="inlineStr">
        <is>
          <t>Shares, Nonvested at end of period</t>
        </is>
      </c>
      <c r="B12" s="6" t="n">
        <v>1073084</v>
      </c>
      <c r="C12" s="6" t="n">
        <v>2260417</v>
      </c>
    </row>
    <row r="13">
      <c r="A13" s="4" t="inlineStr">
        <is>
          <t>Weighted average grant date fair value, Nonvested at end of period</t>
        </is>
      </c>
      <c r="B13" s="9" t="n">
        <v>0.06</v>
      </c>
      <c r="C13" s="9" t="n">
        <v>0.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Grant Activity - Stock Grants [Member] - $ / shares</t>
        </is>
      </c>
      <c r="B1" s="2" t="inlineStr">
        <is>
          <t>12 Months Ended</t>
        </is>
      </c>
    </row>
    <row r="2">
      <c r="B2" s="2" t="inlineStr">
        <is>
          <t>Dec. 31, 2023</t>
        </is>
      </c>
      <c r="C2" s="2" t="inlineStr">
        <is>
          <t>Dec. 31, 2022</t>
        </is>
      </c>
    </row>
    <row r="3">
      <c r="A3" s="3" t="inlineStr">
        <is>
          <t>Schedule of Stock Grant Activity [Abstract]</t>
        </is>
      </c>
      <c r="B3" s="4" t="inlineStr">
        <is>
          <t xml:space="preserve"> </t>
        </is>
      </c>
      <c r="C3" s="4" t="inlineStr">
        <is>
          <t xml:space="preserve"> </t>
        </is>
      </c>
    </row>
    <row r="4">
      <c r="A4" s="4" t="inlineStr">
        <is>
          <t>Shares, Nonvested at beginning of period</t>
        </is>
      </c>
      <c r="B4" s="6" t="n">
        <v>1651435</v>
      </c>
      <c r="C4" s="6" t="n">
        <v>302050</v>
      </c>
    </row>
    <row r="5">
      <c r="A5" s="4" t="inlineStr">
        <is>
          <t>Weighted average grant date fair value, Nonvested at beginning of period</t>
        </is>
      </c>
      <c r="B5" s="9" t="n">
        <v>0.05</v>
      </c>
      <c r="C5" s="9" t="n">
        <v>0.27</v>
      </c>
    </row>
    <row r="6">
      <c r="A6" s="4" t="inlineStr">
        <is>
          <t>Shares, Granted</t>
        </is>
      </c>
      <c r="B6" s="6" t="n">
        <v>1793596</v>
      </c>
      <c r="C6" s="6" t="n">
        <v>3721222</v>
      </c>
    </row>
    <row r="7">
      <c r="A7" s="4" t="inlineStr">
        <is>
          <t>Weighted average grant date fair value, Granted</t>
        </is>
      </c>
      <c r="B7" s="9" t="n">
        <v>0.05</v>
      </c>
      <c r="C7" s="9" t="n">
        <v>0.05</v>
      </c>
    </row>
    <row r="8">
      <c r="A8" s="4" t="inlineStr">
        <is>
          <t>Shares, Vested</t>
        </is>
      </c>
      <c r="B8" s="6" t="n">
        <v>-1945543</v>
      </c>
      <c r="C8" s="6" t="n">
        <v>-2266883</v>
      </c>
    </row>
    <row r="9">
      <c r="A9" s="4" t="inlineStr">
        <is>
          <t>Weighted average grant date fair value, Vested</t>
        </is>
      </c>
      <c r="B9" s="9" t="n">
        <v>-0.05</v>
      </c>
      <c r="C9" s="9" t="n">
        <v>-0.08</v>
      </c>
    </row>
    <row r="10">
      <c r="A10" s="4" t="inlineStr">
        <is>
          <t>Shares, Forfeited</t>
        </is>
      </c>
      <c r="B10" s="6" t="n">
        <v>-15000</v>
      </c>
      <c r="C10" s="6" t="n">
        <v>-104954</v>
      </c>
    </row>
    <row r="11">
      <c r="A11" s="4" t="inlineStr">
        <is>
          <t>Weighted average grant date fair value, Forfeited</t>
        </is>
      </c>
      <c r="B11" s="9" t="n">
        <v>-0.26</v>
      </c>
      <c r="C11" s="9" t="n">
        <v>-0.19</v>
      </c>
    </row>
    <row r="12">
      <c r="A12" s="4" t="inlineStr">
        <is>
          <t>Shares, Nonvested at end of period</t>
        </is>
      </c>
      <c r="B12" s="6" t="n">
        <v>1484488</v>
      </c>
      <c r="C12" s="6" t="n">
        <v>1651435</v>
      </c>
    </row>
    <row r="13">
      <c r="A13" s="4" t="inlineStr">
        <is>
          <t>Weighted average grant date fair value, Nonvested at end of period</t>
        </is>
      </c>
      <c r="B13" s="9" t="n">
        <v>0.05</v>
      </c>
      <c r="C13" s="9" t="n">
        <v>0.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3" customWidth="1" min="5" max="5"/>
    <col width="80" customWidth="1" min="6" max="6"/>
    <col width="14" customWidth="1" min="7" max="7"/>
    <col width="14" customWidth="1" min="8" max="8"/>
  </cols>
  <sheetData>
    <row r="1">
      <c r="A1" s="1" t="inlineStr">
        <is>
          <t>Contingent Acquisition Consideration (Details) - USD ($)</t>
        </is>
      </c>
      <c r="D1" s="2" t="inlineStr">
        <is>
          <t>1 Months Ended</t>
        </is>
      </c>
      <c r="F1" s="2" t="inlineStr">
        <is>
          <t>12 Months Ended</t>
        </is>
      </c>
    </row>
    <row r="2">
      <c r="B2" s="2" t="inlineStr">
        <is>
          <t>May 18, 2020</t>
        </is>
      </c>
      <c r="C2" s="2" t="inlineStr">
        <is>
          <t>Apr. 12, 2019</t>
        </is>
      </c>
      <c r="D2" s="2" t="inlineStr">
        <is>
          <t>May 31, 2022</t>
        </is>
      </c>
      <c r="E2" s="2" t="inlineStr">
        <is>
          <t>May 31, 2021</t>
        </is>
      </c>
      <c r="F2" s="2" t="inlineStr">
        <is>
          <t>Dec. 31, 2023</t>
        </is>
      </c>
      <c r="G2" s="2" t="inlineStr">
        <is>
          <t>Dec. 31, 2024</t>
        </is>
      </c>
      <c r="H2" s="2" t="inlineStr">
        <is>
          <t>Dec. 31, 2022</t>
        </is>
      </c>
    </row>
    <row r="3">
      <c r="A3" s="3" t="inlineStr">
        <is>
          <t>Contingent Acquisition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acquisition consideration</t>
        </is>
      </c>
      <c r="B4" s="4" t="inlineStr">
        <is>
          <t xml:space="preserve"> </t>
        </is>
      </c>
      <c r="C4" s="4" t="inlineStr">
        <is>
          <t xml:space="preserve"> </t>
        </is>
      </c>
      <c r="D4" s="4" t="inlineStr">
        <is>
          <t xml:space="preserve"> </t>
        </is>
      </c>
      <c r="E4" s="4" t="inlineStr">
        <is>
          <t xml:space="preserve"> </t>
        </is>
      </c>
      <c r="F4" s="5" t="n">
        <v>2189</v>
      </c>
      <c r="G4" s="4" t="inlineStr">
        <is>
          <t xml:space="preserve"> </t>
        </is>
      </c>
      <c r="H4" s="5" t="n">
        <v>100068</v>
      </c>
    </row>
    <row r="5">
      <c r="A5" s="4" t="inlineStr">
        <is>
          <t>Acquired interest</t>
        </is>
      </c>
      <c r="B5" s="4" t="inlineStr">
        <is>
          <t xml:space="preserve"> </t>
        </is>
      </c>
      <c r="C5" s="11"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Earn out amount</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fair value</t>
        </is>
      </c>
      <c r="B8" s="4" t="inlineStr">
        <is>
          <t xml:space="preserve"> </t>
        </is>
      </c>
      <c r="C8" s="6" t="n">
        <v>1764672</v>
      </c>
      <c r="D8" s="4" t="inlineStr">
        <is>
          <t xml:space="preserve"> </t>
        </is>
      </c>
      <c r="E8" s="4" t="inlineStr">
        <is>
          <t xml:space="preserve"> </t>
        </is>
      </c>
      <c r="F8" s="5" t="n">
        <v>1663163</v>
      </c>
      <c r="G8" s="4" t="inlineStr">
        <is>
          <t xml:space="preserve"> </t>
        </is>
      </c>
      <c r="H8" s="4" t="inlineStr">
        <is>
          <t xml:space="preserve"> </t>
        </is>
      </c>
    </row>
    <row r="9">
      <c r="A9" s="4" t="inlineStr">
        <is>
          <t>Terms of acquisition, description</t>
        </is>
      </c>
      <c r="B9" s="4" t="inlineStr">
        <is>
          <t xml:space="preserve"> </t>
        </is>
      </c>
      <c r="C9" s="4" t="inlineStr">
        <is>
          <t xml:space="preserve"> </t>
        </is>
      </c>
      <c r="D9" s="4" t="inlineStr">
        <is>
          <t xml:space="preserve"> </t>
        </is>
      </c>
      <c r="E9" s="4" t="inlineStr">
        <is>
          <t xml:space="preserve"> </t>
        </is>
      </c>
      <c r="F9" s="4" t="inlineStr">
        <is>
          <t>Under the terms of acquisition, the Company paid
AEU equity holders consideration of (i) $139,923 cash (less $11,198 cash on hand at AEU as of the closing date), (ii) payment in cash
of direct financial obligation of AEU on, or in close proximity to, the date of the business combination, in the amount of $185,077, and
(iii) 792,394 shares of Company common stock at closing with a fair value of $103,804 determined using the average closing price of the
Company’s common shares for the five days preceding the acquisition date. The total consideration fair value represents a transaction
value of $417,606.</t>
        </is>
      </c>
      <c r="G9" s="4" t="inlineStr">
        <is>
          <t xml:space="preserve"> </t>
        </is>
      </c>
      <c r="H9" s="4" t="inlineStr">
        <is>
          <t xml:space="preserve"> </t>
        </is>
      </c>
    </row>
    <row r="10">
      <c r="A10" s="4" t="inlineStr">
        <is>
          <t>Hughes Center for Functional Medicine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tingent Acquisition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id to sellers</t>
        </is>
      </c>
      <c r="B12" s="4" t="inlineStr">
        <is>
          <t xml:space="preserve"> </t>
        </is>
      </c>
      <c r="C12" s="5" t="n">
        <v>4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D contingent acquisition considerati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tingent Acquisition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t>
        </is>
      </c>
      <c r="B15" s="4" t="inlineStr">
        <is>
          <t xml:space="preserve"> </t>
        </is>
      </c>
      <c r="C15" s="6" t="n">
        <v>39682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D contingent acquisition consideration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tingent Acquisition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acquisi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2189</v>
      </c>
      <c r="H18" s="4" t="inlineStr">
        <is>
          <t xml:space="preserve"> </t>
        </is>
      </c>
    </row>
    <row r="19">
      <c r="A19" s="4" t="inlineStr">
        <is>
          <t>Hughes Center for Functional Medicine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tingent Acquisition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id</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id to sellers</t>
        </is>
      </c>
      <c r="B22" s="4" t="inlineStr">
        <is>
          <t xml:space="preserve"> </t>
        </is>
      </c>
      <c r="C22" s="4" t="inlineStr">
        <is>
          <t xml:space="preserve"> </t>
        </is>
      </c>
      <c r="D22" s="5" t="n">
        <v>207384</v>
      </c>
      <c r="E22" s="5" t="n">
        <v>196000</v>
      </c>
      <c r="F22" s="4" t="inlineStr">
        <is>
          <t xml:space="preserve"> </t>
        </is>
      </c>
      <c r="G22" s="4" t="inlineStr">
        <is>
          <t xml:space="preserve"> </t>
        </is>
      </c>
      <c r="H22" s="4" t="inlineStr">
        <is>
          <t xml:space="preserve"> </t>
        </is>
      </c>
    </row>
    <row r="23">
      <c r="A23" s="4" t="inlineStr">
        <is>
          <t>Cura Health Management LLC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tingent Acquisition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interest</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s of acquisition, description</t>
        </is>
      </c>
      <c r="B26" s="4" t="inlineStr">
        <is>
          <t xml:space="preserve"> </t>
        </is>
      </c>
      <c r="C26" s="4" t="inlineStr">
        <is>
          <t xml:space="preserve"> </t>
        </is>
      </c>
      <c r="D26" s="4" t="inlineStr">
        <is>
          <t xml:space="preserve"> </t>
        </is>
      </c>
      <c r="E26" s="4" t="inlineStr">
        <is>
          <t xml:space="preserve"> </t>
        </is>
      </c>
      <c r="F26" s="4" t="inlineStr">
        <is>
          <t>The acquisition consideration included an earnout of up to $62,500, $125,000, $125,000 and
$125,000 cash for years 1, 2, 3, and 4, respectively, based on achievement by the underlying business of revenue of at least $2,250,000
(50% weighting) and profit of at least $500,000 (50% weighting) in the year preceding each anniversary date of the closing (the “Future
Earnout”).</t>
        </is>
      </c>
      <c r="G26" s="4" t="inlineStr">
        <is>
          <t xml:space="preserve"> </t>
        </is>
      </c>
      <c r="H26" s="4" t="inlineStr">
        <is>
          <t xml:space="preserve"> </t>
        </is>
      </c>
    </row>
    <row r="27">
      <c r="A27" s="4" t="inlineStr">
        <is>
          <t>MedOffice Direct LLC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tingent Acquisition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s of acquisition, description</t>
        </is>
      </c>
      <c r="B29" s="4" t="inlineStr">
        <is>
          <t xml:space="preserve"> </t>
        </is>
      </c>
      <c r="C29" s="4" t="inlineStr">
        <is>
          <t xml:space="preserve"> </t>
        </is>
      </c>
      <c r="D29" s="4" t="inlineStr">
        <is>
          <t xml:space="preserve"> </t>
        </is>
      </c>
      <c r="E29" s="4" t="inlineStr">
        <is>
          <t xml:space="preserve"> </t>
        </is>
      </c>
      <c r="F29" s="4" t="inlineStr">
        <is>
          <t>the Company acquired a 100%
interest in MOD, a virtual distributor of discounted medical supplies selling to both consumers and medical practices throughout the United
States.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2022, 2023, and 2024 of $1,500,000, $1,875,000, $2,344,000, and $2,930,000, respectively.</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and goodwill;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 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called the Medical Membership and Concierge Program prior to October 1, 2023 and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3 or 2022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December 31, 2023 and 2022, respectively. 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58% of total billings. Trade accounts receivable are recorded at this net amount. As of December 31, 2023 and 2022, the Company’s
gross patient services accounts receivable were $34,481 and $98,180, respectively, and net patient services accounts receivable were $20,861
and $49,777, respectively, based upon net reporting of accounts receivable. The Company also had consulting accounts receivable of $-0-
and $22,506 as of December 31, 2023 and 2022, respectively. As of December 31, 2023 and 2022, the Company’s allowance for doubtful
accounts was $-0- and $-0-, respectively.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See Note 7, “Intangible Assets and Goodwill,” for further discussion of impairment charges in the years ended
December 31, 2023 and 2022.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3 and 2022,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Deemed Dividend Through December 31, 2022, the Company incurred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ed a beneficial conversion feature as described in FASB ASC 470-20, “Debt with Conversion
and Other Options.” The difference in the stated conversion price and estimated fair value of the common stock was accounted for
as a beneficial conversion feature and affected income or loss available to common stockholders for purposes of earnings per share available
to common stockholders. The Company may incur further deemed dividends on certain of its warrants containing a down-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years
ended December 31, 2023 and 2022, the Company reported a net loss and excluded all outstanding stock options, warrants and other dilutive
securities from the calculation of diluted net loss per common share because inclusion of these securities would have been anti-dilutive.
As of December 31, 2023 and 2022, potentially dilutive securities were comprised of (i) 77,414,648 and 68,109,094 warrants outstanding,
respectively, (ii) 5,093,738 and 5,222,982 stock options outstanding, respectively, (iii) 1,484,488 and 1,651,435 unissued shares subject
to future vesting requirements granted pursuant to the Company’s Employee Incentive Plan, (iv) up to 2,764,352 and 2,585,542 common
shares issuable that are earned but not paid under consulting and director compensation arrangements, and (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years ended December 31, 2023 and 2022. Recently Issu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here have been no other recent accounting pronouncements,
changes in accounting pronouncements or recently adopted accounting guidance during the year ended December 31, 2023 that are of significance
or potential significance to us. 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cquisition Consideration (Details) - Schedule of Fair Value of Contingent Acquisition - USD ($)</t>
        </is>
      </c>
      <c r="B1" s="2" t="inlineStr">
        <is>
          <t>12 Months Ended</t>
        </is>
      </c>
    </row>
    <row r="2">
      <c r="B2" s="2" t="inlineStr">
        <is>
          <t>Dec. 31, 2023</t>
        </is>
      </c>
      <c r="C2" s="2" t="inlineStr">
        <is>
          <t>Dec. 31, 2022</t>
        </is>
      </c>
    </row>
    <row r="3">
      <c r="A3" s="3" t="inlineStr">
        <is>
          <t>Contingent Acquisition Consideration [Line Items]</t>
        </is>
      </c>
      <c r="B3" s="4" t="inlineStr">
        <is>
          <t xml:space="preserve"> </t>
        </is>
      </c>
      <c r="C3" s="4" t="inlineStr">
        <is>
          <t xml:space="preserve"> </t>
        </is>
      </c>
    </row>
    <row r="4">
      <c r="A4" s="4" t="inlineStr">
        <is>
          <t>Total contingent acquisition consideration</t>
        </is>
      </c>
      <c r="B4" s="5" t="n">
        <v>2189</v>
      </c>
      <c r="C4" s="5" t="n">
        <v>198307</v>
      </c>
    </row>
    <row r="5">
      <c r="A5" s="4" t="inlineStr">
        <is>
          <t>Less: long term portion</t>
        </is>
      </c>
      <c r="B5" s="4" t="inlineStr">
        <is>
          <t xml:space="preserve"> </t>
        </is>
      </c>
      <c r="C5" s="6" t="n">
        <v>-98239</v>
      </c>
    </row>
    <row r="6">
      <c r="A6" s="4" t="inlineStr">
        <is>
          <t>Contingent acquisition consideration, current portion</t>
        </is>
      </c>
      <c r="B6" s="6" t="n">
        <v>2189</v>
      </c>
      <c r="C6" s="6" t="n">
        <v>100068</v>
      </c>
    </row>
    <row r="7">
      <c r="A7" s="4" t="inlineStr">
        <is>
          <t>Cura Health Management LLC Acquisition [Member]</t>
        </is>
      </c>
      <c r="B7" s="4" t="inlineStr">
        <is>
          <t xml:space="preserve"> </t>
        </is>
      </c>
      <c r="C7" s="4" t="inlineStr">
        <is>
          <t xml:space="preserve"> </t>
        </is>
      </c>
    </row>
    <row r="8">
      <c r="A8" s="3" t="inlineStr">
        <is>
          <t>Contingent Acquisition Consideration [Line Items]</t>
        </is>
      </c>
      <c r="B8" s="4" t="inlineStr">
        <is>
          <t xml:space="preserve"> </t>
        </is>
      </c>
      <c r="C8" s="4" t="inlineStr">
        <is>
          <t xml:space="preserve"> </t>
        </is>
      </c>
    </row>
    <row r="9">
      <c r="A9" s="4" t="inlineStr">
        <is>
          <t>Total contingent acquisition consideration</t>
        </is>
      </c>
      <c r="B9" s="4" t="inlineStr">
        <is>
          <t xml:space="preserve"> </t>
        </is>
      </c>
      <c r="C9" s="6" t="n">
        <v>185024</v>
      </c>
    </row>
    <row r="10">
      <c r="A10" s="4" t="inlineStr">
        <is>
          <t>MedOffice Direct LLC Acquisition [Member]</t>
        </is>
      </c>
      <c r="B10" s="4" t="inlineStr">
        <is>
          <t xml:space="preserve"> </t>
        </is>
      </c>
      <c r="C10" s="4" t="inlineStr">
        <is>
          <t xml:space="preserve"> </t>
        </is>
      </c>
    </row>
    <row r="11">
      <c r="A11" s="3" t="inlineStr">
        <is>
          <t>Contingent Acquisition Consideration [Line Items]</t>
        </is>
      </c>
      <c r="B11" s="4" t="inlineStr">
        <is>
          <t xml:space="preserve"> </t>
        </is>
      </c>
      <c r="C11" s="4" t="inlineStr">
        <is>
          <t xml:space="preserve"> </t>
        </is>
      </c>
    </row>
    <row r="12">
      <c r="A12" s="4" t="inlineStr">
        <is>
          <t>Total contingent acquisition consideration</t>
        </is>
      </c>
      <c r="B12" s="5" t="n">
        <v>2189</v>
      </c>
      <c r="C12" s="5" t="n">
        <v>132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cquisition Consideration (Details) - Schedule of Gains (Losses) on the Change In the Fair Value of Contingent Acquisition Consideration - USD ($)</t>
        </is>
      </c>
      <c r="B1" s="2" t="inlineStr">
        <is>
          <t>12 Months Ended</t>
        </is>
      </c>
    </row>
    <row r="2">
      <c r="B2" s="2" t="inlineStr">
        <is>
          <t>Dec. 31, 2023</t>
        </is>
      </c>
      <c r="C2" s="2" t="inlineStr">
        <is>
          <t>Dec. 31, 2022</t>
        </is>
      </c>
    </row>
    <row r="3">
      <c r="A3" s="3" t="inlineStr">
        <is>
          <t>Schedule of Gains (Losses) on the Change In the Fair Value of Contingent Acquisition Consideration [Line Items]</t>
        </is>
      </c>
      <c r="B3" s="4" t="inlineStr">
        <is>
          <t xml:space="preserve"> </t>
        </is>
      </c>
      <c r="C3" s="4" t="inlineStr">
        <is>
          <t xml:space="preserve"> </t>
        </is>
      </c>
    </row>
    <row r="4">
      <c r="A4" s="4" t="inlineStr">
        <is>
          <t>Contingent acquisition consideration</t>
        </is>
      </c>
      <c r="B4" s="5" t="n">
        <v>11094</v>
      </c>
      <c r="C4" s="5" t="n">
        <v>779999</v>
      </c>
    </row>
    <row r="5">
      <c r="A5" s="4" t="inlineStr">
        <is>
          <t>HCFM contingent acquisition consideration [Member]</t>
        </is>
      </c>
      <c r="B5" s="4" t="inlineStr">
        <is>
          <t xml:space="preserve"> </t>
        </is>
      </c>
      <c r="C5" s="4" t="inlineStr">
        <is>
          <t xml:space="preserve"> </t>
        </is>
      </c>
    </row>
    <row r="6">
      <c r="A6" s="3" t="inlineStr">
        <is>
          <t>Schedule of Gains (Losses) on the Change In the Fair Value of Contingent Acquisition Consideration [Line Items]</t>
        </is>
      </c>
      <c r="B6" s="4" t="inlineStr">
        <is>
          <t xml:space="preserve"> </t>
        </is>
      </c>
      <c r="C6" s="4" t="inlineStr">
        <is>
          <t xml:space="preserve"> </t>
        </is>
      </c>
    </row>
    <row r="7">
      <c r="A7" s="4" t="inlineStr">
        <is>
          <t>Contingent acquisition consideration</t>
        </is>
      </c>
      <c r="B7" s="4" t="inlineStr">
        <is>
          <t xml:space="preserve"> </t>
        </is>
      </c>
      <c r="C7" s="6" t="n">
        <v>-35260</v>
      </c>
    </row>
    <row r="8">
      <c r="A8" s="4" t="inlineStr">
        <is>
          <t>CHM contingent acquisition consideration [Member]</t>
        </is>
      </c>
      <c r="B8" s="4" t="inlineStr">
        <is>
          <t xml:space="preserve"> </t>
        </is>
      </c>
      <c r="C8" s="4" t="inlineStr">
        <is>
          <t xml:space="preserve"> </t>
        </is>
      </c>
    </row>
    <row r="9">
      <c r="A9" s="3" t="inlineStr">
        <is>
          <t>Schedule of Gains (Losses) on the Change In the Fair Value of Contingent Acquisition Consideration [Line Items]</t>
        </is>
      </c>
      <c r="B9" s="4" t="inlineStr">
        <is>
          <t xml:space="preserve"> </t>
        </is>
      </c>
      <c r="C9" s="4" t="inlineStr">
        <is>
          <t xml:space="preserve"> </t>
        </is>
      </c>
    </row>
    <row r="10">
      <c r="A10" s="4" t="inlineStr">
        <is>
          <t>Contingent acquisition consideration</t>
        </is>
      </c>
      <c r="B10" s="4" t="inlineStr">
        <is>
          <t xml:space="preserve"> </t>
        </is>
      </c>
      <c r="C10" s="6" t="n">
        <v>91505</v>
      </c>
    </row>
    <row r="11">
      <c r="A11" s="4" t="inlineStr">
        <is>
          <t>MOD contingent acquisition consideration [Member]</t>
        </is>
      </c>
      <c r="B11" s="4" t="inlineStr">
        <is>
          <t xml:space="preserve"> </t>
        </is>
      </c>
      <c r="C11" s="4" t="inlineStr">
        <is>
          <t xml:space="preserve"> </t>
        </is>
      </c>
    </row>
    <row r="12">
      <c r="A12" s="3" t="inlineStr">
        <is>
          <t>Schedule of Gains (Losses) on the Change In the Fair Value of Contingent Acquisition Consideration [Line Items]</t>
        </is>
      </c>
      <c r="B12" s="4" t="inlineStr">
        <is>
          <t xml:space="preserve"> </t>
        </is>
      </c>
      <c r="C12" s="4" t="inlineStr">
        <is>
          <t xml:space="preserve"> </t>
        </is>
      </c>
    </row>
    <row r="13">
      <c r="A13" s="4" t="inlineStr">
        <is>
          <t>Contingent acquisition consideration</t>
        </is>
      </c>
      <c r="B13" s="5" t="n">
        <v>11094</v>
      </c>
      <c r="C13" s="5" t="n">
        <v>7237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 USD ($)</t>
        </is>
      </c>
      <c r="F1" s="2" t="inlineStr">
        <is>
          <t>12 Months Ended</t>
        </is>
      </c>
    </row>
    <row r="2">
      <c r="B2" s="2" t="inlineStr">
        <is>
          <t>Jul. 01, 2025</t>
        </is>
      </c>
      <c r="C2" s="2" t="inlineStr">
        <is>
          <t>Jul. 01, 2024</t>
        </is>
      </c>
      <c r="D2" s="2" t="inlineStr">
        <is>
          <t>Jul. 01, 2023</t>
        </is>
      </c>
      <c r="E2" s="2" t="inlineStr">
        <is>
          <t>Jul. 01, 2022</t>
        </is>
      </c>
      <c r="F2" s="2" t="inlineStr">
        <is>
          <t>Dec. 31, 2023</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ier percentage</t>
        </is>
      </c>
      <c r="B4" s="4" t="inlineStr">
        <is>
          <t xml:space="preserve"> </t>
        </is>
      </c>
      <c r="C4" s="4" t="inlineStr">
        <is>
          <t xml:space="preserve"> </t>
        </is>
      </c>
      <c r="D4" s="4" t="inlineStr">
        <is>
          <t xml:space="preserve"> </t>
        </is>
      </c>
      <c r="E4" s="4" t="inlineStr">
        <is>
          <t xml:space="preserve"> </t>
        </is>
      </c>
      <c r="F4" s="11" t="n">
        <v>0.9399999999999999</v>
      </c>
      <c r="G4" s="11" t="n">
        <v>0.95</v>
      </c>
    </row>
    <row r="5">
      <c r="A5" s="4" t="inlineStr">
        <is>
          <t>Base salary (in Dollars)</t>
        </is>
      </c>
      <c r="B5" s="4" t="inlineStr">
        <is>
          <t xml:space="preserve"> </t>
        </is>
      </c>
      <c r="C5" s="4" t="inlineStr">
        <is>
          <t xml:space="preserve"> </t>
        </is>
      </c>
      <c r="D5" s="4" t="inlineStr">
        <is>
          <t xml:space="preserve"> </t>
        </is>
      </c>
      <c r="E5" s="5" t="n">
        <v>259000</v>
      </c>
      <c r="F5" s="4" t="inlineStr">
        <is>
          <t xml:space="preserve"> </t>
        </is>
      </c>
      <c r="G5" s="4" t="inlineStr">
        <is>
          <t xml:space="preserve"> </t>
        </is>
      </c>
    </row>
    <row r="6">
      <c r="A6" s="4" t="inlineStr">
        <is>
          <t>Percentage of incentive bonus</t>
        </is>
      </c>
      <c r="B6" s="4" t="inlineStr">
        <is>
          <t xml:space="preserve"> </t>
        </is>
      </c>
      <c r="C6" s="4" t="inlineStr">
        <is>
          <t xml:space="preserve"> </t>
        </is>
      </c>
      <c r="D6" s="4" t="inlineStr">
        <is>
          <t xml:space="preserve"> </t>
        </is>
      </c>
      <c r="E6" s="11" t="n">
        <v>0.25</v>
      </c>
      <c r="F6" s="4" t="inlineStr">
        <is>
          <t xml:space="preserve"> </t>
        </is>
      </c>
      <c r="G6" s="4" t="inlineStr">
        <is>
          <t xml:space="preserve"> </t>
        </is>
      </c>
    </row>
    <row r="7">
      <c r="A7" s="4" t="inlineStr">
        <is>
          <t>Cash bonus (in Dollars)</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Grants restricted shares</t>
        </is>
      </c>
      <c r="B8" s="4" t="inlineStr">
        <is>
          <t xml:space="preserve"> </t>
        </is>
      </c>
      <c r="C8" s="4" t="inlineStr">
        <is>
          <t xml:space="preserve"> </t>
        </is>
      </c>
      <c r="D8" s="6" t="n">
        <v>100000</v>
      </c>
      <c r="E8" s="4" t="inlineStr">
        <is>
          <t xml:space="preserve"> </t>
        </is>
      </c>
      <c r="F8" s="6" t="n">
        <v>100000</v>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s restricted shares</t>
        </is>
      </c>
      <c r="B11" s="6" t="n">
        <v>100000</v>
      </c>
      <c r="C11" s="6" t="n">
        <v>100000</v>
      </c>
      <c r="D11" s="4" t="inlineStr">
        <is>
          <t xml:space="preserve"> </t>
        </is>
      </c>
      <c r="E11" s="4" t="inlineStr">
        <is>
          <t xml:space="preserve"> </t>
        </is>
      </c>
      <c r="F11" s="4" t="inlineStr">
        <is>
          <t xml:space="preserve"> </t>
        </is>
      </c>
      <c r="G11" s="4" t="inlineStr">
        <is>
          <t xml:space="preserve"> </t>
        </is>
      </c>
    </row>
    <row r="12">
      <c r="A12" s="4" t="inlineStr">
        <is>
          <t>Mr. O’Le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stock option</t>
        </is>
      </c>
      <c r="B14" s="4" t="inlineStr">
        <is>
          <t xml:space="preserve"> </t>
        </is>
      </c>
      <c r="C14" s="4" t="inlineStr">
        <is>
          <t xml:space="preserve"> </t>
        </is>
      </c>
      <c r="D14" s="4" t="inlineStr">
        <is>
          <t xml:space="preserve"> </t>
        </is>
      </c>
      <c r="E14" s="4" t="inlineStr">
        <is>
          <t xml:space="preserve"> </t>
        </is>
      </c>
      <c r="F14" s="6" t="n">
        <v>1200000</v>
      </c>
      <c r="G14" s="4" t="inlineStr">
        <is>
          <t xml:space="preserve"> </t>
        </is>
      </c>
    </row>
    <row r="15">
      <c r="A15" s="4" t="inlineStr">
        <is>
          <t>Stock options exercise price (in Dollars per share)</t>
        </is>
      </c>
      <c r="B15" s="4" t="inlineStr">
        <is>
          <t xml:space="preserve"> </t>
        </is>
      </c>
      <c r="C15" s="4" t="inlineStr">
        <is>
          <t xml:space="preserve"> </t>
        </is>
      </c>
      <c r="D15" s="4" t="inlineStr">
        <is>
          <t xml:space="preserve"> </t>
        </is>
      </c>
      <c r="E15" s="4" t="inlineStr">
        <is>
          <t xml:space="preserve"> </t>
        </is>
      </c>
      <c r="F15" s="9" t="n">
        <v>0.06</v>
      </c>
      <c r="G15"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Operating Lease Liabilities - USD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5" t="n">
        <v>528579</v>
      </c>
      <c r="C3" s="4" t="inlineStr">
        <is>
          <t xml:space="preserve"> </t>
        </is>
      </c>
    </row>
    <row r="4">
      <c r="A4" s="4" t="inlineStr">
        <is>
          <t>2025</t>
        </is>
      </c>
      <c r="B4" s="6" t="n">
        <v>467994</v>
      </c>
      <c r="C4" s="4" t="inlineStr">
        <is>
          <t xml:space="preserve"> </t>
        </is>
      </c>
    </row>
    <row r="5">
      <c r="A5" s="4" t="inlineStr">
        <is>
          <t>2026</t>
        </is>
      </c>
      <c r="B5" s="6" t="n">
        <v>335634</v>
      </c>
      <c r="C5" s="4" t="inlineStr">
        <is>
          <t xml:space="preserve"> </t>
        </is>
      </c>
    </row>
    <row r="6">
      <c r="A6" s="4" t="inlineStr">
        <is>
          <t>2027</t>
        </is>
      </c>
      <c r="B6" s="6" t="n">
        <v>990</v>
      </c>
      <c r="C6" s="4" t="inlineStr">
        <is>
          <t xml:space="preserve"> </t>
        </is>
      </c>
    </row>
    <row r="7">
      <c r="A7" s="4" t="inlineStr">
        <is>
          <t>Total lease payments</t>
        </is>
      </c>
      <c r="B7" s="6" t="n">
        <v>1333197</v>
      </c>
      <c r="C7" s="4" t="inlineStr">
        <is>
          <t xml:space="preserve"> </t>
        </is>
      </c>
    </row>
    <row r="8">
      <c r="A8" s="4" t="inlineStr">
        <is>
          <t>Less interest</t>
        </is>
      </c>
      <c r="B8" s="6" t="n">
        <v>-393778</v>
      </c>
      <c r="C8" s="4" t="inlineStr">
        <is>
          <t xml:space="preserve"> </t>
        </is>
      </c>
    </row>
    <row r="9">
      <c r="A9" s="4" t="inlineStr">
        <is>
          <t>Present value of lease liabilities</t>
        </is>
      </c>
      <c r="B9" s="5" t="n">
        <v>939419</v>
      </c>
      <c r="C9" s="5" t="n">
        <v>5427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t>
        </is>
      </c>
      <c r="B4" s="5" t="n">
        <v>10</v>
      </c>
      <c r="C4" s="4" t="inlineStr">
        <is>
          <t xml:space="preserve"> </t>
        </is>
      </c>
    </row>
    <row r="5">
      <c r="A5" s="4" t="inlineStr">
        <is>
          <t>Income tax rate</t>
        </is>
      </c>
      <c r="B5" s="11" t="n">
        <v>0.35</v>
      </c>
      <c r="C5" s="4" t="inlineStr">
        <is>
          <t xml:space="preserve"> </t>
        </is>
      </c>
    </row>
    <row r="6">
      <c r="A6" s="4" t="inlineStr">
        <is>
          <t>Percentage of flat rate</t>
        </is>
      </c>
      <c r="B6" s="11" t="n">
        <v>0.21</v>
      </c>
      <c r="C6" s="4" t="inlineStr">
        <is>
          <t xml:space="preserve"> </t>
        </is>
      </c>
    </row>
    <row r="7">
      <c r="A7" s="4" t="inlineStr">
        <is>
          <t>Federal and state net operating loss carry forwards</t>
        </is>
      </c>
      <c r="B7" s="13" t="n">
        <v>36.8</v>
      </c>
      <c r="C7" s="13" t="n">
        <v>35.5</v>
      </c>
    </row>
    <row r="8">
      <c r="A8" s="4" t="inlineStr">
        <is>
          <t>Future taxable income</t>
        </is>
      </c>
      <c r="B8" s="15" t="n">
        <v>3.2</v>
      </c>
      <c r="C8" s="4" t="inlineStr">
        <is>
          <t xml:space="preserve"> </t>
        </is>
      </c>
    </row>
    <row r="9">
      <c r="A9" s="4" t="inlineStr">
        <is>
          <t>Future taxable income carry forward</t>
        </is>
      </c>
      <c r="B9" s="13" t="n">
        <v>33.6</v>
      </c>
      <c r="C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Components of Earnings Before Income Taxes - USD ($)</t>
        </is>
      </c>
      <c r="B1" s="2" t="inlineStr">
        <is>
          <t>12 Months Ended</t>
        </is>
      </c>
    </row>
    <row r="2">
      <c r="B2" s="2" t="inlineStr">
        <is>
          <t>Dec. 31, 2023</t>
        </is>
      </c>
      <c r="C2" s="2" t="inlineStr">
        <is>
          <t>Dec. 31, 2022</t>
        </is>
      </c>
    </row>
    <row r="3">
      <c r="A3" s="3" t="inlineStr">
        <is>
          <t>Loss before income taxes</t>
        </is>
      </c>
      <c r="B3" s="4" t="inlineStr">
        <is>
          <t xml:space="preserve"> </t>
        </is>
      </c>
      <c r="C3" s="4" t="inlineStr">
        <is>
          <t xml:space="preserve"> </t>
        </is>
      </c>
    </row>
    <row r="4">
      <c r="A4" s="4" t="inlineStr">
        <is>
          <t>Domestic</t>
        </is>
      </c>
      <c r="B4" s="5" t="n">
        <v>-1012200</v>
      </c>
      <c r="C4" s="5" t="n">
        <v>-8815700</v>
      </c>
    </row>
    <row r="5">
      <c r="A5" s="4" t="inlineStr">
        <is>
          <t>Foreign</t>
        </is>
      </c>
      <c r="B5" s="4" t="inlineStr">
        <is>
          <t xml:space="preserve"> </t>
        </is>
      </c>
      <c r="C5" s="4" t="inlineStr">
        <is>
          <t xml:space="preserve"> </t>
        </is>
      </c>
    </row>
    <row r="6">
      <c r="A6" s="4" t="inlineStr">
        <is>
          <t>Total loss before income taxes</t>
        </is>
      </c>
      <c r="B6" s="5" t="n">
        <v>-1012200</v>
      </c>
      <c r="C6" s="5" t="n">
        <v>-88157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Provision (Benefit) - USD ($)</t>
        </is>
      </c>
      <c r="B1" s="2" t="inlineStr">
        <is>
          <t>12 Months Ended</t>
        </is>
      </c>
    </row>
    <row r="2">
      <c r="B2" s="2" t="inlineStr">
        <is>
          <t>Dec. 31, 2023</t>
        </is>
      </c>
      <c r="C2" s="2" t="inlineStr">
        <is>
          <t>Dec. 31, 2022</t>
        </is>
      </c>
    </row>
    <row r="3">
      <c r="A3" s="3" t="inlineStr">
        <is>
          <t>Rate Reconciliation</t>
        </is>
      </c>
      <c r="B3" s="4" t="inlineStr">
        <is>
          <t xml:space="preserve"> </t>
        </is>
      </c>
      <c r="C3" s="4" t="inlineStr">
        <is>
          <t xml:space="preserve"> </t>
        </is>
      </c>
    </row>
    <row r="4">
      <c r="A4" s="4" t="inlineStr">
        <is>
          <t>Expected tax at statutory rate</t>
        </is>
      </c>
      <c r="B4" s="5" t="n">
        <v>-212600</v>
      </c>
      <c r="C4" s="5" t="n">
        <v>-1851300</v>
      </c>
    </row>
    <row r="5">
      <c r="A5" s="4" t="inlineStr">
        <is>
          <t>Permanent differences</t>
        </is>
      </c>
      <c r="B5" s="6" t="n">
        <v>97700</v>
      </c>
      <c r="C5" s="6" t="n">
        <v>576600</v>
      </c>
    </row>
    <row r="6">
      <c r="A6" s="4" t="inlineStr">
        <is>
          <t>State income tax, net of federal benefit</t>
        </is>
      </c>
      <c r="B6" s="6" t="n">
        <v>-19500</v>
      </c>
      <c r="C6" s="6" t="n">
        <v>-214100</v>
      </c>
    </row>
    <row r="7">
      <c r="A7" s="4" t="inlineStr">
        <is>
          <t>Current year change in valuation allowance</t>
        </is>
      </c>
      <c r="B7" s="6" t="n">
        <v>102900</v>
      </c>
      <c r="C7" s="6" t="n">
        <v>3747800</v>
      </c>
    </row>
    <row r="8">
      <c r="A8" s="4" t="inlineStr">
        <is>
          <t>Prior year true-ups</t>
        </is>
      </c>
      <c r="B8" s="6" t="n">
        <v>31500</v>
      </c>
      <c r="C8" s="6" t="n">
        <v>-2259000</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3</t>
        </is>
      </c>
      <c r="C2" s="2" t="inlineStr">
        <is>
          <t>Dec. 31, 2022</t>
        </is>
      </c>
    </row>
    <row r="3">
      <c r="A3" s="3" t="inlineStr">
        <is>
          <t>Deferred Tax Assets (Liabilities) Detail</t>
        </is>
      </c>
      <c r="B3" s="4" t="inlineStr">
        <is>
          <t xml:space="preserve"> </t>
        </is>
      </c>
      <c r="C3" s="4" t="inlineStr">
        <is>
          <t xml:space="preserve"> </t>
        </is>
      </c>
    </row>
    <row r="4">
      <c r="A4" s="4" t="inlineStr">
        <is>
          <t>Net operating loss deferred tax asset</t>
        </is>
      </c>
      <c r="B4" s="5" t="n">
        <v>9020200</v>
      </c>
      <c r="C4" s="5" t="n">
        <v>8713000</v>
      </c>
    </row>
    <row r="5">
      <c r="A5" s="4" t="inlineStr">
        <is>
          <t>Gain from disposal of discontinued operations</t>
        </is>
      </c>
      <c r="B5" s="6" t="n">
        <v>-253800</v>
      </c>
      <c r="C5" s="4" t="inlineStr">
        <is>
          <t xml:space="preserve"> </t>
        </is>
      </c>
    </row>
    <row r="6">
      <c r="A6" s="4" t="inlineStr">
        <is>
          <t>Gain from change in fair value of derivative financial instruments</t>
        </is>
      </c>
      <c r="B6" s="6" t="n">
        <v>-199300</v>
      </c>
      <c r="C6" s="6" t="n">
        <v>-176600</v>
      </c>
    </row>
    <row r="7">
      <c r="A7" s="4" t="inlineStr">
        <is>
          <t>Gain from change in fair value of contingent acquisition consideration</t>
        </is>
      </c>
      <c r="B7" s="6" t="n">
        <v>-121000</v>
      </c>
      <c r="C7" s="6" t="n">
        <v>-118300</v>
      </c>
    </row>
    <row r="8">
      <c r="A8" s="4" t="inlineStr">
        <is>
          <t>Loss from change in fair value of debt</t>
        </is>
      </c>
      <c r="B8" s="6" t="n">
        <v>93600</v>
      </c>
      <c r="C8" s="6" t="n">
        <v>93600</v>
      </c>
    </row>
    <row r="9">
      <c r="A9" s="4" t="inlineStr">
        <is>
          <t>Right of use lease asset</t>
        </is>
      </c>
      <c r="B9" s="6" t="n">
        <v>-229500</v>
      </c>
      <c r="C9" s="6" t="n">
        <v>-132500</v>
      </c>
    </row>
    <row r="10">
      <c r="A10" s="4" t="inlineStr">
        <is>
          <t>Lease liability</t>
        </is>
      </c>
      <c r="B10" s="6" t="n">
        <v>230400</v>
      </c>
      <c r="C10" s="6" t="n">
        <v>133000</v>
      </c>
    </row>
    <row r="11">
      <c r="A11" s="4" t="inlineStr">
        <is>
          <t>Stock compensation</t>
        </is>
      </c>
      <c r="B11" s="6" t="n">
        <v>364500</v>
      </c>
      <c r="C11" s="6" t="n">
        <v>290000</v>
      </c>
    </row>
    <row r="12">
      <c r="A12" s="4" t="inlineStr">
        <is>
          <t>Deferred tax assets (liabilities)</t>
        </is>
      </c>
      <c r="B12" s="6" t="n">
        <v>8905100</v>
      </c>
      <c r="C12" s="6" t="n">
        <v>8802200</v>
      </c>
    </row>
    <row r="13">
      <c r="A13" s="4" t="inlineStr">
        <is>
          <t>Valuation allowance</t>
        </is>
      </c>
      <c r="B13" s="6" t="n">
        <v>-8905100</v>
      </c>
      <c r="C13" s="6" t="n">
        <v>-8802200</v>
      </c>
    </row>
    <row r="14">
      <c r="A14" s="4" t="inlineStr">
        <is>
          <t>Net deferred tax assets (liabiliti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Dec. 31, 2023</t>
        </is>
      </c>
      <c r="C1" s="2" t="inlineStr">
        <is>
          <t>Dec. 31, 2022</t>
        </is>
      </c>
    </row>
    <row r="2">
      <c r="A2" s="3" t="inlineStr">
        <is>
          <t>Segment Reporting [Line Items]</t>
        </is>
      </c>
      <c r="B2" s="4" t="inlineStr">
        <is>
          <t xml:space="preserve"> </t>
        </is>
      </c>
      <c r="C2" s="4" t="inlineStr">
        <is>
          <t xml:space="preserve"> </t>
        </is>
      </c>
    </row>
    <row r="3">
      <c r="A3" s="4" t="inlineStr">
        <is>
          <t>Intercompany sales</t>
        </is>
      </c>
      <c r="B3" s="5" t="n">
        <v>790</v>
      </c>
      <c r="C3" s="5" t="n">
        <v>790</v>
      </c>
    </row>
    <row r="4">
      <c r="A4" s="4" t="inlineStr">
        <is>
          <t>Medical Distribution Segment [Member]</t>
        </is>
      </c>
      <c r="B4" s="4" t="inlineStr">
        <is>
          <t xml:space="preserve"> </t>
        </is>
      </c>
      <c r="C4" s="4" t="inlineStr">
        <is>
          <t xml:space="preserve"> </t>
        </is>
      </c>
    </row>
    <row r="5">
      <c r="A5" s="3" t="inlineStr">
        <is>
          <t>Segment Reporting [Line Items]</t>
        </is>
      </c>
      <c r="B5" s="4" t="inlineStr">
        <is>
          <t xml:space="preserve"> </t>
        </is>
      </c>
      <c r="C5" s="4" t="inlineStr">
        <is>
          <t xml:space="preserve"> </t>
        </is>
      </c>
    </row>
    <row r="6">
      <c r="A6" s="4" t="inlineStr">
        <is>
          <t>Intercompany sales</t>
        </is>
      </c>
      <c r="B6" s="5" t="n">
        <v>22617</v>
      </c>
      <c r="C6" s="5" t="n">
        <v>387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0:32Z</dcterms:created>
  <dcterms:modified xmlns:dcterms="http://purl.org/dc/terms/" xmlns:xsi="http://www.w3.org/2001/XMLSchema-instance" xsi:type="dcterms:W3CDTF">2024-04-01T20:00:32Z</dcterms:modified>
</cp:coreProperties>
</file>